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Presentation of Interim Informa" sheetId="9" r:id="rId9"/>
    <s:sheet name="Investment Securities" sheetId="10" r:id="rId10"/>
    <s:sheet name="Loans and Allowance for Loan Lo" sheetId="11" r:id="rId11"/>
    <s:sheet name="Real Estate Development and Con" sheetId="12" r:id="rId12"/>
    <s:sheet name="Investment in Historic Tax Cred" sheetId="13" r:id="rId13"/>
    <s:sheet name="Supplemental Disclosure for Ear" sheetId="14" r:id="rId14"/>
    <s:sheet name="Supplemental Disclosures of Cas" sheetId="15" r:id="rId15"/>
    <s:sheet name="Fair Value Measurements and Dis" sheetId="16" r:id="rId16"/>
    <s:sheet name="Employee Stock Ownership Plan" sheetId="17" r:id="rId17"/>
    <s:sheet name="Stock Based Compensation Plans" sheetId="18" r:id="rId18"/>
    <s:sheet name="Preferred Stock" sheetId="19" r:id="rId19"/>
    <s:sheet name="Recent Accounting Pronouncement" sheetId="20" r:id="rId20"/>
    <s:sheet name="Investment Securities (Tables)" sheetId="21" r:id="rId21"/>
    <s:sheet name="Loans and Allowance for Loan 22" sheetId="22" r:id="rId22"/>
    <s:sheet name="Supplemental Disclosure for E23" sheetId="23" r:id="rId23"/>
    <s:sheet name="Supplemental Disclosures of C24" sheetId="24" r:id="rId24"/>
    <s:sheet name="Fair Value Measurements and D25" sheetId="25" r:id="rId25"/>
    <s:sheet name="Employee Stock Ownership Plan (" sheetId="26" r:id="rId26"/>
    <s:sheet name="Stock Based Compensation Plans " sheetId="27" r:id="rId27"/>
    <s:sheet name="Investment Securities (Amortize" sheetId="28" r:id="rId28"/>
    <s:sheet name="Investment Securities (Amorti29" sheetId="29" r:id="rId29"/>
    <s:sheet name="Investment Securities (Availabl" sheetId="30" r:id="rId30"/>
    <s:sheet name="Investment Securities (Addition"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Real Estate Development and C43" sheetId="43" r:id="rId43"/>
    <s:sheet name="Investment in Historic Tax Cr44" sheetId="44" r:id="rId44"/>
    <s:sheet name="Supplemental Disclosure for E45" sheetId="45" r:id="rId45"/>
    <s:sheet name="Supplemental Disclosures of C46" sheetId="46" r:id="rId46"/>
    <s:sheet name="Fair Value Measurements and D47" sheetId="47" r:id="rId47"/>
    <s:sheet name="Fair Value Measurements and D48" sheetId="48" r:id="rId48"/>
    <s:sheet name="Fair Value Measurements and D49" sheetId="49" r:id="rId49"/>
    <s:sheet name="Employee Stock Ownership Plan50" sheetId="50" r:id="rId50"/>
    <s:sheet name="Employee Stock Ownership Plan51" sheetId="51" r:id="rId51"/>
    <s:sheet name="Stock Based Compensation Plan52" sheetId="52" r:id="rId52"/>
    <s:sheet name="Stock Based Compensation Plan53" sheetId="53" r:id="rId53"/>
    <s:sheet name="Preferred Stock (Additional Inf" sheetId="54" r:id="rId54"/>
  </s:sheets>
  <s:definedNames/>
  <s:calcPr calcId="124519" calcMode="auto" fullCalcOnLoad="1"/>
</s:workbook>
</file>

<file path=xl/sharedStrings.xml><?xml version="1.0" encoding="utf-8"?>
<sst xmlns="http://schemas.openxmlformats.org/spreadsheetml/2006/main" uniqueCount="743">
  <si>
    <t>Document And Entity Information</t>
  </si>
  <si>
    <t>9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First Savings Financial Group Inc</t>
  </si>
  <si>
    <t>Entity Central Index Key</t>
  </si>
  <si>
    <t>Current Fiscal Year End Date</t>
  </si>
  <si>
    <t>--09-30</t>
  </si>
  <si>
    <t>Entity Filer Category</t>
  </si>
  <si>
    <t>Smaller Reporting Company</t>
  </si>
  <si>
    <t>Trading Symbol</t>
  </si>
  <si>
    <t>FSFG</t>
  </si>
  <si>
    <t>Entity Common Stock, Shares Outstanding</t>
  </si>
  <si>
    <t>CONSOLIDATED BALANCE SHEETS - USD ($) $ in Thousands</t>
  </si>
  <si>
    <t>Jun. 30, 2016</t>
  </si>
  <si>
    <t>Sep. 30, 2015</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t>
  </si>
  <si>
    <t>Loans held for sale ($5,835 at fair value at September 30, 2015)</t>
  </si>
  <si>
    <t>Loans, net</t>
  </si>
  <si>
    <t>Federal Reserve Bank and Federal Home Loan Bank stock, at cost</t>
  </si>
  <si>
    <t>Real estate development and construction</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Other long-term debt</t>
  </si>
  <si>
    <t>Accrued interest payable</t>
  </si>
  <si>
    <t>Advance payments by borrowers for taxes and insurance</t>
  </si>
  <si>
    <t>Accrued expenses and other liabilities</t>
  </si>
  <si>
    <t>Total Liabilities</t>
  </si>
  <si>
    <t>STOCKHOLDERS' EQUITY</t>
  </si>
  <si>
    <t>Preferred Stock, Value</t>
  </si>
  <si>
    <t>Common stock of $.01 par value per share Authorized 20,000,000 shares; issued 2,542,042 shares; outstanding 2,204,787 shares (2,183,510 shares at September 30, 2015)</t>
  </si>
  <si>
    <t>Retained earnings - substantially restricted</t>
  </si>
  <si>
    <t>Accumulated other comprehensive income</t>
  </si>
  <si>
    <t>Unearned ESOP shares</t>
  </si>
  <si>
    <t>Less treasury stock, at cost - 337,255 shares (358,532 shares at September 30, 2015)</t>
  </si>
  <si>
    <t>Total Stockholders' Equity</t>
  </si>
  <si>
    <t>Total Liabilities and Stockholders' Equity</t>
  </si>
  <si>
    <t>Preferred Stock</t>
  </si>
  <si>
    <t>Additional paid-in capital</t>
  </si>
  <si>
    <t>Senior Non-Cumulative Perpetual Preferred Stock, Series A</t>
  </si>
  <si>
    <t>Common Stock</t>
  </si>
  <si>
    <t>CONSOLIDATED BALANCE SHEETS (Parenthetical) - USD ($)</t>
  </si>
  <si>
    <t>Common stock, par value</t>
  </si>
  <si>
    <t>Common stock, Authorized</t>
  </si>
  <si>
    <t>Common stock, issued</t>
  </si>
  <si>
    <t>Common Stock, Outstanding</t>
  </si>
  <si>
    <t>Treasury stock, shares</t>
  </si>
  <si>
    <t>Loans Held For Sale Fair Value Disclosure</t>
  </si>
  <si>
    <t>Preferred stock, par value</t>
  </si>
  <si>
    <t>Preferred Stock, Authorized</t>
  </si>
  <si>
    <t>Preferred Stock, issued</t>
  </si>
  <si>
    <t>Preferred Stock, Outstanding</t>
  </si>
  <si>
    <t>Preferred Stock, aggregate liquidation preference</t>
  </si>
  <si>
    <t>CONSOLIDATED STATEMENTS OF INCOME - USD ($) $ in Thousands</t>
  </si>
  <si>
    <t>3 Months Ended</t>
  </si>
  <si>
    <t>Jun. 30, 2015</t>
  </si>
  <si>
    <t>INTEREST INCOME</t>
  </si>
  <si>
    <t>Loans, including fees</t>
  </si>
  <si>
    <t>Securities:</t>
  </si>
  <si>
    <t>Taxable</t>
  </si>
  <si>
    <t>Tax-exempt</t>
  </si>
  <si>
    <t>Dividend income</t>
  </si>
  <si>
    <t>Total interest income</t>
  </si>
  <si>
    <t>INTEREST EXPENSE</t>
  </si>
  <si>
    <t>Deposits</t>
  </si>
  <si>
    <t>Loans payable</t>
  </si>
  <si>
    <t>Total interest expense</t>
  </si>
  <si>
    <t>Net interest income</t>
  </si>
  <si>
    <t>Provision for loan losses</t>
  </si>
  <si>
    <t>Net interest income after provision for loan losses</t>
  </si>
  <si>
    <t>NONINTEREST INCOME</t>
  </si>
  <si>
    <t>Service charges on deposit accounts</t>
  </si>
  <si>
    <t>Net gain on trading account securities</t>
  </si>
  <si>
    <t>Unrealized loss on derivative contract</t>
  </si>
  <si>
    <t>Net gain on sales of loans</t>
  </si>
  <si>
    <t>Increase in cash surrender value of life insurance</t>
  </si>
  <si>
    <t>Gain on life insurance</t>
  </si>
  <si>
    <t>Commission income</t>
  </si>
  <si>
    <t>Real estate lease income</t>
  </si>
  <si>
    <t>Loss on tax credit investment</t>
  </si>
  <si>
    <t>Other income</t>
  </si>
  <si>
    <t>Total noninterest income</t>
  </si>
  <si>
    <t>NONINTEREST EXPENSE</t>
  </si>
  <si>
    <t>Compensation and benefits</t>
  </si>
  <si>
    <t>Occupancy and equipment</t>
  </si>
  <si>
    <t>Data processing</t>
  </si>
  <si>
    <t>Advertising</t>
  </si>
  <si>
    <t>Professional fees</t>
  </si>
  <si>
    <t>FDIC insurance premiums</t>
  </si>
  <si>
    <t>Net (gain) loss on other real estate owned</t>
  </si>
  <si>
    <t>Other operating expenses</t>
  </si>
  <si>
    <t>Total noninterest expense</t>
  </si>
  <si>
    <t>Income (loss) before income taxes</t>
  </si>
  <si>
    <t>Income tax expense (benefit)</t>
  </si>
  <si>
    <t>Net Income</t>
  </si>
  <si>
    <t>Preferred stock dividends declared</t>
  </si>
  <si>
    <t>Net Income Available to Common Shareholders</t>
  </si>
  <si>
    <t>Net income per common share:</t>
  </si>
  <si>
    <t>Basic</t>
  </si>
  <si>
    <t>Diluted</t>
  </si>
  <si>
    <t>Weighted average common shares outstanding:</t>
  </si>
  <si>
    <t>Dividends per common share</t>
  </si>
  <si>
    <t>CONSOLIDATED STATEMENTS OF COMPREHENSIVE INCOME - USD ($) $ in Thousands</t>
  </si>
  <si>
    <t>Unrealized gains (losses) on securities available for sale:</t>
  </si>
  <si>
    <t>Unrealized holding gains (losses) arising during the period</t>
  </si>
  <si>
    <t>Income tax (expense) benefit</t>
  </si>
  <si>
    <t>Net of tax amount</t>
  </si>
  <si>
    <t>Other Comprehensive Income (Loss)</t>
  </si>
  <si>
    <t>Comprehensive Income</t>
  </si>
  <si>
    <t>CONSOLIDATED STATEMENTS OF CHANGES IN STOCKHOLDERS' EQUITY - USD ($) $ in Thousands</t>
  </si>
  <si>
    <t>Total</t>
  </si>
  <si>
    <t>Additional Paid-in Capital</t>
  </si>
  <si>
    <t>Retained Earnings</t>
  </si>
  <si>
    <t>Accumulated Other Comprehensive Income</t>
  </si>
  <si>
    <t>Unearned Stock Compensation and ESOP</t>
  </si>
  <si>
    <t>Treasury Stock</t>
  </si>
  <si>
    <t>Balances at Sep. 30, 2014</t>
  </si>
  <si>
    <t>Net income</t>
  </si>
  <si>
    <t>Other comprehensive loss</t>
  </si>
  <si>
    <t>Preferred stock dividends</t>
  </si>
  <si>
    <t>Common stock dividends</t>
  </si>
  <si>
    <t>Stock compensation expense</t>
  </si>
  <si>
    <t>Shares released by ESOP trust</t>
  </si>
  <si>
    <t>Stock options exercises</t>
  </si>
  <si>
    <t>Purchase of treasury shares</t>
  </si>
  <si>
    <t>Balances at Jun. 30, 2015</t>
  </si>
  <si>
    <t>Balances at Sep. 30, 2015</t>
  </si>
  <si>
    <t>Redemption of preferred stock - 17,120 shares</t>
  </si>
  <si>
    <t>Balances at Jun. 30, 2016</t>
  </si>
  <si>
    <t>CONSOLIDATED STATEMENTS OF CHANGES IN STOCKHOLDERS' EQUITY (Parenthetical) - $ / shares</t>
  </si>
  <si>
    <t>Stock option exercises, shares</t>
  </si>
  <si>
    <t>Purchase of treasury shares, shares</t>
  </si>
  <si>
    <t>Preferred Stock Redemption Shares</t>
  </si>
  <si>
    <t>CONSOLIDATED STATEMENTS OF CASH FLOWS - USD ($) $ in Thousands</t>
  </si>
  <si>
    <t>CASH FLOWS FROM OPERATING ACTIVITIES</t>
  </si>
  <si>
    <t>Adjustments to reconcile net income to net cash provided by operating activities:</t>
  </si>
  <si>
    <t>Depreciation and amortization</t>
  </si>
  <si>
    <t>Amortization of premiums and accretion of discounts on securities, net</t>
  </si>
  <si>
    <t>(Increase) decrease in trading account securities</t>
  </si>
  <si>
    <t>Loans originated for sale</t>
  </si>
  <si>
    <t>Proceeds on sales of loans</t>
  </si>
  <si>
    <t>Net realized and unrealized gain on other real estate owned</t>
  </si>
  <si>
    <t>Deferred income taxes</t>
  </si>
  <si>
    <t>ESOP and stock compensation expense</t>
  </si>
  <si>
    <t>Increase in accrued interest receivable</t>
  </si>
  <si>
    <t>Increase in accrued interest payable</t>
  </si>
  <si>
    <t>Change in other assets and liabilities, net</t>
  </si>
  <si>
    <t>Net Cash Provided By Operating Activities</t>
  </si>
  <si>
    <t>CASH FLOWS FROM INVESTING ACTIVITIES</t>
  </si>
  <si>
    <t>Investment in interest-bearing time deposits</t>
  </si>
  <si>
    <t>Purchase of securities available for sale</t>
  </si>
  <si>
    <t>Proceeds from maturities of securities available for sale</t>
  </si>
  <si>
    <t>Proceeds from maturities of securities held to maturity</t>
  </si>
  <si>
    <t>Principal collected on securities</t>
  </si>
  <si>
    <t>Net increase in loans</t>
  </si>
  <si>
    <t>Purchase of Federal Reserve Bank stock</t>
  </si>
  <si>
    <t>Purchase of Federal Home Loan Bank stock</t>
  </si>
  <si>
    <t>Proceeds from redemption of Federal Home Loan Bank stock</t>
  </si>
  <si>
    <t>Investment in historic tax credit entity</t>
  </si>
  <si>
    <t>Proceeds from sale of other real estate owned</t>
  </si>
  <si>
    <t>Investment in real estate development and construction</t>
  </si>
  <si>
    <t>Purchase of premises and equipment</t>
  </si>
  <si>
    <t>Net Cash Used In Investing Activities</t>
  </si>
  <si>
    <t>CASH FLOWS FROM FINANCING ACTIVITIES</t>
  </si>
  <si>
    <t>Net increase (decrease) in deposits</t>
  </si>
  <si>
    <t>Net increase in repurchase agreements</t>
  </si>
  <si>
    <t>Decrease in Federal Home Loan Bank line of credit</t>
  </si>
  <si>
    <t>Proceeds from Federal Home Loan Bank advances</t>
  </si>
  <si>
    <t>Repayment of Federal Home Loan Bank advances</t>
  </si>
  <si>
    <t>Repayment of other long-term debt</t>
  </si>
  <si>
    <t>Net decrease in advance payments by borrowers for taxes and insurance</t>
  </si>
  <si>
    <t>Redemption of preferred stock</t>
  </si>
  <si>
    <t>Proceeds from exercise of stock options</t>
  </si>
  <si>
    <t>Purchase of treasury stock</t>
  </si>
  <si>
    <t>Dividends paid on preferred stock</t>
  </si>
  <si>
    <t>Dividends paid on common stock</t>
  </si>
  <si>
    <t>Net Cash Provided By Financing Activities</t>
  </si>
  <si>
    <t>Net Increase in Cash and Cash Equivalents</t>
  </si>
  <si>
    <t>Cash and cash equivalents at beginning of period</t>
  </si>
  <si>
    <t>Cash and Cash Equivalents at End of Period</t>
  </si>
  <si>
    <t>Presentation of Interim Information</t>
  </si>
  <si>
    <t>Organization, Consolidation and Presentation of Financial Statements [Abstract]</t>
  </si>
  <si>
    <t xml:space="preserve"> 1. Presentation of Interim Information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and other securities. The Bank has three wholly-owned subsidiaries: First Savings Investments, Inc., a Nevada corporation that manages a securities portfolio; FFCC, Inc. (“FFCC”), which is an Indiana corporation that participates in commercial real estate development and leasing; and Southern Indiana Financial Corporation, which is currently inactive. The Captive, which is a wholly-owned insurance subsidiary of the Company formed during the fourth fiscal quarter of 2014, is a Nevada corporation that provides property and casualty insurance to the Company, the Bank and the Bank’s active subsidiaries. In addition, the Captive provides reinsurance to eight other third-party insurance captives for which insurance may not be currently available or economically feasible in the insurance marketplace. In the opinion of management, the accompanying unaudited consolidated financial statements include all adjustments considered necessary to present fairly the financial position as of June 30, 2016, the results of operations for the three- and nine-month periods ended June 30, 2016 and 2015, and the cash flows for the nine-month periods ended June 30, 2016 and 2015. All of these adjustments are of a normal, recurring nature. Such adjustments are the only adjustments included in the unaudited consolidated financial statements. Interim results are not necessarily indicative of results for a full year. The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15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si>
  <si>
    <t>Investment Securities</t>
  </si>
  <si>
    <t>Investments, Debt and Equity Securities [Abstract]</t>
  </si>
  <si>
    <t xml:space="preserve"> 2. Investment Securities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The Company holds municipal bonds issued by municipal governments within the U.S. The Company also holds a pass-through asset-backed security guaranteed by the U.S. Small Business Administration (“SBA”) representing participating interests in pools of long-term debentures issued by state and local development companies certified by the SBA. Privately-issued CMO and asset-backed securities (“ABS”) are complex securities issued by non-government special-purpose entities that are collateralized by residential mortgage loans and residential home equity loans. Investment securities have been classified according to management’s intent. Trading Account Securities The Company invests in small and medium lot, investment grade municipal bonds through a managed brokerage account. The brokerage account is managed by an investment advisory firm registered with the U.S. Securities and Exchange Commission. At June 30, 2016 and September 30, 2015, trading account securities recorded at fair value totaled $ 8.8 9.0 713,000 664,000 49,000 285,000 239,000 46,000 205,000 194,000 11,000 45,000 34,000 11,000 Securities Available for Sale and Held to Maturity Gross Gross Amortized Unrealized Unrealized Fair Cost Gains Losses Value (In thousands) June 30, 2016: Securities available for sale: Agency bonds and notes $ 1,034 $ 10 $ - $ 1,044 Agency mortgage-backed 48,487 965 9 49,443 Agency CMO 16,614 102 68 16,648 Privately-issued CMO 2,693 329 - 3,022 Privately-issued ABS 4,080 938 4 5,014 SBA certificates 1,266 7 - 1,273 Municipal obligations 92,281 7,124 - 99,405 Total securities available for sale $ 166,455 $ 9,475 $ 81 $ 175,849 Securities held to maturity: Agency mortgage-backed $ 268 $ 24 $ - $ 292 Municipal obligations 3,138 500 - 3,638 Total securities held to maturity $ 3,406 $ 524 $ - $ 3,930 Gross Gross Amortized Unrealized Unrealized Fair Cost Gains Losses Value (In thousands) September 30, 2015: Securities available for sale: Agency bonds and notes $ 5,564 $ 18 $ - $ 5,582 Agency mortgage-backed 47,418 901 41 48,278 Agency CMO 18,943 118 47 19,014 Privately-issued CMO 3,005 465 - 3,470 Privately-issued ABS 4,820 1,289 - 6,109 SBA certificates 1,472 8 - 1,480 Municipal bonds 90,380 4,185 170 94,395 Total securities available for sale $ 171,602 $ 6,984 $ 258 $ 178,328 Securities held to maturity: Agency mortgage-backed $ 345 $ 31 $ - $ 376 Municipal bonds 4,275 540 - 4,815 Total securities held to maturity $ 4,620 $ 571 $ - $ 5,191 Available for Sale Held to Maturity Amortized Fair Amortized Fair Cost Value Cost Value (In thousands) Due within one year $ 2,714 $ 2,729 $ 372 $ 405 Due after one year through five years 7,104 7,568 951 1,103 Due after five years through ten years 20,529 22,526 1,193 1,402 Due after ten years 62,968 67,626 622 728 93,315 100,449 3,138 3,638 CMO 19,307 19,670 - - ABS 4,080 5,014 - - SBA certificates 1,266 1,273 - - Mortgage-backed securities 48,487 49,443 268 292 $ 166,455 $ 175,849 $ 3,406 $ 3,930 Number Gross of Investment Fair Unrealized Positions Value Losses (Dollars in thousands) Securities available for sale: Continuous loss position less than twelve months: Agency CMO 1 1,354 5 Privately-issued ABS 2 73 4 Total less than twelve months 3 1,427 9 Continuous loss position more than twelve months: Agency mortgage-backed 2 1,721 9 Agency CMO 2 5,132 63 Total more than twelve months 4 6,853 72 Total securities available for sale 7 $ 8,280 $ 81 At June 30, 2016,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June 30, 2016, which consisted of U.S. government agency mortgage-backed securities and CMOs, privately-issued ABS and municipal bonds, had depreciated approximately 0.88 1.60 3.00 The Company evaluates the existence of a potential credit loss component related to the decline in fair value of the privately-issued CMO and ABS portfolios each quarter using an independent third party analysis. At June 30, 2016, the Company held seventeen privately-issued CMO and ABS securities acquired in a 2009 bank acquisition with an aggregate carrying value of $ 2.2 3.0 At June 30, 2016, two privately-issued ABS were in loss positions and had depreciated approximately 5.15 73,000 4,000 The unrealized losses on U.S. government agency mortgage-backed securities and CMO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 and nine-month periods ended June 30, 2016 and June 30, 2015, the Company did not realize any gross gains or losses on sales of available for sale securities. Certain available for sale debt securities were pledged under repurchase agreements and to secure FHLB borrowings at June 30, 2016 and September 30, 2015, and may be pledged to secure federal funds borrowings.</t>
  </si>
  <si>
    <t>Loans and Allowance for Loan Losses</t>
  </si>
  <si>
    <t>Accounts, Notes, Loans and Financing Receivable, Gross, Allowance, and Net [Abstract]</t>
  </si>
  <si>
    <t xml:space="preserve"> 3. Loans and Allowance for Loan Losses June 30, September 30, 2016 2015 (In thousands) Real estate mortgage: 1-4 family residential $ 180,076 $ 181,873 Commercial 198,577 172,995 Multifamily residential 18,804 21,647 Residential construction 23,616 19,723 Commercial construction 41,814 15,548 Land and land development 11,545 11,061 Commercial business loans 37,692 32,574 Consumer: Home equity loans 20,348 19,423 Auto loans 4,853 5,452 Other consumer loans 2,173 2,159 Gross loans 539,498 482,455 Undisbursed portion of construction loans (38,248) (18,599) Principal loan balance 501,250 463,856 Deferred loan origination fees and costs, net (202) (120) Allowance for loan losses (6,969) (6,624) Loans, net $ 494,079 $ 457,112 During the nine-month period ended June 30, 2016, there was no significant change in the Company’s lending activities or methodology used to estimate the allowance for loan losses as disclosed in the Company’s Annual Report on Form 10-K for the year ended September 30, 2015. At June 30, 2016 and September 30, 2015, the recorded investment in consumer mortgage loans collateralized by residential real estate properties in the process of foreclosure was $ 934,000 806,000 Residential Commercial Multifamily Construction Land &amp; Land Commercial Consumer Total (In thousands) Recorded Investment in Loans: Principal loan balance $ 180,076 $ 198,577 $ 18,804 $ 27,182 $ 11,545 $ 37,692 $ 27,374 $ 501,250 Accrued interest receivable 536 559 40 73 33 168 59 1,468 Net deferred loan origination fees and costs 197 (270) (17) (124) 6 17 (11) (202) Recorded investment in loans $ 180,809 $ 198,866 $ 18,827 $ 27,131 $ 11,584 $ 37,877 $ 27,422 $ 502,516 Recorded Investment in Loans as Evaluated for Impairment: Individually evaluated for impairment $ 4,067 $ 6,417 $ - $ - $ - $ 232 $ 286 $ 11,002 Collectively evaluated for impairment 176,374 192,449 18,827 27,131 11,584 37,645 27,108 491,118 Acquired with deteriorated credit quality 368 - - - - - 28 396 Ending balance $ 180,809 $ 198,866 $ 18,827 $ 27,131 $ 11,584 $ 37,877 $ 27,422 $ 502,516 The following table provides the components of the recorded investment in loans as of September 30, 2015: Residential Commercial Multifamily Construction Land &amp; Land Commercial Consumer Total (In thousands) Recorded Investment in Loans: Principal loan balance $ 181,873 $ 172,995 $ 21,647 $ 16,672 $ 11,061 $ 32,574 $ 27,034 $ 463,856 Accrued interest receivable 552 454 47 23 30 95 58 1,259 Net deferred loan origination fees and costs 283 (294) (21) (63) 8 (28) (5) (120) Recorded investment in loans $ 182,708 $ 173,155 $ 21,673 $ 16,632 $ 11,099 $ 32,641 $ 27,087 $ 464,995 Recorded Investment in Loans as Evaluated for Impairment: Individually evaluated for impairment $ 4,391 $ 7,041 $ - $ - $ - $ 222 $ 290 $ 11,944 Collectively evaluated for impairment 177,873 166,114 21,673 16,632 11,099 32,419 26,767 452,577 Acquired with deteriorated credit quality 444 - - - - - 30 474 Ending balance $ 182,708 $ 173,155 $ 21,673 $ 16,632 $ 11,099 $ 32,641 $ 27,087 $ 464,995 Residential Commercial Multifamily Construction Land &amp; Land Commercial Consumer Total (In thousands) Ending Allowance Balance Attributable to Loans: Individually evaluated for impairment $ 3 $ - $ - $ - $ - $ - $ 4 $ 7 Collectively evaluated for impairment 315 5,121 111 743 313 258 101 6,962 Acquired with deteriorated credit quality - - - - - - - - Ending balance $ 318 $ 5,121 $ 111 $ 743 $ 313 $ 258 $ 105 $ 6,969 An analysis of the allowance for loan losses as of September 30, 2015 is as follows: Residential Commercial Multifamily Construction Land &amp; Land Commercial Consumer Total (In thousands) Ending Allowance Balance Attributable to Loans: Individually evaluated for impairment $ 9 $ - $ - $ - $ - $ - $ 5 $ 14 Collectively evaluated for impairment 435 4,327 156 551 369 678 94 6,610 Acquired with deteriorated credit quality - - - - - - - - Ending balance $ 444 $ 4,327 $ 156 $ 551 $ 369 $ 678 $ 99 $ 6,624 An analysis of the changes in the allowance for loan losses for the three months ended June 30, 2016 is as follows: Residential Commercial Multifamily Construction Land &amp; Land Commercial Consumer Total (In thousands) Changes in Allowance for Loan Losses: Beginning balance $ 286 $ 4,595 $ 157 $ 651 $ 345 $ 625 $ 92 $ 6,751 Provisions 113 526 (46) 92 (32) (358) 8 303 Charge-offs (114) - - - - (10) (20) (144) Recoveries 33 - - - - 1 25 59 Ending balance $ 318 $ 5,121 $ 111 $ 743 $ 313 $ 258 $ 105 $ 6,969 An analysis of the changes in the allowance for loan losses for the nine months ended June 30, 2016 is as follows: Residential Commercial Multifamily Construction Land &amp; Land Commercial Consumer Total (In thousands) Changes in Allowance for Loan Losses: Beginning balance $ 444 $ 4,327 $ 156 $ 551 $ 369 $ 678 $ 99 $ 6,624 Provisions (69) 794 (45) 192 (56) (411) 23 428 Charge-offs (170) - - - - (10) (77) (257) Recoveries 113 - - - - 1 60 174 Ending balance $ 318 $ 5,121 $ 111 $ 743 $ 313 $ 258 $ 105 $ 6,969 An analysis of the changes in the allowance for loan losses for the three months ended June 30, 2015 is as follows: Residential Commercial Multifamily Construction Land &amp; Land Commercial Consumer Total (In thousands) Changes in Allowance for Loan Losses: Beginning balance $ 457 $ 4,109 $ 163 $ 455 $ 316 $ 886 $ 128 $ 6,514 Provisions 300 (254) 7 94 59 3 (1) 208 Charge-offs (156) - - - - (48) (30) (234) Recoveries 14 - - - - - 18 32 Ending balance $ 615 $ 3,855 $ 170 $ 549 $ 375 $ 841 $ 115 $ 6,520 An analysis of the changes in the allowance for loan losses for the nine months ended June 30, 2015 is as follows: Residential Commercial Multifamily Construction Land &amp; Land Commercial Consumer Total (In thousands) Changes in Allowance for Loan Losses: Beginning balance $ 577 $ 3,808 $ 146 $ 443 $ 302 $ 795 $ 179 $ 6,250 Provisions 298 47 24 106 73 93 (14) 627 Charge-offs (299) - - - - (48) (103) (450) Recoveries 39 - - - - 1 53 93 Ending balance $ 615 $ 3,855 $ 170 $ 549 $ 375 $ 841 $ 115 $ 6,520 The following table presents impaired loans individually evaluated for impairment as of June 30, 2016 and for the three and nine months ended June 30, 2016 and 2015. At June 30, 2016 Three Months Ended June 30, Nine Months Ended June 30, Recorded Unpaid Related 2016 2016 2015 2015 2016 2016 2015 2015 (In thousands) Loans with no related allowance recorded: Residential real estate $ 4,221 $ 4,625 $ - $ 4,929 $ 36 $ 5,643 $ 36 $ 5,252 $ 109 $ 5,663 $ 109 Commercial real estate 6,417 6,486 - 6,508 48 6,047 55 6,646 148 5,842 168 Multifamily - - - - - - - - - - - Construction - - - - - - - - - - - Land and land development - - - - - - - - - - - Commercial business 232 223 - 248 2 305 - 299 4 242 1 Consumer 188 192 - 197 1 233 1 202 4 243 4 $ 11,058 $ 11,526 $ - $ 11,882 $ 87 $ 12,048 $ 92 $ 12,399 $ 265 $ 11,990 $ 282 Loans with an allowance recorded: Residential real estate $ 80 $ 78 $ 3 $ 72 $ - $ 73 $ - $ 30 $ - $ 129 $ - Commercial real estate - - - - - 22 - - - 9 - Multifamily - - - - - - - - - - - Construction - - - - - - - - - - - Land and land development - - - - - - - - - - - Commercial business - - - - - 12 - - - 5 - Consumer 98 98 4 83 - 93 - 78 - 91 - $ 178 $ 176 $ 7 $ 155 $ - $ 200 $ - $ 108 $ - $ 234 $ - Total: Residential real estate $ 4,301 $ 4,703 $ 3 $ 5,001 $ 36 $ 5,536 $ 36 $ 5,282 $ 109 $ 5,792 $ 109 Commercial real estate 6,417 6,486 - 6,508 48 6,069 55 6,646 148 5,851 168 Multifamily - - - - - - - - - - - Construction - - - - - - - - - - - Land and land development - - - - - - - - - - - Commercial business 232 223 - 248 2 317 - 299 4 247 1 Consumer 286 290 4 280 1 326 1 280 4 334 4 $ 11,236 $ 11,702 $ 7 $ 12,037 $ 87 $ 12,248 $ 92 $ 12,507 $ 265 $ 12,224 $ 282 The Company recognized $ 5,000 Recorded Unpaid Related (In thousands) Loans with no related allowance recorded: Residential real estate $ 4,681 $ 5,245 $ - Commercial real estate 7,041 7,079 - Multifamily - - - Construction - - - Land and land development - - - Commercial business 222 282 - Consumer 210 214 - $ 12,154 $ 12,820 $ - Loans with an allowance recorded: Residential real estate $ 9 $ 9 $ 9 Commercial real estate - - - Multifamily - - - Construction - - - Land and land development - - - Commercial business - - - Consumer 80 80 5 $ 89 $ 89 $ 14 Total: Residential real estate $ 4,690 $ 5,254 $ 9 Commercial real estate 7,041 7,079 - Multifamily - - - Construction - - - Land and land development - - - Commercial business 222 282 - Consumer 290 294 5 $ 12,243 $ 12,909 $ 14 Nonperforming loans consist of nonaccrual loans and loans over 90 days past due and still accruing interest. The following table presents the recorded investment in nonperforming loans at June 30, 2016: Nonaccrual Loans 90+ Total (In thousands) Residential real estate $ 1,686 $ - $ 1,686 Commercial real estate 1,671 - 1,671 Multifamily - - - Construction - - - Land and land development - - - Commercial business 135 - 135 Consumer 173 - 173 Total $ 3,665 $ - $ 3,665 The following table presents the recorded investment in nonperforming loans at September 30, 2015: Nonaccrual Loans 90+ Total (In thousands) Residential real estate $ 1,923 $ 155 $ 2,078 Commercial real estate 1,855 - 1,855 Multifamily - - - Construction - - - Land and land development - - - Commercial business 210 94 304 Consumer 165 3 168 Total $ 4,153 $ 252 $ 4,405 The following table presents the aging of the recorded investment in past due loans at June 30, 2016: 30-59 60-89 90 + Total Current Total (In thousands) Residential real estate $ 2,145 $ 736 $ 1,131 $ 4,012 $ 176,797 $ 180,809 Commercial real estate - 49 94 143 198,723 198,866 Multifamily - - - - 18,827 18,827 Construction - - - - 27,131 27,131 Land and land development 371 - - 371 11,213 11,584 Commercial business 6 - 37 43 37,834 37,877 Consumer 88 7 26 121 27,301 27,422 Total $ 2,610 $ 792 $ 1,288 $ 4,690 $ 497,826 $ 502,516 The following table presents the aging of the recorded investment in past due loans at September 30, 2015: 30-59 60-89 90 + Total Current Total (In thousands) Residential real estate $ 3,635 $ 1,419 $ 1,530 $ 6,584 $ 176,124 $ 182,708 Commercial real estate 1,098 113 139 1,350 171,805 173,155 Multifamily 504 - - 504 21,169 21,673 Construction - - - - 16,632 16,632 Land and land development 253 - - 253 10,846 11,099 Commercial business 15 - 303 318 32,323 32,641 Consumer 81 14 32 127 26,960 27,087 Total $ 5,586 $ 1,546 $ 2,004 $ 9,136 $ 455,859 $ 464,995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rated loans. Residential Commercial Multifamily Construction Land and Land Commercial Consumer Total (In thousands) Pass $ 175,181 $ 192,184 $ 18,827 $ 27,027 $ 11,343 $ 37,742 $ 27,194 $ 489,498 Special Mention 446 - - 104 - - 3 553 Substandard 5,052 6,682 - - 241 135 221 12,331 Doubtful 130 - - - - - 4 134 Loss - - - - - - - - Total $ 180,809 $ 198,866 $ 18,827 $ 27,131 $ 11,584 $ 37,877 $ 27,422 $ 502,516 As of September 30, 2015, the recorded investment in loans by risk category was as follows: Residential Commercial Multifamily Construction Land and Land Commercial Consumer Total (In thousands) Pass $ 175,662 $ 160,224 $ 21,673 $ 16,632 $ 11,079 $ 32,335 $ 26,793 $ 444,398 Special Mention 799 5,342 - - - 96 13 6,250 Substandard 5,871 7,589 - - 20 173 274 13,927 Doubtful 376 - - - - 37 7 420 Loss - - - - - - - - Total $ 182,708 $ 173,155 $ 21,673 $ 16,632 $ 11,099 $ 32,641 $ 27,087 $ 464,995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Accruing Nonaccrual Total (In thousands) June 30, 2016: Residential real estate $ 2,615 $ - $ 2,615 Commercial real estate 4,746 1,576 6,322 Commercial business 97 124 221 Consumer 113 - 113 Total $ 7,571 $ 1,700 $ 9,271 September 30, 2015: Residential real estate $ 2,767 $ 110 $ 2,877 Commercial real estate 5,186 1,523 6,709 Commercial business 12 - 12 Consumer 125 - 125 Total $ 8,090 $ 1,633 $ 9,723 Number of Pre- Post- (Dollars in thousands) June 30, 2016: Three Months Ended June 30, 2016: Commercial real estate 1 $ 94 $ 131 Commercial business 1 97 97 Total 2 $ 191 $ 228 Nine Months Ended June 30, 2016: Residential real estate 5 $ 181 $ 247 Commercial real estate 1 94 131 Commercial business 3 186 216 Total 9 $ 461 $ 594 June 30, 2015: Three Months Ended June 30, 2015: Consumer 1 $ 3 $ 3 Total 1 $ 3 $ 3 June 30, 2015: Nine Months Ended June 30, 2015: Residential real estate 2 $ 165 $ 172 Consumer 1 3 3 Total 3 $ 168 $ 175 For the TDRs listed above, the terms of modification included deferral of contractual principal and interest payments, reduction of the stated interest rate and extension of the maturity date where the debtor was unable to access funds elsewhere at a market interest rate for debt with similar risk characteristics. The Company had not committed to lend any additional amounts as of June 30, 2016 to customers with outstanding loans classified as TDRs. At September 30, 2015, the Company had a commitment to lend $ 2,000 Principal in the amount of $ 51,000 During the nine-month periods ended June 30, 2016 and 2015, the Company did not have any TDRs that were modified within the previous twelve months and for which there was a payment default. Loan Servicing Rights The Company originates loans to commercial customers under the SBA 7(a) program. During the fiscal year ending September 30, 2016, the Company began selling the guaranteed portion of the commercial SBA 7(a) loans with servicing retained. Loan servicing rights on originated commercial SBA 7(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t June 30, 2016 approximated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include the discount rate and prepayment speed assumptions. For purposes of impairment, risk characteristics such as interest rate, loan type, term and investor type are used to stratify the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commercial SBA 7(a) loans serviced for others was $ 10.7 35,000 62,000 34,000 69,000 (In thousands) Balance, beginning of period $ - Servicing rights resulting from transfers of loans 282 Amortization - Change in valuation allowance - Balance, end of period $ 282 Residential mortgage loans originated for sale in the secondary market continue to be sold with servicing released.</t>
  </si>
  <si>
    <t>Real Estate Development and Construction</t>
  </si>
  <si>
    <t>Real Estate [Abstract]</t>
  </si>
  <si>
    <t xml:space="preserve"> 4. Real Estate Development and Construction The Company developed a parcel of land in New Albany, Indiana for retail purposes through the Bank’s subsidiary, FFCC. The total cost of the development was $ 7.7 Depreciation expense of $ 49,000 148,000 48,000 146,000 As a result of the Bank’s conversion to an Indiana-chartered commercial bank and entry in the Federal Reserve System on December 19, 2014, the Company is required under federal regulations to divest of its commercial real estate development by December 19, 2016 but may apply to the Federal Reserve System for extension of the conformance period for up to three additional years, in three one-year increments. The Company is required under Indiana statute to divest of its commercial real estate development within a ten-year period, or prior to December 19, 2024. In connection with its charter conversion, the Bank has committed under a plan of divestiture filed with the Indiana Department of Financial Institutions to divest of the commercial real estate development prior to December 31, 2017, which may require approval from the Federal Reserve System for extension of the federal conformance period beyond December 19, 2016. On August 15, 2016, the Bank and FFCC executed a purchase and sale agreement for the sale of the development to an unaffiliated third party, with an expected close prior to September 30, 2016. Prior to the close, the Bank will execute a lease agreement with the buyer for the portion of the development in which it currently operates a retail branch.</t>
  </si>
  <si>
    <t>Investment in Historic Tax Credit Entity</t>
  </si>
  <si>
    <t>Investment Contracts [Abstract]</t>
  </si>
  <si>
    <t xml:space="preserve"> 5. Investment in Historic Tax Credit Entity On October 15, 2014, the Company entered into an agreement to participate in the rehabilitation of a certified historic structure located in Louisville, Kentucky with a regional commercial developer. As part of the agreement, the Bank committed to invest $ 4.2 99 99 4.6 The Bank invested $417,000 on October 15, 2014 and an additional $417,000 on September 11, 2015 upon 50% completion of the project, and has committed to invest the remaining funds when the project is fully completed and all certificates of occupancy are received. During the quarter ended June 30, 2016, the estimate of the historic tax credits to be generated by the entity increased to $4.8 million and the Company’s investment in the entity increased to $4.3 million, or 90% of the anticipated credits to be received by the Company. The Bank’s investment in the historic tax credit entity is accounted for under the equity method of accounting. Certificates of occupancy for substantially all of the project were received in June 2016, which resulted in the recognition of $4.8 million in historic tax credits during the three- and nine-month periods ended June 30, 2016. As a result of the recognition of the historic tax credits, the Company also recognized a $4.3 million loss during the three- and nine-month periods ended June 30, 2016 on its investment in the historic tax credit entity in order to reduce the amount of the investment to its estimated current fair value as of June 30, 2016. The net impact of the recognition of the historic tax credits and the impairment loss, including the tax impact and other accrual adjustments, was a $395,000 increase in net income for the three- and nine-months period ended June 30, 2016.</t>
  </si>
  <si>
    <t>Supplemental Disclosure for Earnings Per Share</t>
  </si>
  <si>
    <t>Earnings Per Share [Abstract]</t>
  </si>
  <si>
    <t xml:space="preserve"> 6. Supplemental Disclosure for Earnings Per Share When presented,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Three Months Ended Nine Months Ended June 30, June 30, 2016 2015 2016 2015 (Dollars in thousands, except per share data) Basic: Earnings: Net income $ 2,227 $ 2,196 $ 5,105 $ 4,923 Less: Preferred stock dividends declared - (43) (62) (129) Net income available to common shareholders $ 2,227 $ 2,153 $ 5,043 $ 4,794 Shares: Weighted average common shares outstanding 2,204,787 2,149,931 2,197,101 2,133,557 Net income per common share, basic $ 1.01 $ 1.00 $ 2.30 $ 2.25 Diluted: Earnings: Net income $ 2,227 $ 2,196 $ 5,105 $ 4,923 Less: Preferred stock dividends declared - (43) (62) (129) Net income available to common shareholders $ 2,227 $ 2,153 $ 5,043 $ 4,794 Shares: Weighted average common shares outstanding 2,204,787 2,149,931 2,197,101 2,133,557 Add: Dilutive effect of outstanding options 101,242 103,545 103,733 99,515 Add: Dilutive effect of restricted stock - 5,694 - 7,850 Weighted average common shares outstanding as adjusted 2,306,029 2,259,170 2,300,834 2,240,922 Net income per common share, diluted $ 0.97 $ 0.95 $ 2.19 $ 2.14 Unearned ESOP and nonvested restricted stock shares are not considered as outstanding for purposes of computing weighted average common shares outstanding.</t>
  </si>
  <si>
    <t>Supplemental Disclosures of Cash Flow Information</t>
  </si>
  <si>
    <t>Supplemental Cash Flow Elements [Abstract]</t>
  </si>
  <si>
    <t xml:space="preserve"> 7. Supplemental Disclosures of Cash Flow Information Nine Months Ended June 30, 2016 2015 (In thousands) Cash payments for: Interest $ 3,158 $ 2,913 Taxes 793 894 Transfers from loans held for sale to loans 1,319 - Transfers from loans to foreclosed real estate 566 543 Proceeds from sales of foreclosed real estate financed through loans 134 290 Noncash exercise of stock options 179 - </t>
  </si>
  <si>
    <t>Fair Value Measurements and Disclosures about Fair Value of Financial Instruments</t>
  </si>
  <si>
    <t>Fair Value Disclosures [Abstract]</t>
  </si>
  <si>
    <t xml:space="preserve"> 8. Fair Value Measurements and Disclosures about Fair Value of Financial Instruments Financial Accounting Standards Board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Carrying Value Level 1 Level 2 Level 3 Total (In thousands) June 30, 2016: Assets Measured - Recurring Basis: Trading account securities $ - $ 8,802 $ - $ 8,802 Securities available for sale: Agency bonds and notes $ - $ 1,044 $ - $ 1,044 Agency mortgage-backed - 49,443 - 49,443 Agency CMO - 16,648 - 16,648 Privately-issued CMO - 3,022 - 3,022 Privately-issued ABS - 5,014 - 5,014 SBA certificates - 1,273 1,273 Municipal - 99,405 - 99,405 Total securities available for sale $ - $ 175,849 $ - $ 175,849 Assets Measured - Nonrecurring Basis: Impaired loans: Residential real estate $ - $ - $ 4,298 $ 4,298 Commercial real estate - - 6,417 6,417 Commercial business - - 232 232 Consumer - - 282 282 Total impaired loans $ - $ - $ 11,229 $ 11,229 Loans held for sale $ - $ 5,922 $ - $ 5,922 Loan servicing rights $ - $ - $ 282 $ 282 Other real estate owned, held for sale: Residential real estate $ - $ - $ 400 $ 400 Commercial real estate - - 204 204 Total other real estate owned $ - $ - $ 604 $ 604 Carrying Value Level 1 Level 2 Level 3 Total (In thousands) September 30, 2015: Assets Measured - Recurring Basis: Trading account securities $ - $ 9,044 $ - $ 9,044 Securities available for sale: Agency bonds and notes $ - $ 5,582 $ - $ 5,582 Agency mortgage-backed - 48,278 - 48,278 Agency CMO - 19,014 - 19,014 Privately-issued CMO - 3,470 - 3,470 Privately-issued ABS - 6,109 - 6,109 SBA certificates - 1,480 1,480 Municipal - 94,395 - 94,395 Total securities available for sale $ - $ 178,328 $ - $ 178,328 Commercial SBA 7(a) loans held for sale $ - $ 5,835 $ - $ 5,835 Assets Measured - Nonrecurring Basis: Impaired loans: Residential real estate $ - $ - $ 4,681 $ 4,681 Commercial real estate - - 7,041 7,041 Commercial business - - 222 222 Consumer - - 285 285 Total impaired loans $ - $ - $ 12,229 $ 12,229 Residential mortgage loans held for sale $ - $ 965 $ - $ 965 Other real estate owned, held for sale: Residential real estate $ - $ - $ 434 $ 434 Commercial real estate - - 181 181 Land and land development - - 3 3 Total other real estate owned $ - $ - $ 618 $ 618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have been no changes in the valuation techniques and related inputs used for assets measured at fair value on a recurring and nonrecurring basis during the nine-month period ended June 30, 2016. Trading Account Securities and Securities Available for Sale. Impaired Loans Impaired loans are measured at the present value of estimated future cash flows using the loan's effective interest rate or the fair value of the collateral if the loan is a collateral-dependent loan.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June 30, 2016 and September 30, 2015, the significant unobservable inputs used in the fair value measurement of impaired loans included a discount from appraised value ranging from 0.0 15.0 0.0 6.0 3,000 3,000 49,000 Loans Held for Sale Loan Servicing Rights Other Real Estate Owned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June 30, 2016, the significant unobservable inputs used in the fair value measurement of other real estate owned included a discount from appraised value (including estimated costs to sell the property) ranging from 0.0 34.2 22.1 15.0 56.5 23.6 21,000 100,000 33,000 Transfers Between Categories Financial Instruments Recorded Using Fair Value Option. The Company elected the fair value option for commercial SBA 7(a) loans held for sale at September 30, 2015. These loans were intended for sale and the Company believed that the fair value was the best indicator of the resolution of these loans. Interest income was recorded based on the contractual terms of the loans and in accordance with the Company’s policy on loans held for investment. None of these loans were 90 days or more past due, nor were any on nonaccrual status as of September 30, 2015. At September 30, 2015, the difference between the aggregate fair value ($ 5.8 5.3 558,000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Carrying Fair Value Measurements Using: June 30, 2016: Amount Level 1 Level 2 Level 3 (In thousands) Financial assets: Cash and due from banks $ 9,602 $ 9,602 $ - $ - Interest-bearing deposits with banks 15,474 15,474 - - Interest-bearing time deposits 3,100 - 3,114 - Trading account securities 8,802 - 8,802 - Securities available for sale 175,849 - 175,849 - Securities held to maturity 3,406 - 3,930 - Loans, net 494,079 - - 499,127 Loans held for sale 5,922 - 5,922 - FRB and FHLB stock 6,936 - 6,936 - Accrued interest receivable 3,055 - 3,055 - Loan servicing rights (included in other assets) 282 - - 282 Investment in historic tax credit entity (included in other assets) - - - - Financial liabilities: Deposits 574,102 - - 576,521 Short-term repurchase agreements 1,344 - 1,344 - Borrowings from FHLB 105,265 - 107,593 - Other long-term debt 4,491 - 4,491 - Accrued interest payable 187 - 187 - Advance payments by borrowers for taxes and insurance 741 - 741 - Carrying Fair Value Measurements Using: September 30, 2015: Amount Level 1 Level 2 Level 3 (In thousands) Financial assets: Cash and due from banks $ 9,884 $ 9,884 $ - $ - Interest-bearing deposits with banks 15,110 15,110 - - Interest-bearing time deposits 3,100 - 3,099 - Trading account securities 9,044 - 9,044 - Securities available for sale 178,328 - 178,328 - Securities held to maturity 4,620 - 5,191 - Loans, net 457,112 - - 456,331 Loans held for sale 6,803 - 6,803 - FRB and FHLB stock 6,720 - 6,720 - Accrued interest receivable 2,655 - 2,655 - Investment in historic tax credit entity (included in other assets) 4,169 - 4,169 - Financial liabilities: Deposits 533,297 - - 536,121 Short-term repurchase agreements 1,342 - 1,342 - Borrowings from FHLB 104,867 - 106,446 - Other long-term debt 4,632 - 4,632 - Accrued interest payable 186 - 186 - Advance payments by borrowers for taxes and insurance 883 - 883 - The carrying amounts in the preceding tables are included in the consolidated balance sheets under the applicable captions. The following methods and assumptions were used to estimate the fair value of each class of financial instrument for which it is practicable to estimate that value: Cash and Cash Equivalents For cash and short-term instruments, including cash and due from banks and interest-bearing deposits with banks, the carrying amount is a reasonable estimate of fair value. Investment Securities and Interest-Bearing Time Deposit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RB and FHLB stock, which are restricted equity securities, the carrying amount is a reasonable estimate of fair value because they are not marketable.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loans held for sale is estimated based on specific prices of underlying contracts for sales to investors, as previously described. Other Assets For equity method investments, such as the Company’s investment in the historic tax credit entity, where a quoted market value is not available, the carrying amount is a reasonable estimate of fair value. However, subsequent to the recognition of the historic tax credits (as discussed in Note 5), management has determined that its investment in the historic tax credit entity has no residual value and therefore has recorded an impairment loss for the amount of the investment as of June 30, 2016. The fair value of loan serving rights is determined by a valuation model employed by an independent third party using market-based discount rate and prepayment assumptions, as previously described. Deposits 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 Borrowed Funds Borrowed funds include borrowings from the FHLB, repurchase agreements and other long-term debt. Fair value for FHLB advances and long-term repurchase agreements is estimated by discounting the future cash flows at current interest rates for FHLB advances of similar maturities. For short-term repurchase agreements, FHLB line of credit borrowings and other debt, the carrying value is a reasonable estimate of fair value.</t>
  </si>
  <si>
    <t>Employee Stock Ownership Plan</t>
  </si>
  <si>
    <t>Compensation and Retirement Disclosure [Abstract]</t>
  </si>
  <si>
    <t xml:space="preserve"> 9. Employee Stock Ownership Plan On October 6, 2008, the Company established a leveraged employee stock ownership plan (“ESOP”) covering substantially all employees. The ESOP trust acquired 203,363 10.00 628,000 122,000 722,000 June 30, September 30, 2016 2015 Allocated shares 173,249 164,409 Unearned shares - 19,691 Total ESOP shares 173,249 184,100 Fair value of unearned shares $ - $ 669,000 </t>
  </si>
  <si>
    <t>Stock Based Compensation Plans</t>
  </si>
  <si>
    <t>Disclosure Of Compensation Related Costs, Share-Based Payments [Abstract]</t>
  </si>
  <si>
    <t xml:space="preserve"> 10. Stock Based Compensation Plans The Company’s 2010 Equity Incentive Plan (“Plan”), which the Company’s shareholders approved in February 2010, provides for the award of stock options, restricted shares and performance shares. The aggregate number of shares of the Company’s common stock available for issuance under the Plan may not exceed 355,885 In April 2010, the Company funded a trust, administered by an independent trustee, which acquired 101,681 13.60 1.4 13.25 1.3 41,000 31,000 162,000 There were no restricted shares granted or vested during the nine-month period ended June 30, 2016. There were 19,610 575,000 In May 2010, the Company awarded 177,549 76,655 3.09 Weighted Weighted Average Average Number Exercise Remaining Aggregate of Price Contractual Intrinsic Shares Per Share Term (years) Value (Dollars in thousands, except per share data) Outstanding at October 1, 2015 213,260 $ 13.25 4.6 $ 4,425 Granted - - Exercised (26,210) $ 13.25 $ 580 Forfeited or expired - - Outstanding at June 30, 2016 187,050 $ 13.25 3.9 $ 3,982 Exercisable at June 30, 2016 187,050 $ 13.25 3.9 $ 3,982 The Company recognized compensation expense related to stock options of $ 18,000 95,000</t>
  </si>
  <si>
    <t>Equity [Abstract]</t>
  </si>
  <si>
    <t xml:space="preserve"> Preferred Stock On August 11, 2011, the Company entered into a Securities Purchase Agreement (“Purchase Agreement”) with the United States Department of the Treasury, pursuant to which the Company issued 17,120 1,000 17,120,000 30 10 Holders of the Series A Preferred Stock were entitled to receive non-cumulative dividends, payable quarterly, on each January 1, April 1, July 1 and October 1, beginning October 1, 2011. The dividend rate, as a percentage of the liquidation amount, could have fluctuated on a quarterly basis during the first ten quarters during which the Series A Preferred Stock was outstanding and could have adjusted between 1.0 5.0 2.0 1.0 7.0 9.0 4.84 1.0 1.0 The Series A Preferred Stock was non-voting, except in limited circumstances. In the event that the Company failed to timely make five dividend payments, whether or not consecutive, the holder of the Series A Preferred Stock would have had the right, but not the obligation, to appoint a representative as an observer on the Company’s board of directors. The Series A Preferred Stock could be redeemed at any time at the Company’s option, at a redemption price of one hundred percent ( 100 The Series A Preferred Stock was issued in a private placement exempt from registration pursuant to Section 4(2) of the Securities Act of 1933, as amended. The Company agreed to register the Series A Preferred Stock under certain circumstances set forth in the Purchase Agreement. The Series A Preferred Stock was not subject to any contractual restrictions on transfer. The Series A Preferred Stock was redeemed by the Company for the full liquidation amount of $ 17,120,000</t>
  </si>
  <si>
    <t>Recent Accounting Pronouncements</t>
  </si>
  <si>
    <t>New Accounting Pronouncements and Changes in Accounting Principles [Abstract]</t>
  </si>
  <si>
    <t xml:space="preserve"> 12. Recent Accounting Pronouncements The following are summaries of recently issued or adopted accounting pronouncements that impact the accounting and reporting practices of the Company: In May 2014, the FASB issued Accounting Standards Update (“ASU”) No. 2014-09, Revenue from Contracts with Customers (Topic 606) In January 2016, the FASB issued ASU No. 2016-01, Financial Instruments  Overall (Subtopic 825-10)  Recognition and Measurement of Financial Assets and Financial Liabilities In February 2016, the FASB issued ASU No. 2016-02, Leases (Topic 842) In March 2016, the FASB issued ASU No. 2016-09, Compensation  Stock Compensation (Topic 718)  Improvements to Employee Share-Based Payment Accounting In June 2016, the FASB issued ASU No. 2016-13, Financial Instruments  Credit Losses (Topic 326)</t>
  </si>
  <si>
    <t>Investment Securities (Tables)</t>
  </si>
  <si>
    <t>Amortized Cost and Fair Value of Securities</t>
  </si>
  <si>
    <t xml:space="preserve"> The amortized cost of securities available for sale and held to maturity and their approximate fair values are as follows: Gross Gross Amortized Unrealized Unrealized Fair Cost Gains Losses Value (In thousands) June 30, 2016: Securities available for sale: Agency bonds and notes $ 1,034 $ 10 $ - $ 1,044 Agency mortgage-backed 48,487 965 9 49,443 Agency CMO 16,614 102 68 16,648 Privately-issued CMO 2,693 329 - 3,022 Privately-issued ABS 4,080 938 4 5,014 SBA certificates 1,266 7 - 1,273 Municipal obligations 92,281 7,124 - 99,405 Total securities available for sale $ 166,455 $ 9,475 $ 81 $ 175,849 Securities held to maturity: Agency mortgage-backed $ 268 $ 24 $ - $ 292 Municipal obligations 3,138 500 - 3,638 Total securities held to maturity $ 3,406 $ 524 $ - $ 3,930 Gross Gross Amortized Unrealized Unrealized Fair Cost Gains Losses Value (In thousands) September 30, 2015: Securities available for sale: Agency bonds and notes $ 5,564 $ 18 $ - $ 5,582 Agency mortgage-backed 47,418 901 41 48,278 Agency CMO 18,943 118 47 19,014 Privately-issued CMO 3,005 465 - 3,470 Privately-issued ABS 4,820 1,289 - 6,109 SBA certificates 1,472 8 - 1,480 Municipal bonds 90,380 4,185 170 94,395 Total securities available for sale $ 171,602 $ 6,984 $ 258 $ 178,328 Securities held to maturity: Agency mortgage-backed $ 345 $ 31 $ - $ 376 Municipal bonds 4,275 540 - 4,815 Total securities held to maturity $ 4,620 $ 571 $ - $ 5,191 </t>
  </si>
  <si>
    <t>Amortized Cost and Fair Value of Investment Securities by Contractual Maturity</t>
  </si>
  <si>
    <t xml:space="preserve"> The amortized cost and fair value of investment securities as of June 30, 2016 by contractual maturity are shown below. Expected maturities of mortgage-backed securities, CMO and ABS may differ from contractual maturities because the mortgages underlying the obligations may be prepaid without penalty. Available for Sale Held to Maturity Amortized Fair Amortized Fair Cost Value Cost Value (In thousands) Due within one year $ 2,714 $ 2,729 $ 372 $ 405 Due after one year through five years 7,104 7,568 951 1,103 Due after five years through ten years 20,529 22,526 1,193 1,402 Due after ten years 62,968 67,626 622 728 93,315 100,449 3,138 3,638 CMO 19,307 19,670 - - ABS 4,080 5,014 - - SBA certificates 1,266 1,273 - - Mortgage-backed securities 48,487 49,443 268 292 $ 166,455 $ 175,849 $ 3,406 $ 3,930 </t>
  </si>
  <si>
    <t>Available for Sale Securities with Gross Unrealized Losses by Investment Category and Length of Time Individual Securities Have Been in Continuous Loss Position</t>
  </si>
  <si>
    <t xml:space="preserve"> Information pertaining to investment securities with gross unrealized losses at June 30, 2016, aggregated by investment category and the length of time that individual securities have been in a continuous loss position, follows: Number Gross of Investment Fair Unrealized Positions Value Losses (Dollars in thousands) Securities available for sale: Continuous loss position less than twelve months: Agency CMO 1 1,354 5 Privately-issued ABS 2 73 4 Total less than twelve months 3 1,427 9 Continuous loss position more than twelve months: Agency mortgage-backed 2 1,721 9 Agency CMO 2 5,132 63 Total more than twelve months 4 6,853 72 Total securities available for sale 7 $ 8,280 $ 81 </t>
  </si>
  <si>
    <t>Loans and Allowance for Loan Losses (Tables)</t>
  </si>
  <si>
    <t xml:space="preserve"> Loans at June 30, 2016 and September 30, 2015 consisted of the following: June 30, September 30, 2016 2015 (In thousands) Real estate mortgage: 1-4 family residential $ 180,076 $ 181,873 Commercial 198,577 172,995 Multifamily residential 18,804 21,647 Residential construction 23,616 19,723 Commercial construction 41,814 15,548 Land and land development 11,545 11,061 Commercial business loans 37,692 32,574 Consumer: Home equity loans 20,348 19,423 Auto loans 4,853 5,452 Other consumer loans 2,173 2,159 Gross loans 539,498 482,455 Undisbursed portion of construction loans (38,248) (18,599) Principal loan balance 501,250 463,856 Deferred loan origination fees and costs, net (202) (120) Allowance for loan losses (6,969) (6,624) Loans, net $ 494,079 $ 457,112 </t>
  </si>
  <si>
    <t>Components of Recorded Investment in Loans for Each Portfolio Class</t>
  </si>
  <si>
    <t xml:space="preserve"> Residential Commercial Multifamily Construction Land &amp; Land Commercial Consumer Total (In thousands) Recorded Investment in Loans: Principal loan balance $ 180,076 $ 198,577 $ 18,804 $ 27,182 $ 11,545 $ 37,692 $ 27,374 $ 501,250 Accrued interest receivable 536 559 40 73 33 168 59 1,468 Net deferred loan origination fees and costs 197 (270) (17) (124) 6 17 (11) (202) Recorded investment in loans $ 180,809 $ 198,866 $ 18,827 $ 27,131 $ 11,584 $ 37,877 $ 27,422 $ 502,516 Recorded Investment in Loans as Evaluated for Impairment: Individually evaluated for impairment $ 4,067 $ 6,417 $ - $ - $ - $ 232 $ 286 $ 11,002 Collectively evaluated for impairment 176,374 192,449 18,827 27,131 11,584 37,645 27,108 491,118 Acquired with deteriorated credit quality 368 - - - - - 28 396 Ending balance $ 180,809 $ 198,866 $ 18,827 $ 27,131 $ 11,584 $ 37,877 $ 27,422 $ 502,516 Residential Commercial Multifamily Construction Land &amp; Land Commercial Consumer Total (In thousands) Recorded Investment in Loans: Principal loan balance $ 181,873 $ 172,995 $ 21,647 $ 16,672 $ 11,061 $ 32,574 $ 27,034 $ 463,856 Accrued interest receivable 552 454 47 23 30 95 58 1,259 Net deferred loan origination fees and costs 283 (294) (21) (63) 8 (28) (5) (120) Recorded investment in loans $ 182,708 $ 173,155 $ 21,673 $ 16,632 $ 11,099 $ 32,641 $ 27,087 $ 464,995 Recorded Investment in Loans as Evaluated for Impairment: Individually evaluated for impairment $ 4,391 $ 7,041 $ - $ - $ - $ 222 $ 290 $ 11,944 Collectively evaluated for impairment 177,873 166,114 21,673 16,632 11,099 32,419 26,767 452,577 Acquired with deteriorated credit quality 444 - - - - - 30 474 Ending balance $ 182,708 $ 173,155 $ 21,673 $ 16,632 $ 11,099 $ 32,641 $ 27,087 $ 464,995 </t>
  </si>
  <si>
    <t>Allowance for Loan Losses</t>
  </si>
  <si>
    <t xml:space="preserve"> An analysis of the allowance for loan losses as of June 30, 2016 is as follows: Residential Commercial Multifamily Construction Land &amp; Land Commercial Consumer Total (In thousands) Ending Allowance Balance Attributable to Loans: Individually evaluated for impairment $ 3 $ - $ - $ - $ - $ - $ 4 $ 7 Collectively evaluated for impairment 315 5,121 111 743 313 258 101 6,962 Acquired with deteriorated credit quality - - - - - - - - Ending balance $ 318 $ 5,121 $ 111 $ 743 $ 313 $ 258 $ 105 $ 6,969 An analysis of the allowance for loan losses as of September 30, 2015 is as follows: Residential Commercial Multifamily Construction Land &amp; Land Commercial Consumer Total (In thousands) Ending Allowance Balance Attributable to Loans: Individually evaluated for impairment $ 9 $ - $ - $ - $ - $ - $ 5 $ 14 Collectively evaluated for impairment 435 4,327 156 551 369 678 94 6,610 Acquired with deteriorated credit quality - - - - - - - - Ending balance $ 444 $ 4,327 $ 156 $ 551 $ 369 $ 678 $ 99 $ 6,624 Residential Commercial Multifamily Construction Land &amp; Land Commercial Consumer Total (In thousands) Changes in Allowance for Loan Losses: Beginning balance $ 286 $ 4,595 $ 157 $ 651 $ 345 $ 625 $ 92 $ 6,751 Provisions 113 526 (46) 92 (32) (358) 8 303 Charge-offs (114) - - - - (10) (20) (144) Recoveries 33 - - - - 1 25 59 Ending balance $ 318 $ 5,121 $ 111 $ 743 $ 313 $ 258 $ 105 $ 6,969 An analysis of the changes in the allowance for loan losses for the nine months ended June 30, 2016 is as follows: Residential Commercial Multifamily Construction Land &amp; Land Commercial Consumer Total (In thousands) Changes in Allowance for Loan Losses: Beginning balance $ 444 $ 4,327 $ 156 $ 551 $ 369 $ 678 $ 99 $ 6,624 Provisions (69) 794 (45) 192 (56) (411) 23 428 Charge-offs (170) - - - - (10) (77) (257) Recoveries 113 - - - - 1 60 174 Ending balance $ 318 $ 5,121 $ 111 $ 743 $ 313 $ 258 $ 105 $ 6,969 An analysis of the changes in the allowance for loan losses for the three months ended June 30, 2015 is as follows: Residential Commercial Multifamily Construction Land &amp; Land Commercial Consumer Total (In thousands) Changes in Allowance for Loan Losses: Beginning balance $ 457 $ 4,109 $ 163 $ 455 $ 316 $ 886 $ 128 $ 6,514 Provisions 300 (254) 7 94 59 3 (1) 208 Charge-offs (156) - - - - (48) (30) (234) Recoveries 14 - - - - - 18 32 Ending balance $ 615 $ 3,855 $ 170 $ 549 $ 375 $ 841 $ 115 $ 6,520 An analysis of the changes in the allowance for loan losses for the nine months ended June 30, 2015 is as follows: Residential Commercial Multifamily Construction Land &amp; Land Commercial Consumer Total (In thousands) Changes in Allowance for Loan Losses: Beginning balance $ 577 $ 3,808 $ 146 $ 443 $ 302 $ 795 $ 179 $ 6,250 Provisions 298 47 24 106 73 93 (14) 627 Charge-offs (299) - - - - (48) (103) (450) Recoveries 39 - - - - 1 53 93 Ending balance $ 615 $ 3,855 $ 170 $ 549 $ 375 $ 841 $ 115 $ 6,520 </t>
  </si>
  <si>
    <t>Impaired Loans Individually Evaluated for Impairment</t>
  </si>
  <si>
    <t xml:space="preserve"> At June 30, 2016 Three Months Ended June 30, Nine Months Ended June 30, Recorded Unpaid Related 2016 2016 2015 2015 2016 2016 2015 2015 (In thousands) Loans with no related allowance recorded: Residential real estate $ 4,221 $ 4,625 $ - $ 4,929 $ 36 $ 5,643 $ 36 $ 5,252 $ 109 $ 5,663 $ 109 Commercial real estate 6,417 6,486 - 6,508 48 6,047 55 6,646 148 5,842 168 Multifamily - - - - - - - - - - - Construction - - - - - - - - - - - Land and land development - - - - - - - - - - - Commercial business 232 223 - 248 2 305 - 299 4 242 1 Consumer 188 192 - 197 1 233 1 202 4 243 4 $ 11,058 $ 11,526 $ - $ 11,882 $ 87 $ 12,048 $ 92 $ 12,399 $ 265 $ 11,990 $ 282 Loans with an allowance recorded: Residential real estate $ 80 $ 78 $ 3 $ 72 $ - $ 73 $ - $ 30 $ - $ 129 $ - Commercial real estate - - - - - 22 - - - 9 - Multifamily - - - - - - - - - - - Construction - - - - - - - - - - - Land and land development - - - - - - - - - - - Commercial business - - - - - 12 - - - 5 - Consumer 98 98 4 83 - 93 - 78 - 91 - $ 178 $ 176 $ 7 $ 155 $ - $ 200 $ - $ 108 $ - $ 234 $ - Total: Residential real estate $ 4,301 $ 4,703 $ 3 $ 5,001 $ 36 $ 5,536 $ 36 $ 5,282 $ 109 $ 5,792 $ 109 Commercial real estate 6,417 6,486 - 6,508 48 6,069 55 6,646 148 5,851 168 Multifamily - - - - - - - - - - - Construction - - - - - - - - - - - Land and land development - - - - - - - - - - - Commercial business 232 223 - 248 2 317 - 299 4 247 1 Consumer 286 290 4 280 1 326 1 280 4 334 4 $ 11,236 $ 11,702 $ 7 $ 12,037 $ 87 $ 12,248 $ 92 $ 12,507 $ 265 $ 12,224 $ 282 The following table presents impaired loans individually evaluated for impairment as of September 30, 2015. Recorded Unpaid Related (In thousands) Loans with no related allowance recorded: Residential real estate $ 4,681 $ 5,245 $ - Commercial real estate 7,041 7,079 - Multifamily - - - Construction - - - Land and land development - - - Commercial business 222 282 - Consumer 210 214 - $ 12,154 $ 12,820 $ - Loans with an allowance recorded: Residential real estate $ 9 $ 9 $ 9 Commercial real estate - - - Multifamily - - - Construction - - - Land and land development - - - Commercial business - - - Consumer 80 80 5 $ 89 $ 89 $ 14 Total: Residential real estate $ 4,690 $ 5,254 $ 9 Commercial real estate 7,041 7,079 - Multifamily - - - Construction - - - Land and land development - - - Commercial business 222 282 - Consumer 290 294 5 $ 12,243 $ 12,909 $ 14 </t>
  </si>
  <si>
    <t>Recorded Investment in Nonperforming Loans by Class of Loans</t>
  </si>
  <si>
    <t xml:space="preserve"> The following table presents the recorded investment in nonperforming loans at June 30, 2016: Nonaccrual Loans 90+ Total (In thousands) Residential real estate $ 1,686 $ - $ 1,686 Commercial real estate 1,671 - 1,671 Multifamily - - - Construction - - - Land and land development - - - Commercial business 135 - 135 Consumer 173 - 173 Total $ 3,665 $ - $ 3,665 The following table presents the recorded investment in nonperforming loans at September 30, 2015: Nonaccrual Loans 90+ Total (In thousands) Residential real estate $ 1,923 $ 155 $ 2,078 Commercial real estate 1,855 - 1,855 Multifamily - - - Construction - - - Land and land development - - - Commercial business 210 94 304 Consumer 165 3 168 Total $ 4,153 $ 252 $ 4,405 </t>
  </si>
  <si>
    <t>Aging of Recorded Investment in Past Due Loans</t>
  </si>
  <si>
    <t xml:space="preserve"> The following table presents the aging of the recorded investment in past due loans at June 30, 2016: 30-59 60-89 90 + Total Current Total (In thousands) Residential real estate $ 2,145 $ 736 $ 1,131 $ 4,012 $ 176,797 $ 180,809 Commercial real estate - 49 94 143 198,723 198,866 Multifamily - - - - 18,827 18,827 Construction - - - - 27,131 27,131 Land and land development 371 - - 371 11,213 11,584 Commercial business 6 - 37 43 37,834 37,877 Consumer 88 7 26 121 27,301 27,422 Total $ 2,610 $ 792 $ 1,288 $ 4,690 $ 497,826 $ 502,516 The following table presents the aging of the recorded investment in past due loans at September 30, 2015: 30-59 60-89 90 + Total Current Total (In thousands) Residential real estate $ 3,635 $ 1,419 $ 1,530 $ 6,584 $ 176,124 $ 182,708 Commercial real estate 1,098 113 139 1,350 171,805 173,155 Multifamily 504 - - 504 21,169 21,673 Construction - - - - 16,632 16,632 Land and land development 253 - - 253 10,846 11,099 Commercial business 15 - 303 318 32,323 32,641 Consumer 81 14 32 127 26,960 27,087 Total $ 5,586 $ 1,546 $ 2,004 $ 9,136 $ 455,859 $ 464,995 </t>
  </si>
  <si>
    <t>Recorded Investment in Loans by Risk Category</t>
  </si>
  <si>
    <t xml:space="preserve"> As of June 30, 2016, and based on the most recent analysis performed, the recorded investment in loans by risk category was as follows: Residential Commercial Multifamily Construction Land and Land Commercial Consumer Total (In thousands) Pass $ 175,181 $ 192,184 $ 18,827 $ 27,027 $ 11,343 $ 37,742 $ 27,194 $ 489,498 Special Mention 446 - - 104 - - 3 553 Substandard 5,052 6,682 - - 241 135 221 12,331 Doubtful 130 - - - - - 4 134 Loss - - - - - - - - Total $ 180,809 $ 198,866 $ 18,827 $ 27,131 $ 11,584 $ 37,877 $ 27,422 $ 502,516 As of September 30, 2015, the recorded investment in loans by risk category was as follows: Residential Commercial Multifamily Construction Land and Land Commercial Consumer Total (In thousands) Pass $ 175,662 $ 160,224 $ 21,673 $ 16,632 $ 11,079 $ 32,335 $ 26,793 $ 444,398 Special Mention 799 5,342 - - - 96 13 6,250 Substandard 5,871 7,589 - - 20 173 274 13,927 Doubtful 376 - - - - 37 7 420 Loss - - - - - - - - Total $ 182,708 $ 173,155 $ 21,673 $ 16,632 $ 11,099 $ 32,641 $ 27,087 $ 464,995 </t>
  </si>
  <si>
    <t>Recorded Investment in Troubled Debt Restructurings by Class of Loan and Accrual Status</t>
  </si>
  <si>
    <t xml:space="preserve"> The following table summarizes the Company’s recorded investment in TDRs at June 30, 2016 and September 30, 2015. There was no specific reserve included in the allowance for loan losses related to TDRs at June 30, 2016 and September 30, 2015. Accruing Nonaccrual Total (In thousands) June 30, 2016: Residential real estate $ 2,615 $ - $ 2,615 Commercial real estate 4,746 1,576 6,322 Commercial business 97 124 221 Consumer 113 - 113 Total $ 7,571 $ 1,700 $ 9,271 September 30, 2015: Residential real estate $ 2,767 $ 110 $ 2,877 Commercial real estate 5,186 1,523 6,709 Commercial business 12 - 12 Consumer 125 - 125 Total $ 8,090 $ 1,633 $ 9,723 </t>
  </si>
  <si>
    <t>Troubled Debt Restructurings</t>
  </si>
  <si>
    <t xml:space="preserve"> The following table summarizes information in regard to TDRs that were restructured during the three- and nine-month periods ended June 30, 2016 and 2015: Number of Pre- Post- (Dollars in thousands) June 30, 2016: Three Months Ended June 30, 2016: Commercial real estate 1 $ 94 $ 131 Commercial business 1 97 97 Total 2 $ 191 $ 228 Nine Months Ended June 30, 2016: Residential real estate 5 $ 181 $ 247 Commercial real estate 1 94 131 Commercial business 3 186 216 Total 9 $ 461 $ 594 June 30, 2015: Three Months Ended June 30, 2015: Consumer 1 $ 3 $ 3 Total 1 $ 3 $ 3 June 30, 2015: Nine Months Ended June 30, 2015: Residential real estate 2 $ 165 $ 172 Consumer 1 3 3 Total 3 $ 168 $ 175 </t>
  </si>
  <si>
    <t>Loan Servicing Rights</t>
  </si>
  <si>
    <t xml:space="preserve"> An analysis of loan servicing rights for the nine-month period ended June 30, 2016 is as follows: (In thousands) Balance, beginning of period $ - Servicing rights resulting from transfers of loans 282 Amortization - Change in valuation allowance - Balance, end of period $ 282 </t>
  </si>
  <si>
    <t>Supplemental Disclosure for Earnings Per Share (Tables)</t>
  </si>
  <si>
    <t>Earnings Per Share Information</t>
  </si>
  <si>
    <t xml:space="preserve"> Earnings per share information is presented below for the three- and nine-month periods ended June 30, 2016 and 2015. Three Months Ended Nine Months Ended June 30, June 30, 2016 2015 2016 2015 (Dollars in thousands, except per share data) Basic: Earnings: Net income $ 2,227 $ 2,196 $ 5,105 $ 4,923 Less: Preferred stock dividends declared - (43) (62) (129) Net income available to common shareholders $ 2,227 $ 2,153 $ 5,043 $ 4,794 Shares: Weighted average common shares outstanding 2,204,787 2,149,931 2,197,101 2,133,557 Net income per common share, basic $ 1.01 $ 1.00 $ 2.30 $ 2.25 Diluted: Earnings: Net income $ 2,227 $ 2,196 $ 5,105 $ 4,923 Less: Preferred stock dividends declared - (43) (62) (129) Net income available to common shareholders $ 2,227 $ 2,153 $ 5,043 $ 4,794 Shares: Weighted average common shares outstanding 2,204,787 2,149,931 2,197,101 2,133,557 Add: Dilutive effect of outstanding options 101,242 103,545 103,733 99,515 Add: Dilutive effect of restricted stock - 5,694 - 7,850 Weighted average common shares outstanding as adjusted 2,306,029 2,259,170 2,300,834 2,240,922 Net income per common share, diluted $ 0.97 $ 0.95 $ 2.19 $ 2.14 </t>
  </si>
  <si>
    <t>Supplemental Disclosures of Cash Flow Information (Tables)</t>
  </si>
  <si>
    <t>Supplemental Cash Flow Information</t>
  </si>
  <si>
    <t xml:space="preserve"> Nine Months Ended June 30, 2016 2015 (In thousands) Cash payments for: Interest $ 3,158 $ 2,913 Taxes 793 894 Transfers from loans held for sale to loans 1,319 - Transfers from loans to foreclosed real estate 566 543 Proceeds from sales of foreclosed real estate financed through loans 134 290 Noncash exercise of stock options 179 - </t>
  </si>
  <si>
    <t>Fair Value Measurements and Disclosures about Fair Value of Financial Instruments (Tables)</t>
  </si>
  <si>
    <t>Financial Assets Measured at Fair Value on Recurring and Nonrecurring Basis</t>
  </si>
  <si>
    <t xml:space="preserve"> The tables below present the balances of financial assets measured at fair value on a recurring and nonrecurring basis as of June 30, 2016 and September 30, 2015. The Company had no liabilities measured at fair value as of June 30, 2016 or September 30, 2015. Carrying Value Level 1 Level 2 Level 3 Total (In thousands) June 30, 2016: Assets Measured - Recurring Basis: Trading account securities $ - $ 8,802 $ - $ 8,802 Securities available for sale: Agency bonds and notes $ - $ 1,044 $ - $ 1,044 Agency mortgage-backed - 49,443 - 49,443 Agency CMO - 16,648 - 16,648 Privately-issued CMO - 3,022 - 3,022 Privately-issued ABS - 5,014 - 5,014 SBA certificates - 1,273 1,273 Municipal - 99,405 - 99,405 Total securities available for sale $ - $ 175,849 $ - $ 175,849 Assets Measured - Nonrecurring Basis: Impaired loans: Residential real estate $ - $ - $ 4,298 $ 4,298 Commercial real estate - - 6,417 6,417 Commercial business - - 232 232 Consumer - - 282 282 Total impaired loans $ - $ - $ 11,229 $ 11,229 Loans held for sale $ - $ 5,922 $ - $ 5,922 Loan servicing rights $ - $ - $ 282 $ 282 Other real estate owned, held for sale: Residential real estate $ - $ - $ 400 $ 400 Commercial real estate - - 204 204 Total other real estate owned $ - $ - $ 604 $ 604 Carrying Value Level 1 Level 2 Level 3 Total (In thousands) September 30, 2015: Assets Measured - Recurring Basis: Trading account securities $ - $ 9,044 $ - $ 9,044 Securities available for sale: Agency bonds and notes $ - $ 5,582 $ - $ 5,582 Agency mortgage-backed - 48,278 - 48,278 Agency CMO - 19,014 - 19,014 Privately-issued CMO - 3,470 - 3,470 Privately-issued ABS - 6,109 - 6,109 SBA certificates - 1,480 1,480 Municipal - 94,395 - 94,395 Total securities available for sale $ - $ 178,328 $ - $ 178,328 Commercial SBA 7(a) loans held for sale $ - $ 5,835 $ - $ 5,835 Assets Measured - Nonrecurring Basis: Impaired loans: Residential real estate $ - $ - $ 4,681 $ 4,681 Commercial real estate - - 7,041 7,041 Commercial business - - 222 222 Consumer - - 285 285 Total impaired loans $ - $ - $ 12,229 $ 12,229 Residential mortgage loans held for sale $ - $ 965 $ - $ 965 Other real estate owned, held for sale: Residential real estate $ - $ - $ 434 $ 434 Commercial real estate - - 181 181 Land and land development - - 3 3 Total other real estate owned $ - $ - $ 618 $ 618 </t>
  </si>
  <si>
    <t>Schedule of Carrying Values and Estimated Fair Values of Debt Instruments [Table Text Block]</t>
  </si>
  <si>
    <t xml:space="preserve"> Carrying Fair Value Measurements Using: June 30, 2016: Amount Level 1 Level 2 Level 3 (In thousands) Financial assets: Cash and due from banks $ 9,602 $ 9,602 $ - $ - Interest-bearing deposits with banks 15,474 15,474 - - Interest-bearing time deposits 3,100 - 3,114 - Trading account securities 8,802 - 8,802 - Securities available for sale 175,849 - 175,849 - Securities held to maturity 3,406 - 3,930 - Loans, net 494,079 - - 499,127 Loans held for sale 5,922 - 5,922 - FRB and FHLB stock 6,936 - 6,936 - Accrued interest receivable 3,055 - 3,055 - Loan servicing rights (included in other assets) 282 - - 282 Investment in historic tax credit entity (included in other assets) - - - - Financial liabilities: Deposits 574,102 - - 576,521 Short-term repurchase agreements 1,344 - 1,344 - Borrowings from FHLB 105,265 - 107,593 - Other long-term debt 4,491 - 4,491 - Accrued interest payable 187 - 187 - Advance payments by borrowers for taxes and insurance 741 - 741 - Carrying Fair Value Measurements Using: September 30, 2015: Amount Level 1 Level 2 Level 3 (In thousands) Financial assets: Cash and due from banks $ 9,884 $ 9,884 $ - $ - Interest-bearing deposits with banks 15,110 15,110 - - Interest-bearing time deposits 3,100 - 3,099 - Trading account securities 9,044 - 9,044 - Securities available for sale 178,328 - 178,328 - Securities held to maturity 4,620 - 5,191 - Loans, net 457,112 - - 456,331 Loans held for sale 6,803 - 6,803 - FRB and FHLB stock 6,720 - 6,720 - Accrued interest receivable 2,655 - 2,655 - Investment in historic tax credit entity (included in other assets) 4,169 - 4,169 - Financial liabilities: Deposits 533,297 - - 536,121 Short-term repurchase agreements 1,342 - 1,342 - Borrowings from FHLB 104,867 - 106,446 - Other long-term debt 4,632 - 4,632 - Accrued interest payable 186 - 186 - Advance payments by borrowers for taxes and insurance 883 - 883 - </t>
  </si>
  <si>
    <t>Employee Stock Ownership Plan (Tables)</t>
  </si>
  <si>
    <t>Share-Based Arrangements With Employees and Nonemployees [Abstract]</t>
  </si>
  <si>
    <t>Common Stock Held by Employee Stock Ownership Plan Trust</t>
  </si>
  <si>
    <t xml:space="preserve"> Company common stock held by the ESOP trust at June 30, 2016 and September 30, 2015 was as follows: June 30, September 30, 2016 2015 Allocated shares 173,249 164,409 Unearned shares - 19,691 Total ESOP shares 173,249 184,100 Fair value of unearned shares $ - $ 669,000 </t>
  </si>
  <si>
    <t>Stock Based Compensation Plans (Tables)</t>
  </si>
  <si>
    <t>Stock Option Activity</t>
  </si>
  <si>
    <t xml:space="preserve"> A summary of stock option activity under the Plan as of June 30, 2016, and changes during the nine-month period then ended is presented below. Weighted Weighted Average Average Number Exercise Remaining Aggregate of Price Contractual Intrinsic Shares Per Share Term (years) Value (Dollars in thousands, except per share data) Outstanding at October 1, 2015 213,260 $ 13.25 4.6 $ 4,425 Granted - - Exercised (26,210) $ 13.25 $ 580 Forfeited or expired - - Outstanding at June 30, 2016 187,050 $ 13.25 3.9 $ 3,982 Exercisable at June 30, 2016 187,050 $ 13.25 3.9 $ 3,982 </t>
  </si>
  <si>
    <t>Investment Securities (Amortized Cost And Fair Value Of Securities) (Detail) - USD ($) $ in Thousands</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Agency bonds and notes</t>
  </si>
  <si>
    <t>Agency mortgage-backed</t>
  </si>
  <si>
    <t>Agency CMO</t>
  </si>
  <si>
    <t>Privately-issued CMO</t>
  </si>
  <si>
    <t>Privately-issued ABS</t>
  </si>
  <si>
    <t>SBA certificates</t>
  </si>
  <si>
    <t>Municipal bonds</t>
  </si>
  <si>
    <t>Investment Securities (Amortized Cost And Fair Value Of Investment Securities By Contractual Maturity) (Detail) - USD ($) $ in Thousands</t>
  </si>
  <si>
    <t>Schedule of Available-for-sale Securities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for-sale Securities, Debt Maturities, Amortized Cost Basis,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Securities, Debt Maturities, Fair Value, Total</t>
  </si>
  <si>
    <t>Available-for-sale, Fair Value</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to-maturity Securities, Debt Maturities, Net Carrying Amoun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to-maturity Securities, Debt Maturities, Fair Value, Total</t>
  </si>
  <si>
    <t>Collateralized Mortgage Obligations</t>
  </si>
  <si>
    <t>Asset-backed Securities</t>
  </si>
  <si>
    <t>Mortgage-backed securities</t>
  </si>
  <si>
    <t>Investment Securities (Available For Sale Securities With Gross Unrealized Losses By Investment Category And Length Of Time Individual Securities Have Been In Continuous Loss Position) (Detail) $ in Thousands</t>
  </si>
  <si>
    <t>Jun. 30, 2016USD ($)</t>
  </si>
  <si>
    <t>Investments, Unrealized Loss Position [Line Items]</t>
  </si>
  <si>
    <t>Securities available for sale, Continuous loss position less than twelve months, Number of Investment Positions</t>
  </si>
  <si>
    <t>Securities available for sale, Continuous loss position more than twelve months, Number of Investment Positions</t>
  </si>
  <si>
    <t>Securities available for sale, Number of Investment Positions</t>
  </si>
  <si>
    <t>Securities available for sale, Continuous loss position less than twelve months, Fair Value</t>
  </si>
  <si>
    <t>Securities available for sale, Continuous loss position more than twelve months, Fair Value</t>
  </si>
  <si>
    <t>Securities available for sale, Fair Value</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Investment Securities (Additional Information) (Detail) - USD ($)</t>
  </si>
  <si>
    <t>Trading account securities</t>
  </si>
  <si>
    <t>Net realized gain on trading account securities</t>
  </si>
  <si>
    <t>Unrealized gains on trading account securities</t>
  </si>
  <si>
    <t>Weighted Average Yield Of Available For Sale Securities In Loss Positions</t>
  </si>
  <si>
    <t>1.60%</t>
  </si>
  <si>
    <t>Weighted Average Coupon Rate Available For Sale Securities In Loss Positions</t>
  </si>
  <si>
    <t>3.00%</t>
  </si>
  <si>
    <t>Investments, Fair Value Disclosure, Total</t>
  </si>
  <si>
    <t>Unrealized Loss on Securities</t>
  </si>
  <si>
    <t>Two Privately Issued Asset Backed Securities [Member]</t>
  </si>
  <si>
    <t>Available for sale debt securities in loss position, depreciation percentage</t>
  </si>
  <si>
    <t>5.15%</t>
  </si>
  <si>
    <t>Debt Securities</t>
  </si>
  <si>
    <t>0.88%</t>
  </si>
  <si>
    <t>Debt Securities | Downgraded Due To Potential Credit Losses</t>
  </si>
  <si>
    <t>Carrying Value Of Downgraded Due To Potential Credit Losses</t>
  </si>
  <si>
    <t>Debt Securities | Downgraded Privately Issued CMOs</t>
  </si>
  <si>
    <t>Fair Market Value Of Downgraded Privately Issued Collateralized Mortgage Obligations</t>
  </si>
  <si>
    <t>Loans and Allowance for Loan Losses (Loans) (Detail) - USD ($) $ in Thousands</t>
  </si>
  <si>
    <t>Accounts, Notes, Loans and Financing Receivable [Line Items]</t>
  </si>
  <si>
    <t>Gross loans</t>
  </si>
  <si>
    <t>Undisbursed portion of construction loans</t>
  </si>
  <si>
    <t>Principal loan balance</t>
  </si>
  <si>
    <t>Deferred loan origination fees and costs, net</t>
  </si>
  <si>
    <t>Allowance for loan losses</t>
  </si>
  <si>
    <t>Commercial</t>
  </si>
  <si>
    <t>Multifamily residential</t>
  </si>
  <si>
    <t>Land and land development</t>
  </si>
  <si>
    <t>Commercial business</t>
  </si>
  <si>
    <t>Real estate mortgage | 1-4 family residential</t>
  </si>
  <si>
    <t>Real estate mortgage | Commercial</t>
  </si>
  <si>
    <t>Real estate mortgage | Multifamily residential</t>
  </si>
  <si>
    <t>Real estate mortgage | Residential construction</t>
  </si>
  <si>
    <t>Real estate mortgage | Commercial construction</t>
  </si>
  <si>
    <t>Real estate mortgage | Land and land development</t>
  </si>
  <si>
    <t>Real estate mortgage | Commercial business</t>
  </si>
  <si>
    <t>Consumer | Home equity</t>
  </si>
  <si>
    <t>Consumer | Auto</t>
  </si>
  <si>
    <t>Consumer | Other consumer</t>
  </si>
  <si>
    <t>Loans and Allowance for Loan Losses (Components Of Recorded Investment In Loans For Each Portfolio Class) (Detail) - USD ($) $ in Thousands</t>
  </si>
  <si>
    <t>Recorded Investment in Loans:</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Acquired with deteriorated credit quality</t>
  </si>
  <si>
    <t>Ending balance</t>
  </si>
  <si>
    <t>Residential Real Estate</t>
  </si>
  <si>
    <t>Commercial real estate</t>
  </si>
  <si>
    <t>Multi-family residential</t>
  </si>
  <si>
    <t>Construction Loans</t>
  </si>
  <si>
    <t>Commercial business loans</t>
  </si>
  <si>
    <t>Consumer</t>
  </si>
  <si>
    <t>Loans and Allowance for Loan Losses (Allowance For Loan Losses) (Detail) - USD ($) $ in Thousands</t>
  </si>
  <si>
    <t>Ending Allowance Balance Attributable to Loans:</t>
  </si>
  <si>
    <t>Changes in Allowance for Loan Losses:</t>
  </si>
  <si>
    <t>Beginning balance</t>
  </si>
  <si>
    <t>Provisions</t>
  </si>
  <si>
    <t>Charge-offs</t>
  </si>
  <si>
    <t>Recoveries</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Loans and Allowance for Loan Losses (Recorded Investment In Nonperforming Loans By Class Of Loans) (Detail) - USD ($) $ in Thousands</t>
  </si>
  <si>
    <t>Financing Receivable, Recorded Investment [Line Items]</t>
  </si>
  <si>
    <t>Non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Financing Receivables, 30 to 59 Days Past Due [Member]</t>
  </si>
  <si>
    <t>Financing Receivables, 60 to 89 Days Past Due [Member]</t>
  </si>
  <si>
    <t>Financing Receivables, Equal to Greater than 90 Days Past Due [Member]</t>
  </si>
  <si>
    <t>Residential Real Estate | Financing Receivables, 30 to 59 Days Past Due [Member]</t>
  </si>
  <si>
    <t>Residential Real Estate | Financing Receivables, 60 to 89 Days Past Due [Member]</t>
  </si>
  <si>
    <t>Residential Real Estate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Multi-family residential | Financing Receivables, 30 to 59 Days Past Due [Member]</t>
  </si>
  <si>
    <t>Multi-family residential | Financing Receivables, 60 to 89 Days Past Due [Member]</t>
  </si>
  <si>
    <t>Multi-family residential | Financing Receivables, Equal to Greater than 90 Days Past Due [Member]</t>
  </si>
  <si>
    <t>Construction Loans | Financing Receivables, 30 to 59 Days Past Due [Member]</t>
  </si>
  <si>
    <t>Construction Loans | Financing Receivables, 60 to 89 Days Past Due [Member]</t>
  </si>
  <si>
    <t>Construction Loans | Financing Receivables, Equal to Greater than 90 Days Past Due [Member]</t>
  </si>
  <si>
    <t>Land and land development | Financing Receivables, 30 to 59 Days Past Due [Member]</t>
  </si>
  <si>
    <t>Land and land development | Financing Receivables, 60 to 89 Days Past Due [Member]</t>
  </si>
  <si>
    <t>Land and land development | Financing Receivables, Equal to Greater than 90 Days Past Due [Member]</t>
  </si>
  <si>
    <t>Commercial business loans | Financing Receivables, 30 to 59 Days Past Due [Member]</t>
  </si>
  <si>
    <t>Commercial business loans | Financing Receivables, 60 to 89 Days Past Due [Member]</t>
  </si>
  <si>
    <t>Commercial business loans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Loans and Allowance for Loan Losses (Recorded Investment in Loans by Risk Category) (Detail) - USD ($) $ in Thousands</t>
  </si>
  <si>
    <t>Total Loans</t>
  </si>
  <si>
    <t>Pass</t>
  </si>
  <si>
    <t>Special Mention</t>
  </si>
  <si>
    <t>Substandard</t>
  </si>
  <si>
    <t>Doubtful</t>
  </si>
  <si>
    <t>Loss</t>
  </si>
  <si>
    <t>Residential Real Estate | Pass</t>
  </si>
  <si>
    <t>Residential Real Estate | Special Mention</t>
  </si>
  <si>
    <t>Residential Real Estate | Substandard</t>
  </si>
  <si>
    <t>Residential Real Estate | Doubtful</t>
  </si>
  <si>
    <t>Residential Real Estate | Loss</t>
  </si>
  <si>
    <t>Commercial real estate | Pass</t>
  </si>
  <si>
    <t>Commercial real estate | Special Mention</t>
  </si>
  <si>
    <t>Commercial real estate | Substandard</t>
  </si>
  <si>
    <t>Commercial real estate | Doubtful</t>
  </si>
  <si>
    <t>Commercial real estate | Loss</t>
  </si>
  <si>
    <t>Multi-family residential | Pass</t>
  </si>
  <si>
    <t>Multi-family residential | Special Mention</t>
  </si>
  <si>
    <t>Multi-family residential | Substandard</t>
  </si>
  <si>
    <t>Multi-family residential | Doubtful</t>
  </si>
  <si>
    <t>Multi-family residential | Loss</t>
  </si>
  <si>
    <t>Construction Loans | Pass</t>
  </si>
  <si>
    <t>Construction Loans | Special Mention</t>
  </si>
  <si>
    <t>Construction Loans | Substandard</t>
  </si>
  <si>
    <t>Construction Loans | Doubtful</t>
  </si>
  <si>
    <t>Construction Loans | Loss</t>
  </si>
  <si>
    <t>Land and land development | Pass</t>
  </si>
  <si>
    <t>Land and land development | Special Mention</t>
  </si>
  <si>
    <t>Land and land development | Substandard</t>
  </si>
  <si>
    <t>Land and land development | Doubtful</t>
  </si>
  <si>
    <t>Land and land development | Loss</t>
  </si>
  <si>
    <t>Commercial business loans | Pass</t>
  </si>
  <si>
    <t>Commercial business loans | Special Mention</t>
  </si>
  <si>
    <t>Commercial business loans | Substandard</t>
  </si>
  <si>
    <t>Commercial business loans | Doubtful</t>
  </si>
  <si>
    <t>Commercial business loans | Loss</t>
  </si>
  <si>
    <t>Consumer | Pass</t>
  </si>
  <si>
    <t>Consumer | Special Mention</t>
  </si>
  <si>
    <t>Consumer | Substandard</t>
  </si>
  <si>
    <t>Consumer | Doubtful</t>
  </si>
  <si>
    <t>Consumer | Loss</t>
  </si>
  <si>
    <t>Loans and Allowance for Loan Losses (Recorded Investment in Troubled Debt Restructurings by Class of Loan and Accrual Status) (Detail) - USD ($) $ in Thousands</t>
  </si>
  <si>
    <t>Financing Receivable, Modifications [Line Items]</t>
  </si>
  <si>
    <t>Accruing</t>
  </si>
  <si>
    <t>Non accrual</t>
  </si>
  <si>
    <t>Commercial Business</t>
  </si>
  <si>
    <t>Loans and Allowance for Loan Losses (Troubled Debt Restructurings) (Detail) $ in Thousands</t>
  </si>
  <si>
    <t>Jun. 30, 2016USD ($)Number</t>
  </si>
  <si>
    <t>Jun. 30, 2015USD ($)Number</t>
  </si>
  <si>
    <t>Troubled Debt Restructuring, Debtor, Subsequent Periods [Line Items]</t>
  </si>
  <si>
    <t>Number of Loans | Number</t>
  </si>
  <si>
    <t>Pre- Modification Principal Balance</t>
  </si>
  <si>
    <t>Post- Modification Principal Balance</t>
  </si>
  <si>
    <t>Loans and Allowance for Loan Losses (Loan Servicing Rights) (Detail) $ in Thousands</t>
  </si>
  <si>
    <t>Servicing Assets at Fair Value [Line Items]</t>
  </si>
  <si>
    <t>Balance, beginning of period</t>
  </si>
  <si>
    <t>Servicing rights resulting from transfers of loans</t>
  </si>
  <si>
    <t>Amortization</t>
  </si>
  <si>
    <t>Change in valuation allowance</t>
  </si>
  <si>
    <t>Balance, end of period</t>
  </si>
  <si>
    <t>Loans and Allowance for Loan Losses (Additional Information) (Detail) - USD ($)</t>
  </si>
  <si>
    <t>Financing Receivable, Allowance for Credit Losses [Line Items]</t>
  </si>
  <si>
    <t>Impaired Financing Receivable, Interest Income, Cash Basis Method</t>
  </si>
  <si>
    <t>Loans and Leases Receivable, Impaired, Commitment to Lend</t>
  </si>
  <si>
    <t>Impaired Financing Receivable Unpaid Principal Balance</t>
  </si>
  <si>
    <t>Mortgage Loans in Process of Foreclosure, Amount</t>
  </si>
  <si>
    <t>Provision for Loan Losses Expensed</t>
  </si>
  <si>
    <t>Loan Servicing Rights [Member]</t>
  </si>
  <si>
    <t>Bank Servicing Fees</t>
  </si>
  <si>
    <t>Financial Services Costs, Total</t>
  </si>
  <si>
    <t>Real Estate Development and Construction (Additional Information) (Detail) - USD ($)</t>
  </si>
  <si>
    <t>Real Estate Properties [Line Items]</t>
  </si>
  <si>
    <t>Expected total development costs</t>
  </si>
  <si>
    <t>Depreciation</t>
  </si>
  <si>
    <t>Investment in Historic Tax Credit Entity (Additional Information) (Detail) - USD ($)</t>
  </si>
  <si>
    <t>Oct. 15, 2014</t>
  </si>
  <si>
    <t>Committed To Invest Into Limited Liability</t>
  </si>
  <si>
    <t>Percentage Of Received Equity Interest</t>
  </si>
  <si>
    <t>99.00%</t>
  </si>
  <si>
    <t>Percentage Of Receive Operating Profit And Losses</t>
  </si>
  <si>
    <t>Investment Credit Available To Be Estimated</t>
  </si>
  <si>
    <t>Description Of Investment In Credit</t>
  </si>
  <si>
    <t>The Bank invested $417,000 on October 15, 2014 and an additional $417,000 on September 11, 2015 upon 50% completion of the project, and has committed to invest the remainingfunds when the project is fully completed andall certificates of occupancy are received.</t>
  </si>
  <si>
    <t>Historical tax credit on Investment</t>
  </si>
  <si>
    <t>Investment Tax Credit Percentage</t>
  </si>
  <si>
    <t>90.00%</t>
  </si>
  <si>
    <t>Investment Tax Credit</t>
  </si>
  <si>
    <t>Income Tax Credits and Adjustments</t>
  </si>
  <si>
    <t>Investment In Credit [Member]</t>
  </si>
  <si>
    <t>Other Liabilities</t>
  </si>
  <si>
    <t>Supplemental Disclosure for Earnings Per Share (Earnings Per Share Information) (Detail) - USD ($) $ / shares in Units, $ in Thousands</t>
  </si>
  <si>
    <t>Earnings:</t>
  </si>
  <si>
    <t>Less: Preferred stock dividends declared</t>
  </si>
  <si>
    <t>Net income available to common shareholders</t>
  </si>
  <si>
    <t>Shares:</t>
  </si>
  <si>
    <t>Weighted average common shares outstanding</t>
  </si>
  <si>
    <t>Net income per common share, basic</t>
  </si>
  <si>
    <t>Add: Dilutive effect of outstanding options</t>
  </si>
  <si>
    <t>Add: Dilutive effect of restricted stock</t>
  </si>
  <si>
    <t>Weighted average common shares outstanding as adjusted</t>
  </si>
  <si>
    <t>Net income per common share, diluted</t>
  </si>
  <si>
    <t>Supplemental Disclosures of Cash Flow Information (Cash Flow Information) (Detail) - USD ($) $ in Thousands</t>
  </si>
  <si>
    <t>Cash payments for:</t>
  </si>
  <si>
    <t>Interest</t>
  </si>
  <si>
    <t>Taxes</t>
  </si>
  <si>
    <t>Transfers from loans held for sale to loans</t>
  </si>
  <si>
    <t>Transfers from loans to foreclosed real estate</t>
  </si>
  <si>
    <t>Proceeds from sales of foreclosed real estate financed through loans</t>
  </si>
  <si>
    <t>Noncash exercise of stock options</t>
  </si>
  <si>
    <t>Fair Value Measurements and Disclosures about Fair Value of Financial Instruments (Balances Of Financial Assets Measured At Fair Value On Recurring And Nonrecurring) (Detail) - USD ($) $ in Thousands</t>
  </si>
  <si>
    <t>Fair Value, Assets and Liabilities Measured on Recurring and Nonrecurring Basis [Line Items]</t>
  </si>
  <si>
    <t>Securities available for sale</t>
  </si>
  <si>
    <t>Loans held for sale</t>
  </si>
  <si>
    <t>Loan servicing rights</t>
  </si>
  <si>
    <t>Other real estate owned</t>
  </si>
  <si>
    <t>Total other real estate owned</t>
  </si>
  <si>
    <t>Residential real estate | Other real estate owned</t>
  </si>
  <si>
    <t>Commercial real estate | Other real estate owned</t>
  </si>
  <si>
    <t>Land and land development | Other real estate owned</t>
  </si>
  <si>
    <t>Fair Value, Measurements, Recurring</t>
  </si>
  <si>
    <t>Fair Value, Measurements, Recurring | Agency bonds and notes</t>
  </si>
  <si>
    <t>Fair Value, Measurements, Recurring | Agency mortgage-backed</t>
  </si>
  <si>
    <t>Fair Value, Measurements, Recurring | Agency CMO</t>
  </si>
  <si>
    <t>Fair Value, Measurements, Recurring | Privately-issued CMO</t>
  </si>
  <si>
    <t>Fair Value, Measurements, Recurring | Privately-issued ABS</t>
  </si>
  <si>
    <t>Fair Value, Measurements, Recurring | SBA Certificates</t>
  </si>
  <si>
    <t>Fair Value, Measurements, Recurring | Municipal obligations</t>
  </si>
  <si>
    <t>Fair Value, Measurements, Nonrecurring</t>
  </si>
  <si>
    <t>Total impaired loans</t>
  </si>
  <si>
    <t>Fair Value, Measurements, Nonrecurring | Residential real estate</t>
  </si>
  <si>
    <t>Fair Value, Measurements, Nonrecurring | Commercial real estate</t>
  </si>
  <si>
    <t>Fair Value, Measurements, Nonrecurring | Commercial business</t>
  </si>
  <si>
    <t>Fair Value, Measurements, Nonrecurring | Consumer</t>
  </si>
  <si>
    <t>Level 1 | Other real estate owned</t>
  </si>
  <si>
    <t>Level 1 | Residential real estate | Other real estate owned</t>
  </si>
  <si>
    <t>Level 1 | Commercial real estate | Other real estate owned</t>
  </si>
  <si>
    <t>Level 1 | Land and land development | Other real estate owned</t>
  </si>
  <si>
    <t>Level 1 | Fair Value, Measurements, Recurring</t>
  </si>
  <si>
    <t>Level 1 | Fair Value, Measurements, Recurring | Agency bonds and notes</t>
  </si>
  <si>
    <t>Level 1 | Fair Value, Measurements, Recurring | Agency mortgage-backed</t>
  </si>
  <si>
    <t>Level 1 | Fair Value, Measurements, Recurring | Agency CMO</t>
  </si>
  <si>
    <t>Level 1 | Fair Value, Measurements, Recurring | Privately-issued CMO</t>
  </si>
  <si>
    <t>Level 1 | Fair Value, Measurements, Recurring | Privately-issued ABS</t>
  </si>
  <si>
    <t>Level 1 | Fair Value, Measurements, Recurring | SBA Certificates</t>
  </si>
  <si>
    <t>Level 1 | Fair Value, Measurements, Recurring | Municipal obligations</t>
  </si>
  <si>
    <t>Level 1 | Fair Value, Measurements, Nonrecurring</t>
  </si>
  <si>
    <t>Level 1 | Fair Value, Measurements, Nonrecurring | Residential real estate</t>
  </si>
  <si>
    <t>Level 1 | Fair Value, Measurements, Nonrecurring | Commercial real estate</t>
  </si>
  <si>
    <t>Level 1 | Fair Value, Measurements, Nonrecurring | Commercial business</t>
  </si>
  <si>
    <t>Level 1 | Fair Value, Measurements, Nonrecurring | Consumer</t>
  </si>
  <si>
    <t>Level 2 | Other real estate owned</t>
  </si>
  <si>
    <t>Level 2 | Residential real estate | Other real estate owned</t>
  </si>
  <si>
    <t>Level 2 | Commercial real estate | Other real estate owned</t>
  </si>
  <si>
    <t>Level 2 | Land and land development | Other real estate owned</t>
  </si>
  <si>
    <t>Level 2 | Fair Value, Measurements, Recurring</t>
  </si>
  <si>
    <t>Level 2 | Fair Value, Measurements, Recurring | Agency bonds and notes</t>
  </si>
  <si>
    <t>Level 2 | Fair Value, Measurements, Recurring | Agency mortgage-backed</t>
  </si>
  <si>
    <t>Level 2 | Fair Value, Measurements, Recurring | Agency CMO</t>
  </si>
  <si>
    <t>Level 2 | Fair Value, Measurements, Recurring | Privately-issued CMO</t>
  </si>
  <si>
    <t>Level 2 | Fair Value, Measurements, Recurring | Privately-issued ABS</t>
  </si>
  <si>
    <t>Level 2 | Fair Value, Measurements, Recurring | SBA Certificates</t>
  </si>
  <si>
    <t>Level 2 | Fair Value, Measurements, Recurring | Municipal obligations</t>
  </si>
  <si>
    <t>Level 2 | Fair Value, Measurements, Nonrecurring</t>
  </si>
  <si>
    <t>Level 2 | Fair Value, Measurements, Nonrecurring | Residential real estate</t>
  </si>
  <si>
    <t>Level 2 | Fair Value, Measurements, Nonrecurring | Commercial real estate</t>
  </si>
  <si>
    <t>Level 2 | Fair Value, Measurements, Nonrecurring | Commercial business</t>
  </si>
  <si>
    <t>Level 2 | Fair Value, Measurements, Nonrecurring | Consumer</t>
  </si>
  <si>
    <t>Level 3 | Other real estate owned</t>
  </si>
  <si>
    <t>Level 3 | Residential real estate | Other real estate owned</t>
  </si>
  <si>
    <t>Level 3 | Commercial real estate | Other real estate owned</t>
  </si>
  <si>
    <t>Level 3 | Land and land development | Other real estate owned</t>
  </si>
  <si>
    <t>Level 3 | Fair Value, Measurements, Recurring</t>
  </si>
  <si>
    <t>Level 3 | Fair Value, Measurements, Recurring | Agency bonds and notes</t>
  </si>
  <si>
    <t>Level 3 | Fair Value, Measurements, Recurring | Agency mortgage-backed</t>
  </si>
  <si>
    <t>Level 3 | Fair Value, Measurements, Recurring | Agency CMO</t>
  </si>
  <si>
    <t>Level 3 | Fair Value, Measurements, Recurring | Privately-issued CMO</t>
  </si>
  <si>
    <t>Level 3 | Fair Value, Measurements, Recurring | Privately-issued ABS</t>
  </si>
  <si>
    <t>Level 3 | Fair Value, Measurements, Recurring | Municipal obligations</t>
  </si>
  <si>
    <t>Level 3 | Fair Value, Measurements, Nonrecurring</t>
  </si>
  <si>
    <t>Level 3 | Fair Value, Measurements, Nonrecurring | Residential real estate</t>
  </si>
  <si>
    <t>Level 3 | Fair Value, Measurements, Nonrecurring | Commercial real estate</t>
  </si>
  <si>
    <t>Level 3 | Fair Value, Measurements, Nonrecurring | Commercial business</t>
  </si>
  <si>
    <t>Level 3 | Fair Value, Measurements, Nonrecurring | Consumer</t>
  </si>
  <si>
    <t>Fair Value Measurements and Disclosures about Fair Value of Financial Instruments (Carrying Value And Estimated Fair Value Of Financial Instruments) (Detail) - USD ($) $ in Thousands</t>
  </si>
  <si>
    <t>Financial assets:</t>
  </si>
  <si>
    <t>FRB and FHLB stock</t>
  </si>
  <si>
    <t>Loan servicing rights (included in other assets)</t>
  </si>
  <si>
    <t>Investment in historic tax credit entity (included in other assets)</t>
  </si>
  <si>
    <t>Financial liabilities:</t>
  </si>
  <si>
    <t>Short-term repurchase agreements</t>
  </si>
  <si>
    <t>Borrowings from FHLB</t>
  </si>
  <si>
    <t>Estimate of Fair Value Measurement [Member] | Fair Value, Inputs, Level 1 [Member]</t>
  </si>
  <si>
    <t>Estimate of Fair Value Measurement [Member] | Fair Value, Inputs, Level 2 [Member]</t>
  </si>
  <si>
    <t>Estimate of Fair Value Measurement [Member] | Fair Value, Inputs, Level 3 [Member]</t>
  </si>
  <si>
    <t>Fair Value Measurements and Disclosures about Fair Value of Financial Instruments (Additional Information) (Detail) - USD ($)</t>
  </si>
  <si>
    <t>12 Months Ended</t>
  </si>
  <si>
    <t>Foreclosed Real Estate Expense</t>
  </si>
  <si>
    <t>SBA Loans [Member]</t>
  </si>
  <si>
    <t>Fair Value, Option, Loans Held as Assets, Aggregate Difference, Total</t>
  </si>
  <si>
    <t>Fair Value, Option, Loans Held as Assets, Aggregate Amount in Nonaccrual Status, Aggregated Difference</t>
  </si>
  <si>
    <t>Increase (Decrease) in Loans Held-for-sale, Total</t>
  </si>
  <si>
    <t>Impaired Loans [Member]</t>
  </si>
  <si>
    <t>Maximum [Member] | Foreclosed Real Estate Held [Member]</t>
  </si>
  <si>
    <t>Fair Value Inputs, Discount Rate</t>
  </si>
  <si>
    <t>34.20%</t>
  </si>
  <si>
    <t>56.50%</t>
  </si>
  <si>
    <t>Maximum [Member] | Collateral [Member]</t>
  </si>
  <si>
    <t>6.00%</t>
  </si>
  <si>
    <t>Maximum [Member] | Impaired Loans [Member]</t>
  </si>
  <si>
    <t>15.00%</t>
  </si>
  <si>
    <t>Minimum [Member] | Foreclosed Real Estate Held [Member]</t>
  </si>
  <si>
    <t>0.00%</t>
  </si>
  <si>
    <t>Minimum [Member] | Collateral [Member]</t>
  </si>
  <si>
    <t>Minimum [Member] | Impaired Loans [Member]</t>
  </si>
  <si>
    <t>Weighted Average [Member] | Foreclosed Real Estate Held [Member]</t>
  </si>
  <si>
    <t>22.10%</t>
  </si>
  <si>
    <t>23.60%</t>
  </si>
  <si>
    <t>Employee Stock Ownership Plan (Common Stock Held By The ESOP) (Detail) - USD ($)</t>
  </si>
  <si>
    <t>Oct. 06, 2008</t>
  </si>
  <si>
    <t>Allocated shares</t>
  </si>
  <si>
    <t>Unearned shares</t>
  </si>
  <si>
    <t>Total ESOP shares</t>
  </si>
  <si>
    <t>Fair value of unearned shares</t>
  </si>
  <si>
    <t>Employee Stock Ownership Plan (Additional Information) (Detail) - USD ($)</t>
  </si>
  <si>
    <t>Employee Stock Ownership Plan (ESOP), Weighted Average Purchase Price of Shares Purchased</t>
  </si>
  <si>
    <t>Employee Stock Ownership Plan (ESOP), Compensation Expense</t>
  </si>
  <si>
    <t>Stock Based Compensation Plans (Stock Option Activity Under The Plan) (Detail) - USD ($) $ / shares in Units, $ in Thousands</t>
  </si>
  <si>
    <t>Number of Shares</t>
  </si>
  <si>
    <t>Outstanding at October 1, 2015</t>
  </si>
  <si>
    <t>Granted</t>
  </si>
  <si>
    <t>Exercised</t>
  </si>
  <si>
    <t>Forfeited or expired</t>
  </si>
  <si>
    <t>Outstanding at June 30, 2016</t>
  </si>
  <si>
    <t>Exercisable at June 30, 2016</t>
  </si>
  <si>
    <t>Weighted Average Exercise Price</t>
  </si>
  <si>
    <t>Weighted Average Remaining Contractual Term</t>
  </si>
  <si>
    <t>Outstanding at beginning of year</t>
  </si>
  <si>
    <t>3 years 10 months 24 days</t>
  </si>
  <si>
    <t>4 years 7 months 6 days</t>
  </si>
  <si>
    <t>Aggregate Intrinsic Value</t>
  </si>
  <si>
    <t>Stock Based Compensation Plans (Additional Information) (Detail) - USD ($)</t>
  </si>
  <si>
    <t>1 Months Ended</t>
  </si>
  <si>
    <t>May 31, 2010</t>
  </si>
  <si>
    <t>Apr. 30, 2010</t>
  </si>
  <si>
    <t>Share-based Compensation Arrangement by Share-based Payment Award, Number of Shares Available for Grant</t>
  </si>
  <si>
    <t>Share-based Compensation Arrangement by Share-based Payment Award, Shares Purchased for Award</t>
  </si>
  <si>
    <t>Share-based Compensation Arrangement by Share-based Payment Award, Per Share Weighted Average Price of Shares Purchased</t>
  </si>
  <si>
    <t>Share Based Compensation Arrangement By Share Based Payment Award Value Of Shares Purchased For Award</t>
  </si>
  <si>
    <t>Share-Based Compensation Arrangement By Share-Based Payment Award, Equity Instruments Other Than Options, Nonvested, Weighted Average Grant Date Fair Value</t>
  </si>
  <si>
    <t>Share Based Compensation Arrangement By Share Based Payment Award Equity Instruments Other than Options Grants In Period Aggregate Fair Value</t>
  </si>
  <si>
    <t>Decrease In Additional Paid In Capital</t>
  </si>
  <si>
    <t>Restricted Stock or Unit Expense</t>
  </si>
  <si>
    <t>Stock or Unit Option Plan Expense</t>
  </si>
  <si>
    <t>Share-based Compensation Arrangement by Share-based Payment Award, Options, Grants in Period, Weighted Average Grant Date Fair Value</t>
  </si>
  <si>
    <t>Restricted Stock [Member]</t>
  </si>
  <si>
    <t>Fair value of restricted shares</t>
  </si>
  <si>
    <t>Share-based Compensation Arrangement by Share-based Payment Award, Options, Vested, Number of Shares</t>
  </si>
  <si>
    <t>Stock Option [Member]</t>
  </si>
  <si>
    <t>Preferred Stock (Additional Information) (Detail) - USD ($)</t>
  </si>
  <si>
    <t>Sep. 30, 2011</t>
  </si>
  <si>
    <t>Feb. 11, 2016</t>
  </si>
  <si>
    <t>Aug. 11, 2011</t>
  </si>
  <si>
    <t>Auction Market Preferred Securities, Stock Series [Line Items]</t>
  </si>
  <si>
    <t>Weighted Average Dividend Rate</t>
  </si>
  <si>
    <t>1.00%</t>
  </si>
  <si>
    <t>Series A Preferred Stock, dividend rate under Purchase Agreement</t>
  </si>
  <si>
    <t>4.84%</t>
  </si>
  <si>
    <t>Series A Preferred Stock redemption price, under Purchase Agreement</t>
  </si>
  <si>
    <t>100.00%</t>
  </si>
  <si>
    <t>Tier One Risk Based Capital</t>
  </si>
  <si>
    <t>Preferred Stock Value</t>
  </si>
  <si>
    <t>First ten quarters</t>
  </si>
  <si>
    <t>Annual lending incentive fee, percentage under Purchase Agreement</t>
  </si>
  <si>
    <t>2.00%</t>
  </si>
  <si>
    <t>First ten quarters | Minimum</t>
  </si>
  <si>
    <t>First ten quarters | Maximum</t>
  </si>
  <si>
    <t>7.00%</t>
  </si>
  <si>
    <t>5.00%</t>
  </si>
  <si>
    <t>After four and one half years from issuance</t>
  </si>
  <si>
    <t>9.00%</t>
  </si>
  <si>
    <t>Small Business Jobs Act of 2010</t>
  </si>
  <si>
    <t>Nineteenth Dividend Period</t>
  </si>
  <si>
    <t>Series A Preferred Stock, total purchase price under Purchase Agreement</t>
  </si>
  <si>
    <t>Redeemable Preferred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1435508</v>
      </c>
    </row>
    <row r="11" spans="1:2">
      <c s="4" r="A11" t="s">
        <v>16</v>
      </c>
      <c s="4" r="B11" t="s">
        <v>17</v>
      </c>
    </row>
    <row r="12" spans="1:2">
      <c s="4" r="A12" t="s">
        <v>18</v>
      </c>
      <c s="4" r="B12" t="s">
        <v>19</v>
      </c>
    </row>
    <row r="13" spans="1:2">
      <c s="4" r="A13" t="s">
        <v>20</v>
      </c>
      <c s="4" r="B13" t="s">
        <v>21</v>
      </c>
    </row>
    <row r="14" spans="1:2">
      <c s="4" r="A14" t="s">
        <v>22</v>
      </c>
      <c s="6" r="B14" t="n">
        <v>2204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4</v>
      </c>
      <c s="2" r="B1" t="s">
        <v>1</v>
      </c>
    </row>
    <row r="2" spans="1:2">
      <c s="2" r="B2" t="s">
        <v>24</v>
      </c>
    </row>
    <row r="3" spans="1:2">
      <c s="3" r="A3" t="s">
        <v>215</v>
      </c>
    </row>
    <row r="4" spans="1:2">
      <c s="4" r="A4" t="s">
        <v>214</v>
      </c>
      <c s="4" r="B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4</v>
      </c>
    </row>
    <row r="3" spans="1:2">
      <c s="3" r="A3" t="s">
        <v>218</v>
      </c>
    </row>
    <row r="4" spans="1:2">
      <c s="4" r="A4" t="s">
        <v>217</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0</v>
      </c>
      <c s="2" r="B1" t="s">
        <v>1</v>
      </c>
    </row>
    <row r="2" spans="1:2">
      <c s="2" r="B2" t="s">
        <v>24</v>
      </c>
    </row>
    <row r="3" spans="1:2">
      <c s="3" r="A3" t="s">
        <v>221</v>
      </c>
    </row>
    <row r="4" spans="1:2">
      <c s="4" r="A4" t="s">
        <v>220</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3</v>
      </c>
      <c s="2" r="B1" t="s">
        <v>1</v>
      </c>
    </row>
    <row r="2" spans="1:2">
      <c s="2" r="B2" t="s">
        <v>24</v>
      </c>
    </row>
    <row r="3" spans="1:2">
      <c s="3" r="A3" t="s">
        <v>224</v>
      </c>
    </row>
    <row r="4" spans="1:2">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6</v>
      </c>
      <c s="2" r="B1" t="s">
        <v>1</v>
      </c>
    </row>
    <row r="2" spans="1:2">
      <c s="2" r="B2" t="s">
        <v>24</v>
      </c>
    </row>
    <row r="3" spans="1:2">
      <c s="3" r="A3" t="s">
        <v>227</v>
      </c>
    </row>
    <row r="4" spans="1:2">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9</v>
      </c>
      <c s="2" r="B1" t="s">
        <v>1</v>
      </c>
    </row>
    <row r="2" spans="1:2">
      <c s="2" r="B2" t="s">
        <v>24</v>
      </c>
    </row>
    <row r="3" spans="1:2">
      <c s="3" r="A3" t="s">
        <v>230</v>
      </c>
    </row>
    <row r="4" spans="1:2">
      <c s="4" r="A4" t="s">
        <v>229</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4</v>
      </c>
    </row>
    <row r="3" spans="1:2">
      <c s="3" r="A3" t="s">
        <v>233</v>
      </c>
    </row>
    <row r="4" spans="1:2">
      <c s="4" r="A4" t="s">
        <v>232</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4</v>
      </c>
    </row>
    <row r="3" spans="1:2">
      <c s="3" r="A3" t="s">
        <v>236</v>
      </c>
    </row>
    <row r="4" spans="1:2">
      <c s="4" r="A4" t="s">
        <v>235</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8</v>
      </c>
      <c s="2" r="B1" t="s">
        <v>1</v>
      </c>
    </row>
    <row r="2" spans="1:2">
      <c s="2" r="B2" t="s">
        <v>24</v>
      </c>
    </row>
    <row r="3" spans="1:2">
      <c s="3" r="A3" t="s">
        <v>239</v>
      </c>
    </row>
    <row r="4" spans="1:2">
      <c s="4" r="A4" t="s">
        <v>238</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68</v>
      </c>
      <c s="2" r="B1" t="s">
        <v>1</v>
      </c>
    </row>
    <row r="2" spans="1:2">
      <c s="2" r="B2" t="s">
        <v>24</v>
      </c>
    </row>
    <row r="3" spans="1:2">
      <c s="3" r="A3" t="s">
        <v>241</v>
      </c>
    </row>
    <row r="4" spans="1:2">
      <c s="4" r="A4" t="s">
        <v>68</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9602</v>
      </c>
      <c s="7" r="C3" t="n">
        <v>9884</v>
      </c>
    </row>
    <row r="4" spans="1:3">
      <c s="4" r="A4" t="s">
        <v>28</v>
      </c>
      <c s="6" r="B4" t="n">
        <v>15474</v>
      </c>
      <c s="6" r="C4" t="n">
        <v>15110</v>
      </c>
    </row>
    <row r="5" spans="1:3">
      <c s="4" r="A5" t="s">
        <v>29</v>
      </c>
      <c s="6" r="B5" t="n">
        <v>25076</v>
      </c>
      <c s="6" r="C5" t="n">
        <v>24994</v>
      </c>
    </row>
    <row r="6" spans="1:3">
      <c s="4" r="A6" t="s">
        <v>30</v>
      </c>
      <c s="6" r="B6" t="n">
        <v>3100</v>
      </c>
      <c s="6" r="C6" t="n">
        <v>3100</v>
      </c>
    </row>
    <row r="7" spans="1:3">
      <c s="4" r="A7" t="s">
        <v>31</v>
      </c>
      <c s="6" r="B7" t="n">
        <v>8802</v>
      </c>
      <c s="6" r="C7" t="n">
        <v>9044</v>
      </c>
    </row>
    <row r="8" spans="1:3">
      <c s="4" r="A8" t="s">
        <v>32</v>
      </c>
      <c s="6" r="B8" t="n">
        <v>175849</v>
      </c>
      <c s="6" r="C8" t="n">
        <v>178328</v>
      </c>
    </row>
    <row r="9" spans="1:3">
      <c s="4" r="A9" t="s">
        <v>33</v>
      </c>
      <c s="6" r="B9" t="n">
        <v>3406</v>
      </c>
      <c s="6" r="C9" t="n">
        <v>4620</v>
      </c>
    </row>
    <row r="10" spans="1:3">
      <c s="4" r="A10" t="s">
        <v>34</v>
      </c>
      <c s="6" r="B10" t="n">
        <v>5922</v>
      </c>
      <c s="6" r="C10" t="n">
        <v>6803</v>
      </c>
    </row>
    <row r="11" spans="1:3">
      <c s="4" r="A11" t="s">
        <v>35</v>
      </c>
      <c s="6" r="B11" t="n">
        <v>494079</v>
      </c>
      <c s="6" r="C11" t="n">
        <v>457112</v>
      </c>
    </row>
    <row r="12" spans="1:3">
      <c s="4" r="A12" t="s">
        <v>36</v>
      </c>
      <c s="6" r="B12" t="n">
        <v>6936</v>
      </c>
      <c s="6" r="C12" t="n">
        <v>6720</v>
      </c>
    </row>
    <row r="13" spans="1:3">
      <c s="4" r="A13" t="s">
        <v>37</v>
      </c>
      <c s="6" r="B13" t="n">
        <v>6966</v>
      </c>
      <c s="6" r="C13" t="n">
        <v>7079</v>
      </c>
    </row>
    <row r="14" spans="1:3">
      <c s="4" r="A14" t="s">
        <v>38</v>
      </c>
      <c s="6" r="B14" t="n">
        <v>13364</v>
      </c>
      <c s="6" r="C14" t="n">
        <v>13838</v>
      </c>
    </row>
    <row r="15" spans="1:3">
      <c s="4" r="A15" t="s">
        <v>39</v>
      </c>
      <c s="6" r="B15" t="n">
        <v>604</v>
      </c>
      <c s="6" r="C15" t="n">
        <v>618</v>
      </c>
    </row>
    <row r="16" spans="1:3">
      <c s="3" r="A16" t="s">
        <v>40</v>
      </c>
    </row>
    <row r="17" spans="1:3">
      <c s="4" r="A17" t="s">
        <v>41</v>
      </c>
      <c s="6" r="B17" t="n">
        <v>1468</v>
      </c>
      <c s="6" r="C17" t="n">
        <v>1259</v>
      </c>
    </row>
    <row r="18" spans="1:3">
      <c s="4" r="A18" t="s">
        <v>42</v>
      </c>
      <c s="6" r="B18" t="n">
        <v>1587</v>
      </c>
      <c s="6" r="C18" t="n">
        <v>1396</v>
      </c>
    </row>
    <row r="19" spans="1:3">
      <c s="4" r="A19" t="s">
        <v>43</v>
      </c>
      <c s="6" r="B19" t="n">
        <v>18105</v>
      </c>
      <c s="6" r="C19" t="n">
        <v>17766</v>
      </c>
    </row>
    <row r="20" spans="1:3">
      <c s="4" r="A20" t="s">
        <v>44</v>
      </c>
      <c s="6" r="B20" t="n">
        <v>7936</v>
      </c>
      <c s="6" r="C20" t="n">
        <v>7936</v>
      </c>
    </row>
    <row r="21" spans="1:3">
      <c s="4" r="A21" t="s">
        <v>45</v>
      </c>
      <c s="6" r="B21" t="n">
        <v>1123</v>
      </c>
      <c s="6" r="C21" t="n">
        <v>1381</v>
      </c>
    </row>
    <row r="22" spans="1:3">
      <c s="4" r="A22" t="s">
        <v>46</v>
      </c>
      <c s="6" r="B22" t="n">
        <v>4835</v>
      </c>
      <c s="6" r="C22" t="n">
        <v>7952</v>
      </c>
    </row>
    <row r="23" spans="1:3">
      <c s="4" r="A23" t="s">
        <v>47</v>
      </c>
      <c s="6" r="B23" t="n">
        <v>779158</v>
      </c>
      <c s="6" r="C23" t="n">
        <v>749946</v>
      </c>
    </row>
    <row r="24" spans="1:3">
      <c s="3" r="A24" t="s">
        <v>48</v>
      </c>
    </row>
    <row r="25" spans="1:3">
      <c s="4" r="A25" t="s">
        <v>49</v>
      </c>
      <c s="6" r="B25" t="n">
        <v>78468</v>
      </c>
      <c s="6" r="C25" t="n">
        <v>71184</v>
      </c>
    </row>
    <row r="26" spans="1:3">
      <c s="4" r="A26" t="s">
        <v>50</v>
      </c>
      <c s="6" r="B26" t="n">
        <v>495634</v>
      </c>
      <c s="6" r="C26" t="n">
        <v>462113</v>
      </c>
    </row>
    <row r="27" spans="1:3">
      <c s="4" r="A27" t="s">
        <v>51</v>
      </c>
      <c s="6" r="B27" t="n">
        <v>574102</v>
      </c>
      <c s="6" r="C27" t="n">
        <v>533297</v>
      </c>
    </row>
    <row r="28" spans="1:3">
      <c s="4" r="A28" t="s">
        <v>52</v>
      </c>
      <c s="6" r="B28" t="n">
        <v>1344</v>
      </c>
      <c s="6" r="C28" t="n">
        <v>1342</v>
      </c>
    </row>
    <row r="29" spans="1:3">
      <c s="4" r="A29" t="s">
        <v>53</v>
      </c>
      <c s="6" r="B29" t="n">
        <v>105265</v>
      </c>
      <c s="6" r="C29" t="n">
        <v>104867</v>
      </c>
    </row>
    <row r="30" spans="1:3">
      <c s="4" r="A30" t="s">
        <v>54</v>
      </c>
      <c s="6" r="B30" t="n">
        <v>4491</v>
      </c>
      <c s="6" r="C30" t="n">
        <v>4632</v>
      </c>
    </row>
    <row r="31" spans="1:3">
      <c s="4" r="A31" t="s">
        <v>55</v>
      </c>
      <c s="6" r="B31" t="n">
        <v>187</v>
      </c>
      <c s="6" r="C31" t="n">
        <v>186</v>
      </c>
    </row>
    <row r="32" spans="1:3">
      <c s="4" r="A32" t="s">
        <v>56</v>
      </c>
      <c s="6" r="B32" t="n">
        <v>741</v>
      </c>
      <c s="6" r="C32" t="n">
        <v>883</v>
      </c>
    </row>
    <row r="33" spans="1:3">
      <c s="4" r="A33" t="s">
        <v>57</v>
      </c>
      <c s="6" r="B33" t="n">
        <v>8854</v>
      </c>
      <c s="6" r="C33" t="n">
        <v>10382</v>
      </c>
    </row>
    <row r="34" spans="1:3">
      <c s="4" r="A34" t="s">
        <v>58</v>
      </c>
      <c s="6" r="B34" t="n">
        <v>694984</v>
      </c>
      <c s="6" r="C34" t="n">
        <v>655589</v>
      </c>
    </row>
    <row r="35" spans="1:3">
      <c s="3" r="A35" t="s">
        <v>59</v>
      </c>
    </row>
    <row r="36" spans="1:3">
      <c s="4" r="A36" t="s">
        <v>60</v>
      </c>
      <c s="6" r="B36" t="n">
        <v>0</v>
      </c>
      <c s="6" r="C36" t="n">
        <v>0</v>
      </c>
    </row>
    <row r="37" spans="1:3">
      <c s="4" r="A37" t="s">
        <v>61</v>
      </c>
      <c s="6" r="B37" t="n">
        <v>25</v>
      </c>
      <c s="6" r="C37" t="n">
        <v>25</v>
      </c>
    </row>
    <row r="38" spans="1:3">
      <c s="4" r="A38" t="s">
        <v>62</v>
      </c>
      <c s="6" r="B38" t="n">
        <v>56980</v>
      </c>
      <c s="6" r="C38" t="n">
        <v>52760</v>
      </c>
    </row>
    <row r="39" spans="1:3">
      <c s="4" r="A39" t="s">
        <v>63</v>
      </c>
      <c s="6" r="B39" t="n">
        <v>6057</v>
      </c>
      <c s="6" r="C39" t="n">
        <v>4210</v>
      </c>
    </row>
    <row r="40" spans="1:3">
      <c s="4" r="A40" t="s">
        <v>64</v>
      </c>
      <c s="6" r="B40" t="n">
        <v>0</v>
      </c>
      <c s="6" r="C40" t="n">
        <v>-197</v>
      </c>
    </row>
    <row r="41" spans="1:3">
      <c s="4" r="A41" t="s">
        <v>65</v>
      </c>
      <c s="6" r="B41" t="n">
        <v>-6070</v>
      </c>
      <c s="6" r="C41" t="n">
        <v>-6357</v>
      </c>
    </row>
    <row r="42" spans="1:3">
      <c s="4" r="A42" t="s">
        <v>66</v>
      </c>
      <c s="6" r="B42" t="n">
        <v>84174</v>
      </c>
      <c s="6" r="C42" t="n">
        <v>94357</v>
      </c>
    </row>
    <row r="43" spans="1:3">
      <c s="4" r="A43" t="s">
        <v>67</v>
      </c>
      <c s="6" r="B43" t="n">
        <v>779158</v>
      </c>
      <c s="6" r="C43" t="n">
        <v>749946</v>
      </c>
    </row>
    <row r="44" spans="1:3">
      <c s="4" r="A44" t="s">
        <v>68</v>
      </c>
    </row>
    <row r="45" spans="1:3">
      <c s="3" r="A45" t="s">
        <v>59</v>
      </c>
    </row>
    <row r="46" spans="1:3">
      <c s="4" r="A46" t="s">
        <v>69</v>
      </c>
      <c s="6" r="B46" t="n">
        <v>0</v>
      </c>
      <c s="6" r="C46" t="n">
        <v>17120</v>
      </c>
    </row>
    <row r="47" spans="1:3">
      <c s="4" r="A47" t="s">
        <v>70</v>
      </c>
    </row>
    <row r="48" spans="1:3">
      <c s="3" r="A48" t="s">
        <v>59</v>
      </c>
    </row>
    <row r="49" spans="1:3">
      <c s="4" r="A49" t="s">
        <v>60</v>
      </c>
      <c s="6" r="B49" t="n">
        <v>0</v>
      </c>
      <c s="6" r="C49" t="n">
        <v>0</v>
      </c>
    </row>
    <row r="50" spans="1:3">
      <c s="4" r="A50" t="s">
        <v>71</v>
      </c>
    </row>
    <row r="51" spans="1:3">
      <c s="3" r="A51" t="s">
        <v>59</v>
      </c>
    </row>
    <row r="52" spans="1:3">
      <c s="4" r="A52" t="s">
        <v>69</v>
      </c>
      <c s="7" r="B52" t="n">
        <v>27182</v>
      </c>
      <c s="7" r="C52" t="n">
        <v>26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3</v>
      </c>
      <c s="2" r="B1" t="s">
        <v>1</v>
      </c>
    </row>
    <row r="2" spans="1:2">
      <c s="2" r="B2" t="s">
        <v>24</v>
      </c>
    </row>
    <row r="3" spans="1:2">
      <c s="3" r="A3" t="s">
        <v>244</v>
      </c>
    </row>
    <row r="4" spans="1:2">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4</v>
      </c>
    </row>
    <row r="3" spans="1:2">
      <c s="3" r="A3" t="s">
        <v>215</v>
      </c>
    </row>
    <row r="4" spans="1:2">
      <c s="4" r="A4" t="s">
        <v>247</v>
      </c>
      <c s="4" r="B4" t="s">
        <v>248</v>
      </c>
    </row>
    <row r="5" spans="1:2">
      <c s="4" r="A5" t="s">
        <v>249</v>
      </c>
      <c s="4" r="B5" t="s">
        <v>250</v>
      </c>
    </row>
    <row r="6" spans="1:2">
      <c s="4" r="A6" t="s">
        <v>251</v>
      </c>
      <c s="4" r="B6"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4</v>
      </c>
    </row>
    <row r="3" spans="1:2">
      <c s="3" r="A3" t="s">
        <v>218</v>
      </c>
    </row>
    <row r="4" spans="1:2">
      <c s="4" r="A4" t="s">
        <v>41</v>
      </c>
      <c s="4" r="B4" t="s">
        <v>254</v>
      </c>
    </row>
    <row r="5" spans="1:2">
      <c s="4" r="A5" t="s">
        <v>255</v>
      </c>
      <c s="4" r="B5" t="s">
        <v>256</v>
      </c>
    </row>
    <row r="6" spans="1:2">
      <c s="4" r="A6" t="s">
        <v>257</v>
      </c>
      <c s="4" r="B6" t="s">
        <v>258</v>
      </c>
    </row>
    <row r="7" spans="1:2">
      <c s="4" r="A7" t="s">
        <v>259</v>
      </c>
      <c s="4" r="B7" t="s">
        <v>260</v>
      </c>
    </row>
    <row r="8" spans="1:2">
      <c s="4" r="A8" t="s">
        <v>261</v>
      </c>
      <c s="4" r="B8" t="s">
        <v>262</v>
      </c>
    </row>
    <row r="9" spans="1:2">
      <c s="4" r="A9" t="s">
        <v>263</v>
      </c>
      <c s="4" r="B9" t="s">
        <v>264</v>
      </c>
    </row>
    <row r="10" spans="1:2">
      <c s="4" r="A10" t="s">
        <v>265</v>
      </c>
      <c s="4" r="B10" t="s">
        <v>266</v>
      </c>
    </row>
    <row r="11" spans="1:2">
      <c s="4" r="A11" t="s">
        <v>267</v>
      </c>
      <c s="4" r="B11" t="s">
        <v>268</v>
      </c>
    </row>
    <row r="12" spans="1:2">
      <c s="4" r="A12" t="s">
        <v>269</v>
      </c>
      <c s="4" r="B12" t="s">
        <v>270</v>
      </c>
    </row>
    <row r="13" spans="1:2">
      <c s="4" r="A13" t="s">
        <v>271</v>
      </c>
      <c s="4" r="B13"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3</v>
      </c>
      <c s="2" r="B1" t="s">
        <v>1</v>
      </c>
    </row>
    <row r="2" spans="1:2">
      <c s="2" r="B2" t="s">
        <v>24</v>
      </c>
    </row>
    <row r="3" spans="1:2">
      <c s="3" r="A3" t="s">
        <v>227</v>
      </c>
    </row>
    <row r="4" spans="1:2">
      <c s="4" r="A4" t="s">
        <v>274</v>
      </c>
      <c s="4" r="B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6</v>
      </c>
      <c s="2" r="B1" t="s">
        <v>1</v>
      </c>
    </row>
    <row r="2" spans="1:2">
      <c s="2" r="B2" t="s">
        <v>24</v>
      </c>
    </row>
    <row r="3" spans="1:2">
      <c s="3" r="A3" t="s">
        <v>230</v>
      </c>
    </row>
    <row r="4" spans="1:2">
      <c s="4" r="A4" t="s">
        <v>277</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4</v>
      </c>
    </row>
    <row r="3" spans="1:2">
      <c s="3" r="A3" t="s">
        <v>233</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4</v>
      </c>
      <c s="2" r="B1" t="s">
        <v>1</v>
      </c>
    </row>
    <row r="2" spans="1:2">
      <c s="2" r="B2" t="s">
        <v>24</v>
      </c>
    </row>
    <row r="3" spans="1:2">
      <c s="3" r="A3" t="s">
        <v>285</v>
      </c>
    </row>
    <row r="4" spans="1:2">
      <c s="4" r="A4" t="s">
        <v>286</v>
      </c>
      <c s="4" r="B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4</v>
      </c>
    </row>
    <row r="3" spans="1:2">
      <c s="3" r="A3" t="s">
        <v>239</v>
      </c>
    </row>
    <row r="4" spans="1:2">
      <c s="4" r="A4" t="s">
        <v>289</v>
      </c>
      <c s="4" r="B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1</v>
      </c>
      <c s="2" r="B1" t="s">
        <v>24</v>
      </c>
      <c s="2" r="C1" t="s">
        <v>25</v>
      </c>
    </row>
    <row r="2" spans="1:3">
      <c s="3" r="A2" t="s">
        <v>292</v>
      </c>
    </row>
    <row r="3" spans="1:3">
      <c s="4" r="A3" t="s">
        <v>293</v>
      </c>
      <c s="7" r="B3" t="n">
        <v>166455</v>
      </c>
      <c s="7" r="C3" t="n">
        <v>171602</v>
      </c>
    </row>
    <row r="4" spans="1:3">
      <c s="4" r="A4" t="s">
        <v>294</v>
      </c>
      <c s="6" r="B4" t="n">
        <v>9475</v>
      </c>
      <c s="6" r="C4" t="n">
        <v>6984</v>
      </c>
    </row>
    <row r="5" spans="1:3">
      <c s="4" r="A5" t="s">
        <v>295</v>
      </c>
      <c s="6" r="B5" t="n">
        <v>81</v>
      </c>
      <c s="6" r="C5" t="n">
        <v>258</v>
      </c>
    </row>
    <row r="6" spans="1:3">
      <c s="4" r="A6" t="s">
        <v>296</v>
      </c>
      <c s="6" r="B6" t="n">
        <v>175849</v>
      </c>
      <c s="6" r="C6" t="n">
        <v>178328</v>
      </c>
    </row>
    <row r="7" spans="1:3">
      <c s="4" r="A7" t="s">
        <v>297</v>
      </c>
      <c s="6" r="B7" t="n">
        <v>3406</v>
      </c>
      <c s="6" r="C7" t="n">
        <v>4620</v>
      </c>
    </row>
    <row r="8" spans="1:3">
      <c s="4" r="A8" t="s">
        <v>298</v>
      </c>
      <c s="6" r="B8" t="n">
        <v>524</v>
      </c>
      <c s="6" r="C8" t="n">
        <v>571</v>
      </c>
    </row>
    <row r="9" spans="1:3">
      <c s="4" r="A9" t="s">
        <v>299</v>
      </c>
      <c s="6" r="B9" t="n">
        <v>0</v>
      </c>
      <c s="6" r="C9" t="n">
        <v>0</v>
      </c>
    </row>
    <row r="10" spans="1:3">
      <c s="4" r="A10" t="s">
        <v>300</v>
      </c>
      <c s="6" r="B10" t="n">
        <v>3930</v>
      </c>
      <c s="6" r="C10" t="n">
        <v>5191</v>
      </c>
    </row>
    <row r="11" spans="1:3">
      <c s="4" r="A11" t="s">
        <v>301</v>
      </c>
    </row>
    <row r="12" spans="1:3">
      <c s="3" r="A12" t="s">
        <v>292</v>
      </c>
    </row>
    <row r="13" spans="1:3">
      <c s="4" r="A13" t="s">
        <v>293</v>
      </c>
      <c s="6" r="B13" t="n">
        <v>1034</v>
      </c>
      <c s="6" r="C13" t="n">
        <v>5564</v>
      </c>
    </row>
    <row r="14" spans="1:3">
      <c s="4" r="A14" t="s">
        <v>294</v>
      </c>
      <c s="6" r="B14" t="n">
        <v>10</v>
      </c>
      <c s="6" r="C14" t="n">
        <v>18</v>
      </c>
    </row>
    <row r="15" spans="1:3">
      <c s="4" r="A15" t="s">
        <v>295</v>
      </c>
      <c s="6" r="B15" t="n">
        <v>0</v>
      </c>
      <c s="6" r="C15" t="n">
        <v>0</v>
      </c>
    </row>
    <row r="16" spans="1:3">
      <c s="4" r="A16" t="s">
        <v>296</v>
      </c>
      <c s="6" r="B16" t="n">
        <v>1044</v>
      </c>
      <c s="6" r="C16" t="n">
        <v>5582</v>
      </c>
    </row>
    <row r="17" spans="1:3">
      <c s="4" r="A17" t="s">
        <v>302</v>
      </c>
    </row>
    <row r="18" spans="1:3">
      <c s="3" r="A18" t="s">
        <v>292</v>
      </c>
    </row>
    <row r="19" spans="1:3">
      <c s="4" r="A19" t="s">
        <v>293</v>
      </c>
      <c s="6" r="B19" t="n">
        <v>48487</v>
      </c>
      <c s="6" r="C19" t="n">
        <v>47418</v>
      </c>
    </row>
    <row r="20" spans="1:3">
      <c s="4" r="A20" t="s">
        <v>294</v>
      </c>
      <c s="6" r="B20" t="n">
        <v>965</v>
      </c>
      <c s="6" r="C20" t="n">
        <v>901</v>
      </c>
    </row>
    <row r="21" spans="1:3">
      <c s="4" r="A21" t="s">
        <v>295</v>
      </c>
      <c s="6" r="B21" t="n">
        <v>9</v>
      </c>
      <c s="6" r="C21" t="n">
        <v>41</v>
      </c>
    </row>
    <row r="22" spans="1:3">
      <c s="4" r="A22" t="s">
        <v>296</v>
      </c>
      <c s="6" r="B22" t="n">
        <v>49443</v>
      </c>
      <c s="6" r="C22" t="n">
        <v>48278</v>
      </c>
    </row>
    <row r="23" spans="1:3">
      <c s="4" r="A23" t="s">
        <v>297</v>
      </c>
      <c s="6" r="B23" t="n">
        <v>268</v>
      </c>
      <c s="6" r="C23" t="n">
        <v>345</v>
      </c>
    </row>
    <row r="24" spans="1:3">
      <c s="4" r="A24" t="s">
        <v>298</v>
      </c>
      <c s="6" r="B24" t="n">
        <v>24</v>
      </c>
      <c s="6" r="C24" t="n">
        <v>31</v>
      </c>
    </row>
    <row r="25" spans="1:3">
      <c s="4" r="A25" t="s">
        <v>299</v>
      </c>
      <c s="6" r="B25" t="n">
        <v>0</v>
      </c>
      <c s="6" r="C25" t="n">
        <v>0</v>
      </c>
    </row>
    <row r="26" spans="1:3">
      <c s="4" r="A26" t="s">
        <v>300</v>
      </c>
      <c s="6" r="B26" t="n">
        <v>292</v>
      </c>
      <c s="6" r="C26" t="n">
        <v>376</v>
      </c>
    </row>
    <row r="27" spans="1:3">
      <c s="4" r="A27" t="s">
        <v>303</v>
      </c>
    </row>
    <row r="28" spans="1:3">
      <c s="3" r="A28" t="s">
        <v>292</v>
      </c>
    </row>
    <row r="29" spans="1:3">
      <c s="4" r="A29" t="s">
        <v>293</v>
      </c>
      <c s="6" r="B29" t="n">
        <v>16614</v>
      </c>
      <c s="6" r="C29" t="n">
        <v>18943</v>
      </c>
    </row>
    <row r="30" spans="1:3">
      <c s="4" r="A30" t="s">
        <v>294</v>
      </c>
      <c s="6" r="B30" t="n">
        <v>102</v>
      </c>
      <c s="6" r="C30" t="n">
        <v>118</v>
      </c>
    </row>
    <row r="31" spans="1:3">
      <c s="4" r="A31" t="s">
        <v>295</v>
      </c>
      <c s="6" r="B31" t="n">
        <v>68</v>
      </c>
      <c s="6" r="C31" t="n">
        <v>47</v>
      </c>
    </row>
    <row r="32" spans="1:3">
      <c s="4" r="A32" t="s">
        <v>296</v>
      </c>
      <c s="6" r="B32" t="n">
        <v>16648</v>
      </c>
      <c s="6" r="C32" t="n">
        <v>19014</v>
      </c>
    </row>
    <row r="33" spans="1:3">
      <c s="4" r="A33" t="s">
        <v>304</v>
      </c>
    </row>
    <row r="34" spans="1:3">
      <c s="3" r="A34" t="s">
        <v>292</v>
      </c>
    </row>
    <row r="35" spans="1:3">
      <c s="4" r="A35" t="s">
        <v>293</v>
      </c>
      <c s="6" r="B35" t="n">
        <v>2693</v>
      </c>
      <c s="6" r="C35" t="n">
        <v>3005</v>
      </c>
    </row>
    <row r="36" spans="1:3">
      <c s="4" r="A36" t="s">
        <v>294</v>
      </c>
      <c s="6" r="B36" t="n">
        <v>329</v>
      </c>
      <c s="6" r="C36" t="n">
        <v>465</v>
      </c>
    </row>
    <row r="37" spans="1:3">
      <c s="4" r="A37" t="s">
        <v>295</v>
      </c>
      <c s="6" r="B37" t="n">
        <v>0</v>
      </c>
      <c s="6" r="C37" t="n">
        <v>0</v>
      </c>
    </row>
    <row r="38" spans="1:3">
      <c s="4" r="A38" t="s">
        <v>296</v>
      </c>
      <c s="6" r="B38" t="n">
        <v>3022</v>
      </c>
      <c s="6" r="C38" t="n">
        <v>3470</v>
      </c>
    </row>
    <row r="39" spans="1:3">
      <c s="4" r="A39" t="s">
        <v>305</v>
      </c>
    </row>
    <row r="40" spans="1:3">
      <c s="3" r="A40" t="s">
        <v>292</v>
      </c>
    </row>
    <row r="41" spans="1:3">
      <c s="4" r="A41" t="s">
        <v>293</v>
      </c>
      <c s="6" r="B41" t="n">
        <v>4080</v>
      </c>
      <c s="6" r="C41" t="n">
        <v>4820</v>
      </c>
    </row>
    <row r="42" spans="1:3">
      <c s="4" r="A42" t="s">
        <v>294</v>
      </c>
      <c s="6" r="B42" t="n">
        <v>938</v>
      </c>
      <c s="6" r="C42" t="n">
        <v>1289</v>
      </c>
    </row>
    <row r="43" spans="1:3">
      <c s="4" r="A43" t="s">
        <v>295</v>
      </c>
      <c s="6" r="B43" t="n">
        <v>4</v>
      </c>
      <c s="6" r="C43" t="n">
        <v>0</v>
      </c>
    </row>
    <row r="44" spans="1:3">
      <c s="4" r="A44" t="s">
        <v>296</v>
      </c>
      <c s="6" r="B44" t="n">
        <v>5014</v>
      </c>
      <c s="6" r="C44" t="n">
        <v>6109</v>
      </c>
    </row>
    <row r="45" spans="1:3">
      <c s="4" r="A45" t="s">
        <v>306</v>
      </c>
    </row>
    <row r="46" spans="1:3">
      <c s="3" r="A46" t="s">
        <v>292</v>
      </c>
    </row>
    <row r="47" spans="1:3">
      <c s="4" r="A47" t="s">
        <v>293</v>
      </c>
      <c s="6" r="B47" t="n">
        <v>1266</v>
      </c>
      <c s="6" r="C47" t="n">
        <v>1472</v>
      </c>
    </row>
    <row r="48" spans="1:3">
      <c s="4" r="A48" t="s">
        <v>294</v>
      </c>
      <c s="6" r="B48" t="n">
        <v>7</v>
      </c>
      <c s="6" r="C48" t="n">
        <v>8</v>
      </c>
    </row>
    <row r="49" spans="1:3">
      <c s="4" r="A49" t="s">
        <v>295</v>
      </c>
      <c s="6" r="B49" t="n">
        <v>0</v>
      </c>
      <c s="6" r="C49" t="n">
        <v>0</v>
      </c>
    </row>
    <row r="50" spans="1:3">
      <c s="4" r="A50" t="s">
        <v>296</v>
      </c>
      <c s="6" r="B50" t="n">
        <v>1273</v>
      </c>
      <c s="6" r="C50" t="n">
        <v>1480</v>
      </c>
    </row>
    <row r="51" spans="1:3">
      <c s="4" r="A51" t="s">
        <v>307</v>
      </c>
    </row>
    <row r="52" spans="1:3">
      <c s="3" r="A52" t="s">
        <v>292</v>
      </c>
    </row>
    <row r="53" spans="1:3">
      <c s="4" r="A53" t="s">
        <v>293</v>
      </c>
      <c s="6" r="B53" t="n">
        <v>92281</v>
      </c>
      <c s="6" r="C53" t="n">
        <v>90380</v>
      </c>
    </row>
    <row r="54" spans="1:3">
      <c s="4" r="A54" t="s">
        <v>294</v>
      </c>
      <c s="6" r="B54" t="n">
        <v>7124</v>
      </c>
      <c s="6" r="C54" t="n">
        <v>4185</v>
      </c>
    </row>
    <row r="55" spans="1:3">
      <c s="4" r="A55" t="s">
        <v>295</v>
      </c>
      <c s="6" r="B55" t="n">
        <v>0</v>
      </c>
      <c s="6" r="C55" t="n">
        <v>170</v>
      </c>
    </row>
    <row r="56" spans="1:3">
      <c s="4" r="A56" t="s">
        <v>296</v>
      </c>
      <c s="6" r="B56" t="n">
        <v>99405</v>
      </c>
      <c s="6" r="C56" t="n">
        <v>94395</v>
      </c>
    </row>
    <row r="57" spans="1:3">
      <c s="4" r="A57" t="s">
        <v>297</v>
      </c>
      <c s="6" r="B57" t="n">
        <v>3138</v>
      </c>
      <c s="6" r="C57" t="n">
        <v>4275</v>
      </c>
    </row>
    <row r="58" spans="1:3">
      <c s="4" r="A58" t="s">
        <v>298</v>
      </c>
      <c s="6" r="B58" t="n">
        <v>500</v>
      </c>
      <c s="6" r="C58" t="n">
        <v>540</v>
      </c>
    </row>
    <row r="59" spans="1:3">
      <c s="4" r="A59" t="s">
        <v>299</v>
      </c>
      <c s="6" r="B59" t="n">
        <v>0</v>
      </c>
      <c s="6" r="C59" t="n">
        <v>0</v>
      </c>
    </row>
    <row r="60" spans="1:3">
      <c s="4" r="A60" t="s">
        <v>300</v>
      </c>
      <c s="7" r="B60" t="n">
        <v>3638</v>
      </c>
      <c s="7" r="C60" t="n">
        <v>48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4</v>
      </c>
      <c s="2" r="C1" t="s">
        <v>25</v>
      </c>
    </row>
    <row r="2" spans="1:3">
      <c s="3" r="A2" t="s">
        <v>309</v>
      </c>
    </row>
    <row r="3" spans="1:3">
      <c s="4" r="A3" t="s">
        <v>310</v>
      </c>
      <c s="7" r="B3" t="n">
        <v>2714</v>
      </c>
    </row>
    <row r="4" spans="1:3">
      <c s="4" r="A4" t="s">
        <v>311</v>
      </c>
      <c s="6" r="B4" t="n">
        <v>7104</v>
      </c>
    </row>
    <row r="5" spans="1:3">
      <c s="4" r="A5" t="s">
        <v>312</v>
      </c>
      <c s="6" r="B5" t="n">
        <v>20529</v>
      </c>
    </row>
    <row r="6" spans="1:3">
      <c s="4" r="A6" t="s">
        <v>313</v>
      </c>
      <c s="6" r="B6" t="n">
        <v>62968</v>
      </c>
    </row>
    <row r="7" spans="1:3">
      <c s="4" r="A7" t="s">
        <v>314</v>
      </c>
      <c s="6" r="B7" t="n">
        <v>93315</v>
      </c>
    </row>
    <row r="8" spans="1:3">
      <c s="4" r="A8" t="s">
        <v>293</v>
      </c>
      <c s="6" r="B8" t="n">
        <v>166455</v>
      </c>
      <c s="7" r="C8" t="n">
        <v>171602</v>
      </c>
    </row>
    <row r="9" spans="1:3">
      <c s="4" r="A9" t="s">
        <v>315</v>
      </c>
      <c s="6" r="B9" t="n">
        <v>2729</v>
      </c>
    </row>
    <row r="10" spans="1:3">
      <c s="4" r="A10" t="s">
        <v>316</v>
      </c>
      <c s="6" r="B10" t="n">
        <v>7568</v>
      </c>
    </row>
    <row r="11" spans="1:3">
      <c s="4" r="A11" t="s">
        <v>317</v>
      </c>
      <c s="6" r="B11" t="n">
        <v>22526</v>
      </c>
    </row>
    <row r="12" spans="1:3">
      <c s="4" r="A12" t="s">
        <v>318</v>
      </c>
      <c s="6" r="B12" t="n">
        <v>67626</v>
      </c>
    </row>
    <row r="13" spans="1:3">
      <c s="4" r="A13" t="s">
        <v>319</v>
      </c>
      <c s="6" r="B13" t="n">
        <v>100449</v>
      </c>
    </row>
    <row r="14" spans="1:3">
      <c s="4" r="A14" t="s">
        <v>320</v>
      </c>
      <c s="6" r="B14" t="n">
        <v>175849</v>
      </c>
      <c s="6" r="C14" t="n">
        <v>178328</v>
      </c>
    </row>
    <row r="15" spans="1:3">
      <c s="4" r="A15" t="s">
        <v>321</v>
      </c>
      <c s="6" r="B15" t="n">
        <v>372</v>
      </c>
    </row>
    <row r="16" spans="1:3">
      <c s="4" r="A16" t="s">
        <v>322</v>
      </c>
      <c s="6" r="B16" t="n">
        <v>951</v>
      </c>
    </row>
    <row r="17" spans="1:3">
      <c s="4" r="A17" t="s">
        <v>323</v>
      </c>
      <c s="6" r="B17" t="n">
        <v>1193</v>
      </c>
    </row>
    <row r="18" spans="1:3">
      <c s="4" r="A18" t="s">
        <v>324</v>
      </c>
      <c s="6" r="B18" t="n">
        <v>622</v>
      </c>
    </row>
    <row r="19" spans="1:3">
      <c s="4" r="A19" t="s">
        <v>325</v>
      </c>
      <c s="6" r="B19" t="n">
        <v>3138</v>
      </c>
    </row>
    <row r="20" spans="1:3">
      <c s="4" r="A20" t="s">
        <v>297</v>
      </c>
      <c s="6" r="B20" t="n">
        <v>3406</v>
      </c>
      <c s="6" r="C20" t="n">
        <v>4620</v>
      </c>
    </row>
    <row r="21" spans="1:3">
      <c s="4" r="A21" t="s">
        <v>326</v>
      </c>
      <c s="6" r="B21" t="n">
        <v>405</v>
      </c>
    </row>
    <row r="22" spans="1:3">
      <c s="4" r="A22" t="s">
        <v>327</v>
      </c>
      <c s="6" r="B22" t="n">
        <v>1103</v>
      </c>
    </row>
    <row r="23" spans="1:3">
      <c s="4" r="A23" t="s">
        <v>328</v>
      </c>
      <c s="6" r="B23" t="n">
        <v>1402</v>
      </c>
    </row>
    <row r="24" spans="1:3">
      <c s="4" r="A24" t="s">
        <v>329</v>
      </c>
      <c s="6" r="B24" t="n">
        <v>728</v>
      </c>
    </row>
    <row r="25" spans="1:3">
      <c s="4" r="A25" t="s">
        <v>330</v>
      </c>
      <c s="6" r="B25" t="n">
        <v>3638</v>
      </c>
    </row>
    <row r="26" spans="1:3">
      <c s="4" r="A26" t="s">
        <v>300</v>
      </c>
      <c s="6" r="B26" t="n">
        <v>3930</v>
      </c>
      <c s="7" r="C26" t="n">
        <v>5191</v>
      </c>
    </row>
    <row r="27" spans="1:3">
      <c s="4" r="A27" t="s">
        <v>331</v>
      </c>
    </row>
    <row r="28" spans="1:3">
      <c s="3" r="A28" t="s">
        <v>309</v>
      </c>
    </row>
    <row r="29" spans="1:3">
      <c s="4" r="A29" t="s">
        <v>293</v>
      </c>
      <c s="6" r="B29" t="n">
        <v>19307</v>
      </c>
    </row>
    <row r="30" spans="1:3">
      <c s="4" r="A30" t="s">
        <v>320</v>
      </c>
      <c s="6" r="B30" t="n">
        <v>19670</v>
      </c>
    </row>
    <row r="31" spans="1:3">
      <c s="4" r="A31" t="s">
        <v>297</v>
      </c>
      <c s="6" r="B31" t="n">
        <v>0</v>
      </c>
    </row>
    <row r="32" spans="1:3">
      <c s="4" r="A32" t="s">
        <v>300</v>
      </c>
      <c s="6" r="B32" t="n">
        <v>0</v>
      </c>
    </row>
    <row r="33" spans="1:3">
      <c s="4" r="A33" t="s">
        <v>332</v>
      </c>
    </row>
    <row r="34" spans="1:3">
      <c s="3" r="A34" t="s">
        <v>309</v>
      </c>
    </row>
    <row r="35" spans="1:3">
      <c s="4" r="A35" t="s">
        <v>293</v>
      </c>
      <c s="6" r="B35" t="n">
        <v>4080</v>
      </c>
    </row>
    <row r="36" spans="1:3">
      <c s="4" r="A36" t="s">
        <v>320</v>
      </c>
      <c s="6" r="B36" t="n">
        <v>5014</v>
      </c>
    </row>
    <row r="37" spans="1:3">
      <c s="4" r="A37" t="s">
        <v>297</v>
      </c>
      <c s="6" r="B37" t="n">
        <v>0</v>
      </c>
    </row>
    <row r="38" spans="1:3">
      <c s="4" r="A38" t="s">
        <v>300</v>
      </c>
      <c s="6" r="B38" t="n">
        <v>0</v>
      </c>
    </row>
    <row r="39" spans="1:3">
      <c s="4" r="A39" t="s">
        <v>306</v>
      </c>
    </row>
    <row r="40" spans="1:3">
      <c s="3" r="A40" t="s">
        <v>309</v>
      </c>
    </row>
    <row r="41" spans="1:3">
      <c s="4" r="A41" t="s">
        <v>293</v>
      </c>
      <c s="6" r="B41" t="n">
        <v>1266</v>
      </c>
    </row>
    <row r="42" spans="1:3">
      <c s="4" r="A42" t="s">
        <v>320</v>
      </c>
      <c s="6" r="B42" t="n">
        <v>1273</v>
      </c>
    </row>
    <row r="43" spans="1:3">
      <c s="4" r="A43" t="s">
        <v>297</v>
      </c>
      <c s="6" r="B43" t="n">
        <v>0</v>
      </c>
    </row>
    <row r="44" spans="1:3">
      <c s="4" r="A44" t="s">
        <v>300</v>
      </c>
      <c s="6" r="B44" t="n">
        <v>0</v>
      </c>
    </row>
    <row r="45" spans="1:3">
      <c s="4" r="A45" t="s">
        <v>333</v>
      </c>
    </row>
    <row r="46" spans="1:3">
      <c s="3" r="A46" t="s">
        <v>309</v>
      </c>
    </row>
    <row r="47" spans="1:3">
      <c s="4" r="A47" t="s">
        <v>293</v>
      </c>
      <c s="6" r="B47" t="n">
        <v>48487</v>
      </c>
    </row>
    <row r="48" spans="1:3">
      <c s="4" r="A48" t="s">
        <v>320</v>
      </c>
      <c s="6" r="B48" t="n">
        <v>49443</v>
      </c>
    </row>
    <row r="49" spans="1:3">
      <c s="4" r="A49" t="s">
        <v>297</v>
      </c>
      <c s="6" r="B49" t="n">
        <v>268</v>
      </c>
    </row>
    <row r="50" spans="1:3">
      <c s="4" r="A50" t="s">
        <v>300</v>
      </c>
      <c s="7" r="B50" t="n">
        <v>2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2</v>
      </c>
      <c s="2" r="B1" t="s">
        <v>24</v>
      </c>
      <c s="2" r="C1" t="s">
        <v>25</v>
      </c>
    </row>
    <row r="2" spans="1:3">
      <c s="4" r="A2" t="s">
        <v>73</v>
      </c>
      <c s="8" r="B2" t="n">
        <v>0.01</v>
      </c>
      <c s="8" r="C2" t="n">
        <v>0.01</v>
      </c>
    </row>
    <row r="3" spans="1:3">
      <c s="4" r="A3" t="s">
        <v>74</v>
      </c>
      <c s="6" r="B3" t="n">
        <v>20000000</v>
      </c>
      <c s="6" r="C3" t="n">
        <v>20000000</v>
      </c>
    </row>
    <row r="4" spans="1:3">
      <c s="4" r="A4" t="s">
        <v>75</v>
      </c>
      <c s="6" r="B4" t="n">
        <v>2542042</v>
      </c>
      <c s="6" r="C4" t="n">
        <v>2542042</v>
      </c>
    </row>
    <row r="5" spans="1:3">
      <c s="4" r="A5" t="s">
        <v>76</v>
      </c>
      <c s="6" r="B5" t="n">
        <v>2204787</v>
      </c>
      <c s="6" r="C5" t="n">
        <v>2183510</v>
      </c>
    </row>
    <row r="6" spans="1:3">
      <c s="4" r="A6" t="s">
        <v>77</v>
      </c>
      <c s="6" r="B6" t="n">
        <v>337255</v>
      </c>
      <c s="6" r="C6" t="n">
        <v>358532</v>
      </c>
    </row>
    <row r="7" spans="1:3">
      <c s="4" r="A7" t="s">
        <v>78</v>
      </c>
      <c s="7" r="C7" t="n">
        <v>5835000</v>
      </c>
    </row>
    <row r="8" spans="1:3">
      <c s="4" r="A8" t="s">
        <v>68</v>
      </c>
    </row>
    <row r="9" spans="1:3">
      <c s="4" r="A9" t="s">
        <v>79</v>
      </c>
      <c s="8" r="B9" t="n">
        <v>0.01</v>
      </c>
      <c s="8" r="C9" t="n">
        <v>0.01</v>
      </c>
    </row>
    <row r="10" spans="1:3">
      <c s="4" r="A10" t="s">
        <v>80</v>
      </c>
      <c s="6" r="B10" t="n">
        <v>982880</v>
      </c>
      <c s="6" r="C10" t="n">
        <v>982880</v>
      </c>
    </row>
    <row r="11" spans="1:3">
      <c s="4" r="A11" t="s">
        <v>81</v>
      </c>
      <c s="6" r="B11" t="n">
        <v>0</v>
      </c>
      <c s="6" r="C11" t="n">
        <v>0</v>
      </c>
    </row>
    <row r="12" spans="1:3">
      <c s="4" r="A12" t="s">
        <v>70</v>
      </c>
    </row>
    <row r="13" spans="1:3">
      <c s="4" r="A13" t="s">
        <v>79</v>
      </c>
      <c s="8" r="B13" t="n">
        <v>0.01</v>
      </c>
      <c s="8" r="C13" t="n">
        <v>0.01</v>
      </c>
    </row>
    <row r="14" spans="1:3">
      <c s="4" r="A14" t="s">
        <v>80</v>
      </c>
      <c s="6" r="B14" t="n">
        <v>17120</v>
      </c>
      <c s="6" r="C14" t="n">
        <v>17120</v>
      </c>
    </row>
    <row r="15" spans="1:3">
      <c s="4" r="A15" t="s">
        <v>81</v>
      </c>
      <c s="6" r="B15" t="n">
        <v>0</v>
      </c>
      <c s="6" r="C15" t="n">
        <v>17120</v>
      </c>
    </row>
    <row r="16" spans="1:3">
      <c s="4" r="A16" t="s">
        <v>82</v>
      </c>
      <c s="6" r="B16" t="n">
        <v>0</v>
      </c>
      <c s="6" r="C16" t="n">
        <v>17120</v>
      </c>
    </row>
    <row r="17" spans="1:3">
      <c s="4" r="A17" t="s">
        <v>83</v>
      </c>
      <c s="7" r="B17" t="n">
        <v>0</v>
      </c>
      <c s="7" r="C17" t="n">
        <v>17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334</v>
      </c>
      <c s="2" r="B1" t="s">
        <v>335</v>
      </c>
    </row>
    <row r="2" spans="1:2">
      <c s="3" r="A2" t="s">
        <v>336</v>
      </c>
    </row>
    <row r="3" spans="1:2">
      <c s="4" r="A3" t="s">
        <v>337</v>
      </c>
      <c s="6" r="B3" t="n">
        <v>3</v>
      </c>
    </row>
    <row r="4" spans="1:2">
      <c s="4" r="A4" t="s">
        <v>338</v>
      </c>
      <c s="6" r="B4" t="n">
        <v>4</v>
      </c>
    </row>
    <row r="5" spans="1:2">
      <c s="4" r="A5" t="s">
        <v>339</v>
      </c>
      <c s="6" r="B5" t="n">
        <v>7</v>
      </c>
    </row>
    <row r="6" spans="1:2">
      <c s="4" r="A6" t="s">
        <v>340</v>
      </c>
      <c s="7" r="B6" t="n">
        <v>1427</v>
      </c>
    </row>
    <row r="7" spans="1:2">
      <c s="4" r="A7" t="s">
        <v>341</v>
      </c>
      <c s="6" r="B7" t="n">
        <v>6853</v>
      </c>
    </row>
    <row r="8" spans="1:2">
      <c s="4" r="A8" t="s">
        <v>342</v>
      </c>
      <c s="6" r="B8" t="n">
        <v>8280</v>
      </c>
    </row>
    <row r="9" spans="1:2">
      <c s="4" r="A9" t="s">
        <v>343</v>
      </c>
      <c s="6" r="B9" t="n">
        <v>9</v>
      </c>
    </row>
    <row r="10" spans="1:2">
      <c s="4" r="A10" t="s">
        <v>344</v>
      </c>
      <c s="6" r="B10" t="n">
        <v>72</v>
      </c>
    </row>
    <row r="11" spans="1:2">
      <c s="4" r="A11" t="s">
        <v>345</v>
      </c>
      <c s="7" r="B11" t="n">
        <v>81</v>
      </c>
    </row>
    <row r="12" spans="1:2">
      <c s="4" r="A12" t="s">
        <v>302</v>
      </c>
    </row>
    <row r="13" spans="1:2">
      <c s="3" r="A13" t="s">
        <v>336</v>
      </c>
    </row>
    <row r="14" spans="1:2">
      <c s="4" r="A14" t="s">
        <v>338</v>
      </c>
      <c s="6" r="B14" t="n">
        <v>2</v>
      </c>
    </row>
    <row r="15" spans="1:2">
      <c s="4" r="A15" t="s">
        <v>341</v>
      </c>
      <c s="7" r="B15" t="n">
        <v>1721</v>
      </c>
    </row>
    <row r="16" spans="1:2">
      <c s="4" r="A16" t="s">
        <v>344</v>
      </c>
      <c s="7" r="B16" t="n">
        <v>9</v>
      </c>
    </row>
    <row r="17" spans="1:2">
      <c s="4" r="A17" t="s">
        <v>303</v>
      </c>
    </row>
    <row r="18" spans="1:2">
      <c s="3" r="A18" t="s">
        <v>336</v>
      </c>
    </row>
    <row r="19" spans="1:2">
      <c s="4" r="A19" t="s">
        <v>337</v>
      </c>
      <c s="6" r="B19" t="n">
        <v>1</v>
      </c>
    </row>
    <row r="20" spans="1:2">
      <c s="4" r="A20" t="s">
        <v>338</v>
      </c>
      <c s="6" r="B20" t="n">
        <v>2</v>
      </c>
    </row>
    <row r="21" spans="1:2">
      <c s="4" r="A21" t="s">
        <v>340</v>
      </c>
      <c s="7" r="B21" t="n">
        <v>1354</v>
      </c>
    </row>
    <row r="22" spans="1:2">
      <c s="4" r="A22" t="s">
        <v>341</v>
      </c>
      <c s="6" r="B22" t="n">
        <v>5132</v>
      </c>
    </row>
    <row r="23" spans="1:2">
      <c s="4" r="A23" t="s">
        <v>343</v>
      </c>
      <c s="6" r="B23" t="n">
        <v>5</v>
      </c>
    </row>
    <row r="24" spans="1:2">
      <c s="4" r="A24" t="s">
        <v>344</v>
      </c>
      <c s="7" r="B24" t="n">
        <v>63</v>
      </c>
    </row>
    <row r="25" spans="1:2">
      <c s="4" r="A25" t="s">
        <v>305</v>
      </c>
    </row>
    <row r="26" spans="1:2">
      <c s="3" r="A26" t="s">
        <v>336</v>
      </c>
    </row>
    <row r="27" spans="1:2">
      <c s="4" r="A27" t="s">
        <v>337</v>
      </c>
      <c s="6" r="B27" t="n">
        <v>2</v>
      </c>
    </row>
    <row r="28" spans="1:2">
      <c s="4" r="A28" t="s">
        <v>340</v>
      </c>
      <c s="7" r="B28" t="n">
        <v>73</v>
      </c>
    </row>
    <row r="29" spans="1:2">
      <c s="4" r="A29" t="s">
        <v>343</v>
      </c>
      <c s="7" r="B29" t="n">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6</v>
      </c>
      <c s="2" r="B1" t="s">
        <v>85</v>
      </c>
      <c s="2" r="D1" t="s">
        <v>1</v>
      </c>
    </row>
    <row r="2" spans="1:6">
      <c s="2" r="B2" t="s">
        <v>24</v>
      </c>
      <c s="2" r="C2" t="s">
        <v>86</v>
      </c>
      <c s="2" r="D2" t="s">
        <v>24</v>
      </c>
      <c s="2" r="E2" t="s">
        <v>86</v>
      </c>
      <c s="2" r="F2" t="s">
        <v>25</v>
      </c>
    </row>
    <row r="3" spans="1:6">
      <c s="3" r="A3" t="s">
        <v>309</v>
      </c>
    </row>
    <row r="4" spans="1:6">
      <c s="4" r="A4" t="s">
        <v>347</v>
      </c>
      <c s="7" r="B4" t="n">
        <v>8802000</v>
      </c>
      <c s="7" r="D4" t="n">
        <v>8802000</v>
      </c>
      <c s="7" r="F4" t="n">
        <v>9044000</v>
      </c>
    </row>
    <row r="5" spans="1:6">
      <c s="4" r="A5" t="s">
        <v>103</v>
      </c>
      <c s="6" r="B5" t="n">
        <v>285000</v>
      </c>
      <c s="7" r="C5" t="n">
        <v>45000</v>
      </c>
      <c s="6" r="D5" t="n">
        <v>713000</v>
      </c>
      <c s="7" r="E5" t="n">
        <v>205000</v>
      </c>
    </row>
    <row r="6" spans="1:6">
      <c s="4" r="A6" t="s">
        <v>348</v>
      </c>
      <c s="6" r="B6" t="n">
        <v>239000</v>
      </c>
      <c s="6" r="C6" t="n">
        <v>34000</v>
      </c>
      <c s="6" r="D6" t="n">
        <v>664000</v>
      </c>
      <c s="6" r="E6" t="n">
        <v>194000</v>
      </c>
    </row>
    <row r="7" spans="1:6">
      <c s="4" r="A7" t="s">
        <v>349</v>
      </c>
      <c s="7" r="B7" t="n">
        <v>46000</v>
      </c>
      <c s="7" r="C7" t="n">
        <v>11000</v>
      </c>
      <c s="7" r="D7" t="n">
        <v>49000</v>
      </c>
      <c s="7" r="E7" t="n">
        <v>11000</v>
      </c>
    </row>
    <row r="8" spans="1:6">
      <c s="4" r="A8" t="s">
        <v>350</v>
      </c>
      <c s="4" r="B8" t="s">
        <v>351</v>
      </c>
      <c s="4" r="D8" t="s">
        <v>351</v>
      </c>
    </row>
    <row r="9" spans="1:6">
      <c s="4" r="A9" t="s">
        <v>352</v>
      </c>
      <c s="4" r="B9" t="s">
        <v>353</v>
      </c>
      <c s="4" r="D9" t="s">
        <v>353</v>
      </c>
    </row>
    <row r="10" spans="1:6">
      <c s="4" r="A10" t="s">
        <v>354</v>
      </c>
      <c s="7" r="B10" t="n">
        <v>73000</v>
      </c>
      <c s="7" r="D10" t="n">
        <v>73000</v>
      </c>
    </row>
    <row r="11" spans="1:6">
      <c s="4" r="A11" t="s">
        <v>355</v>
      </c>
      <c s="7" r="B11" t="n">
        <v>4000</v>
      </c>
    </row>
    <row r="12" spans="1:6">
      <c s="4" r="A12" t="s">
        <v>356</v>
      </c>
    </row>
    <row r="13" spans="1:6">
      <c s="3" r="A13" t="s">
        <v>309</v>
      </c>
    </row>
    <row r="14" spans="1:6">
      <c s="4" r="A14" t="s">
        <v>357</v>
      </c>
      <c s="4" r="B14" t="s">
        <v>358</v>
      </c>
      <c s="4" r="D14" t="s">
        <v>358</v>
      </c>
    </row>
    <row r="15" spans="1:6">
      <c s="4" r="A15" t="s">
        <v>359</v>
      </c>
    </row>
    <row r="16" spans="1:6">
      <c s="3" r="A16" t="s">
        <v>309</v>
      </c>
    </row>
    <row r="17" spans="1:6">
      <c s="4" r="A17" t="s">
        <v>357</v>
      </c>
      <c s="4" r="B17" t="s">
        <v>360</v>
      </c>
      <c s="4" r="D17" t="s">
        <v>360</v>
      </c>
    </row>
    <row r="18" spans="1:6">
      <c s="4" r="A18" t="s">
        <v>361</v>
      </c>
    </row>
    <row r="19" spans="1:6">
      <c s="3" r="A19" t="s">
        <v>309</v>
      </c>
    </row>
    <row r="20" spans="1:6">
      <c s="4" r="A20" t="s">
        <v>362</v>
      </c>
      <c s="7" r="B20" t="n">
        <v>2200000</v>
      </c>
      <c s="7" r="D20" t="n">
        <v>2200000</v>
      </c>
    </row>
    <row r="21" spans="1:6">
      <c s="4" r="A21" t="s">
        <v>363</v>
      </c>
    </row>
    <row r="22" spans="1:6">
      <c s="3" r="A22" t="s">
        <v>309</v>
      </c>
    </row>
    <row r="23" spans="1:6">
      <c s="4" r="A23" t="s">
        <v>364</v>
      </c>
      <c s="7" r="B23" t="n">
        <v>3000000</v>
      </c>
      <c s="7" r="D23" t="n">
        <v>3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5</v>
      </c>
      <c s="2" r="B1" t="s">
        <v>24</v>
      </c>
      <c s="2" r="C1" t="s">
        <v>25</v>
      </c>
    </row>
    <row r="2" spans="1:3">
      <c s="3" r="A2" t="s">
        <v>366</v>
      </c>
    </row>
    <row r="3" spans="1:3">
      <c s="4" r="A3" t="s">
        <v>367</v>
      </c>
      <c s="7" r="B3" t="n">
        <v>539498</v>
      </c>
      <c s="7" r="C3" t="n">
        <v>482455</v>
      </c>
    </row>
    <row r="4" spans="1:3">
      <c s="4" r="A4" t="s">
        <v>368</v>
      </c>
      <c s="6" r="B4" t="n">
        <v>-38248</v>
      </c>
      <c s="6" r="C4" t="n">
        <v>-18599</v>
      </c>
    </row>
    <row r="5" spans="1:3">
      <c s="4" r="A5" t="s">
        <v>369</v>
      </c>
      <c s="6" r="B5" t="n">
        <v>501250</v>
      </c>
      <c s="6" r="C5" t="n">
        <v>463856</v>
      </c>
    </row>
    <row r="6" spans="1:3">
      <c s="4" r="A6" t="s">
        <v>370</v>
      </c>
      <c s="6" r="B6" t="n">
        <v>-202</v>
      </c>
      <c s="6" r="C6" t="n">
        <v>-120</v>
      </c>
    </row>
    <row r="7" spans="1:3">
      <c s="4" r="A7" t="s">
        <v>371</v>
      </c>
      <c s="6" r="B7" t="n">
        <v>-6969</v>
      </c>
      <c s="6" r="C7" t="n">
        <v>-6624</v>
      </c>
    </row>
    <row r="8" spans="1:3">
      <c s="4" r="A8" t="s">
        <v>35</v>
      </c>
      <c s="6" r="B8" t="n">
        <v>494079</v>
      </c>
      <c s="6" r="C8" t="n">
        <v>457112</v>
      </c>
    </row>
    <row r="9" spans="1:3">
      <c s="4" r="A9" t="s">
        <v>372</v>
      </c>
    </row>
    <row r="10" spans="1:3">
      <c s="3" r="A10" t="s">
        <v>366</v>
      </c>
    </row>
    <row r="11" spans="1:3">
      <c s="4" r="A11" t="s">
        <v>369</v>
      </c>
      <c s="6" r="B11" t="n">
        <v>198577</v>
      </c>
      <c s="6" r="C11" t="n">
        <v>172995</v>
      </c>
    </row>
    <row r="12" spans="1:3">
      <c s="4" r="A12" t="s">
        <v>370</v>
      </c>
      <c s="6" r="B12" t="n">
        <v>-270</v>
      </c>
      <c s="6" r="C12" t="n">
        <v>-294</v>
      </c>
    </row>
    <row r="13" spans="1:3">
      <c s="4" r="A13" t="s">
        <v>373</v>
      </c>
    </row>
    <row r="14" spans="1:3">
      <c s="3" r="A14" t="s">
        <v>366</v>
      </c>
    </row>
    <row r="15" spans="1:3">
      <c s="4" r="A15" t="s">
        <v>369</v>
      </c>
      <c s="6" r="B15" t="n">
        <v>18804</v>
      </c>
      <c s="6" r="C15" t="n">
        <v>21647</v>
      </c>
    </row>
    <row r="16" spans="1:3">
      <c s="4" r="A16" t="s">
        <v>370</v>
      </c>
      <c s="6" r="B16" t="n">
        <v>-17</v>
      </c>
      <c s="6" r="C16" t="n">
        <v>-21</v>
      </c>
    </row>
    <row r="17" spans="1:3">
      <c s="4" r="A17" t="s">
        <v>374</v>
      </c>
    </row>
    <row r="18" spans="1:3">
      <c s="3" r="A18" t="s">
        <v>366</v>
      </c>
    </row>
    <row r="19" spans="1:3">
      <c s="4" r="A19" t="s">
        <v>369</v>
      </c>
      <c s="6" r="B19" t="n">
        <v>11545</v>
      </c>
      <c s="6" r="C19" t="n">
        <v>11061</v>
      </c>
    </row>
    <row r="20" spans="1:3">
      <c s="4" r="A20" t="s">
        <v>370</v>
      </c>
      <c s="6" r="B20" t="n">
        <v>6</v>
      </c>
      <c s="6" r="C20" t="n">
        <v>8</v>
      </c>
    </row>
    <row r="21" spans="1:3">
      <c s="4" r="A21" t="s">
        <v>375</v>
      </c>
    </row>
    <row r="22" spans="1:3">
      <c s="3" r="A22" t="s">
        <v>366</v>
      </c>
    </row>
    <row r="23" spans="1:3">
      <c s="4" r="A23" t="s">
        <v>369</v>
      </c>
      <c s="6" r="B23" t="n">
        <v>37692</v>
      </c>
      <c s="6" r="C23" t="n">
        <v>32574</v>
      </c>
    </row>
    <row r="24" spans="1:3">
      <c s="4" r="A24" t="s">
        <v>370</v>
      </c>
      <c s="6" r="B24" t="n">
        <v>17</v>
      </c>
      <c s="6" r="C24" t="n">
        <v>-28</v>
      </c>
    </row>
    <row r="25" spans="1:3">
      <c s="4" r="A25" t="s">
        <v>376</v>
      </c>
    </row>
    <row r="26" spans="1:3">
      <c s="3" r="A26" t="s">
        <v>366</v>
      </c>
    </row>
    <row r="27" spans="1:3">
      <c s="4" r="A27" t="s">
        <v>367</v>
      </c>
      <c s="6" r="B27" t="n">
        <v>180076</v>
      </c>
      <c s="6" r="C27" t="n">
        <v>181873</v>
      </c>
    </row>
    <row r="28" spans="1:3">
      <c s="4" r="A28" t="s">
        <v>377</v>
      </c>
    </row>
    <row r="29" spans="1:3">
      <c s="3" r="A29" t="s">
        <v>366</v>
      </c>
    </row>
    <row r="30" spans="1:3">
      <c s="4" r="A30" t="s">
        <v>367</v>
      </c>
      <c s="6" r="B30" t="n">
        <v>198577</v>
      </c>
      <c s="6" r="C30" t="n">
        <v>172995</v>
      </c>
    </row>
    <row r="31" spans="1:3">
      <c s="4" r="A31" t="s">
        <v>378</v>
      </c>
    </row>
    <row r="32" spans="1:3">
      <c s="3" r="A32" t="s">
        <v>366</v>
      </c>
    </row>
    <row r="33" spans="1:3">
      <c s="4" r="A33" t="s">
        <v>367</v>
      </c>
      <c s="6" r="B33" t="n">
        <v>18804</v>
      </c>
      <c s="6" r="C33" t="n">
        <v>21647</v>
      </c>
    </row>
    <row r="34" spans="1:3">
      <c s="4" r="A34" t="s">
        <v>379</v>
      </c>
    </row>
    <row r="35" spans="1:3">
      <c s="3" r="A35" t="s">
        <v>366</v>
      </c>
    </row>
    <row r="36" spans="1:3">
      <c s="4" r="A36" t="s">
        <v>367</v>
      </c>
      <c s="6" r="B36" t="n">
        <v>23616</v>
      </c>
      <c s="6" r="C36" t="n">
        <v>19723</v>
      </c>
    </row>
    <row r="37" spans="1:3">
      <c s="4" r="A37" t="s">
        <v>380</v>
      </c>
    </row>
    <row r="38" spans="1:3">
      <c s="3" r="A38" t="s">
        <v>366</v>
      </c>
    </row>
    <row r="39" spans="1:3">
      <c s="4" r="A39" t="s">
        <v>367</v>
      </c>
      <c s="6" r="B39" t="n">
        <v>41814</v>
      </c>
      <c s="6" r="C39" t="n">
        <v>15548</v>
      </c>
    </row>
    <row r="40" spans="1:3">
      <c s="4" r="A40" t="s">
        <v>381</v>
      </c>
    </row>
    <row r="41" spans="1:3">
      <c s="3" r="A41" t="s">
        <v>366</v>
      </c>
    </row>
    <row r="42" spans="1:3">
      <c s="4" r="A42" t="s">
        <v>367</v>
      </c>
      <c s="6" r="B42" t="n">
        <v>11545</v>
      </c>
      <c s="6" r="C42" t="n">
        <v>11061</v>
      </c>
    </row>
    <row r="43" spans="1:3">
      <c s="4" r="A43" t="s">
        <v>382</v>
      </c>
    </row>
    <row r="44" spans="1:3">
      <c s="3" r="A44" t="s">
        <v>366</v>
      </c>
    </row>
    <row r="45" spans="1:3">
      <c s="4" r="A45" t="s">
        <v>367</v>
      </c>
      <c s="6" r="B45" t="n">
        <v>37692</v>
      </c>
      <c s="6" r="C45" t="n">
        <v>32574</v>
      </c>
    </row>
    <row r="46" spans="1:3">
      <c s="4" r="A46" t="s">
        <v>383</v>
      </c>
    </row>
    <row r="47" spans="1:3">
      <c s="3" r="A47" t="s">
        <v>366</v>
      </c>
    </row>
    <row r="48" spans="1:3">
      <c s="4" r="A48" t="s">
        <v>367</v>
      </c>
      <c s="6" r="B48" t="n">
        <v>20348</v>
      </c>
      <c s="6" r="C48" t="n">
        <v>19423</v>
      </c>
    </row>
    <row r="49" spans="1:3">
      <c s="4" r="A49" t="s">
        <v>384</v>
      </c>
    </row>
    <row r="50" spans="1:3">
      <c s="3" r="A50" t="s">
        <v>366</v>
      </c>
    </row>
    <row r="51" spans="1:3">
      <c s="4" r="A51" t="s">
        <v>367</v>
      </c>
      <c s="6" r="B51" t="n">
        <v>4853</v>
      </c>
      <c s="6" r="C51" t="n">
        <v>5452</v>
      </c>
    </row>
    <row r="52" spans="1:3">
      <c s="4" r="A52" t="s">
        <v>385</v>
      </c>
    </row>
    <row r="53" spans="1:3">
      <c s="3" r="A53" t="s">
        <v>366</v>
      </c>
    </row>
    <row r="54" spans="1:3">
      <c s="4" r="A54" t="s">
        <v>367</v>
      </c>
      <c s="7" r="B54" t="n">
        <v>2173</v>
      </c>
      <c s="7" r="C54" t="n">
        <v>21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4</v>
      </c>
      <c s="2" r="C1" t="s">
        <v>25</v>
      </c>
    </row>
    <row r="2" spans="1:3">
      <c s="3" r="A2" t="s">
        <v>387</v>
      </c>
    </row>
    <row r="3" spans="1:3">
      <c s="4" r="A3" t="s">
        <v>369</v>
      </c>
      <c s="7" r="B3" t="n">
        <v>501250</v>
      </c>
      <c s="7" r="C3" t="n">
        <v>463856</v>
      </c>
    </row>
    <row r="4" spans="1:3">
      <c s="4" r="A4" t="s">
        <v>388</v>
      </c>
      <c s="6" r="B4" t="n">
        <v>1468</v>
      </c>
      <c s="6" r="C4" t="n">
        <v>1259</v>
      </c>
    </row>
    <row r="5" spans="1:3">
      <c s="4" r="A5" t="s">
        <v>389</v>
      </c>
      <c s="6" r="B5" t="n">
        <v>-202</v>
      </c>
      <c s="6" r="C5" t="n">
        <v>-120</v>
      </c>
    </row>
    <row r="6" spans="1:3">
      <c s="4" r="A6" t="s">
        <v>390</v>
      </c>
      <c s="6" r="B6" t="n">
        <v>502516</v>
      </c>
      <c s="6" r="C6" t="n">
        <v>464995</v>
      </c>
    </row>
    <row r="7" spans="1:3">
      <c s="3" r="A7" t="s">
        <v>391</v>
      </c>
    </row>
    <row r="8" spans="1:3">
      <c s="4" r="A8" t="s">
        <v>392</v>
      </c>
      <c s="6" r="B8" t="n">
        <v>11002</v>
      </c>
      <c s="6" r="C8" t="n">
        <v>11944</v>
      </c>
    </row>
    <row r="9" spans="1:3">
      <c s="4" r="A9" t="s">
        <v>393</v>
      </c>
      <c s="6" r="B9" t="n">
        <v>491118</v>
      </c>
      <c s="6" r="C9" t="n">
        <v>452577</v>
      </c>
    </row>
    <row r="10" spans="1:3">
      <c s="4" r="A10" t="s">
        <v>394</v>
      </c>
      <c s="6" r="B10" t="n">
        <v>396</v>
      </c>
      <c s="6" r="C10" t="n">
        <v>474</v>
      </c>
    </row>
    <row r="11" spans="1:3">
      <c s="4" r="A11" t="s">
        <v>395</v>
      </c>
      <c s="6" r="B11" t="n">
        <v>502516</v>
      </c>
      <c s="6" r="C11" t="n">
        <v>464995</v>
      </c>
    </row>
    <row r="12" spans="1:3">
      <c s="4" r="A12" t="s">
        <v>396</v>
      </c>
    </row>
    <row r="13" spans="1:3">
      <c s="3" r="A13" t="s">
        <v>387</v>
      </c>
    </row>
    <row r="14" spans="1:3">
      <c s="4" r="A14" t="s">
        <v>369</v>
      </c>
      <c s="6" r="B14" t="n">
        <v>180076</v>
      </c>
      <c s="6" r="C14" t="n">
        <v>181873</v>
      </c>
    </row>
    <row r="15" spans="1:3">
      <c s="4" r="A15" t="s">
        <v>388</v>
      </c>
      <c s="6" r="B15" t="n">
        <v>536</v>
      </c>
      <c s="6" r="C15" t="n">
        <v>552</v>
      </c>
    </row>
    <row r="16" spans="1:3">
      <c s="4" r="A16" t="s">
        <v>389</v>
      </c>
      <c s="6" r="B16" t="n">
        <v>197</v>
      </c>
      <c s="6" r="C16" t="n">
        <v>283</v>
      </c>
    </row>
    <row r="17" spans="1:3">
      <c s="4" r="A17" t="s">
        <v>390</v>
      </c>
      <c s="6" r="B17" t="n">
        <v>180809</v>
      </c>
      <c s="6" r="C17" t="n">
        <v>182708</v>
      </c>
    </row>
    <row r="18" spans="1:3">
      <c s="3" r="A18" t="s">
        <v>391</v>
      </c>
    </row>
    <row r="19" spans="1:3">
      <c s="4" r="A19" t="s">
        <v>392</v>
      </c>
      <c s="6" r="B19" t="n">
        <v>4067</v>
      </c>
      <c s="6" r="C19" t="n">
        <v>4391</v>
      </c>
    </row>
    <row r="20" spans="1:3">
      <c s="4" r="A20" t="s">
        <v>393</v>
      </c>
      <c s="6" r="B20" t="n">
        <v>176374</v>
      </c>
      <c s="6" r="C20" t="n">
        <v>177873</v>
      </c>
    </row>
    <row r="21" spans="1:3">
      <c s="4" r="A21" t="s">
        <v>394</v>
      </c>
      <c s="6" r="B21" t="n">
        <v>368</v>
      </c>
      <c s="6" r="C21" t="n">
        <v>444</v>
      </c>
    </row>
    <row r="22" spans="1:3">
      <c s="4" r="A22" t="s">
        <v>395</v>
      </c>
      <c s="6" r="B22" t="n">
        <v>180809</v>
      </c>
      <c s="6" r="C22" t="n">
        <v>182708</v>
      </c>
    </row>
    <row r="23" spans="1:3">
      <c s="4" r="A23" t="s">
        <v>397</v>
      </c>
    </row>
    <row r="24" spans="1:3">
      <c s="3" r="A24" t="s">
        <v>387</v>
      </c>
    </row>
    <row r="25" spans="1:3">
      <c s="4" r="A25" t="s">
        <v>369</v>
      </c>
      <c s="6" r="B25" t="n">
        <v>198577</v>
      </c>
      <c s="6" r="C25" t="n">
        <v>172995</v>
      </c>
    </row>
    <row r="26" spans="1:3">
      <c s="4" r="A26" t="s">
        <v>388</v>
      </c>
      <c s="6" r="B26" t="n">
        <v>559</v>
      </c>
      <c s="6" r="C26" t="n">
        <v>454</v>
      </c>
    </row>
    <row r="27" spans="1:3">
      <c s="4" r="A27" t="s">
        <v>389</v>
      </c>
      <c s="6" r="B27" t="n">
        <v>-270</v>
      </c>
      <c s="6" r="C27" t="n">
        <v>-294</v>
      </c>
    </row>
    <row r="28" spans="1:3">
      <c s="4" r="A28" t="s">
        <v>390</v>
      </c>
      <c s="6" r="B28" t="n">
        <v>198866</v>
      </c>
      <c s="6" r="C28" t="n">
        <v>173155</v>
      </c>
    </row>
    <row r="29" spans="1:3">
      <c s="3" r="A29" t="s">
        <v>391</v>
      </c>
    </row>
    <row r="30" spans="1:3">
      <c s="4" r="A30" t="s">
        <v>392</v>
      </c>
      <c s="6" r="B30" t="n">
        <v>6417</v>
      </c>
      <c s="6" r="C30" t="n">
        <v>7041</v>
      </c>
    </row>
    <row r="31" spans="1:3">
      <c s="4" r="A31" t="s">
        <v>393</v>
      </c>
      <c s="6" r="B31" t="n">
        <v>192449</v>
      </c>
      <c s="6" r="C31" t="n">
        <v>166114</v>
      </c>
    </row>
    <row r="32" spans="1:3">
      <c s="4" r="A32" t="s">
        <v>394</v>
      </c>
      <c s="6" r="B32" t="n">
        <v>0</v>
      </c>
      <c s="6" r="C32" t="n">
        <v>0</v>
      </c>
    </row>
    <row r="33" spans="1:3">
      <c s="4" r="A33" t="s">
        <v>395</v>
      </c>
      <c s="6" r="B33" t="n">
        <v>198866</v>
      </c>
      <c s="6" r="C33" t="n">
        <v>173155</v>
      </c>
    </row>
    <row r="34" spans="1:3">
      <c s="4" r="A34" t="s">
        <v>398</v>
      </c>
    </row>
    <row r="35" spans="1:3">
      <c s="3" r="A35" t="s">
        <v>387</v>
      </c>
    </row>
    <row r="36" spans="1:3">
      <c s="4" r="A36" t="s">
        <v>369</v>
      </c>
      <c s="6" r="B36" t="n">
        <v>18804</v>
      </c>
      <c s="6" r="C36" t="n">
        <v>21647</v>
      </c>
    </row>
    <row r="37" spans="1:3">
      <c s="4" r="A37" t="s">
        <v>388</v>
      </c>
      <c s="6" r="B37" t="n">
        <v>40</v>
      </c>
      <c s="6" r="C37" t="n">
        <v>47</v>
      </c>
    </row>
    <row r="38" spans="1:3">
      <c s="4" r="A38" t="s">
        <v>389</v>
      </c>
      <c s="6" r="B38" t="n">
        <v>-17</v>
      </c>
      <c s="6" r="C38" t="n">
        <v>-21</v>
      </c>
    </row>
    <row r="39" spans="1:3">
      <c s="4" r="A39" t="s">
        <v>390</v>
      </c>
      <c s="6" r="B39" t="n">
        <v>18827</v>
      </c>
      <c s="6" r="C39" t="n">
        <v>21673</v>
      </c>
    </row>
    <row r="40" spans="1:3">
      <c s="3" r="A40" t="s">
        <v>391</v>
      </c>
    </row>
    <row r="41" spans="1:3">
      <c s="4" r="A41" t="s">
        <v>392</v>
      </c>
      <c s="6" r="B41" t="n">
        <v>0</v>
      </c>
      <c s="6" r="C41" t="n">
        <v>0</v>
      </c>
    </row>
    <row r="42" spans="1:3">
      <c s="4" r="A42" t="s">
        <v>393</v>
      </c>
      <c s="6" r="B42" t="n">
        <v>18827</v>
      </c>
      <c s="6" r="C42" t="n">
        <v>21673</v>
      </c>
    </row>
    <row r="43" spans="1:3">
      <c s="4" r="A43" t="s">
        <v>394</v>
      </c>
      <c s="6" r="B43" t="n">
        <v>0</v>
      </c>
      <c s="6" r="C43" t="n">
        <v>0</v>
      </c>
    </row>
    <row r="44" spans="1:3">
      <c s="4" r="A44" t="s">
        <v>395</v>
      </c>
      <c s="6" r="B44" t="n">
        <v>18827</v>
      </c>
      <c s="6" r="C44" t="n">
        <v>21673</v>
      </c>
    </row>
    <row r="45" spans="1:3">
      <c s="4" r="A45" t="s">
        <v>399</v>
      </c>
    </row>
    <row r="46" spans="1:3">
      <c s="3" r="A46" t="s">
        <v>387</v>
      </c>
    </row>
    <row r="47" spans="1:3">
      <c s="4" r="A47" t="s">
        <v>369</v>
      </c>
      <c s="6" r="B47" t="n">
        <v>27182</v>
      </c>
      <c s="6" r="C47" t="n">
        <v>16672</v>
      </c>
    </row>
    <row r="48" spans="1:3">
      <c s="4" r="A48" t="s">
        <v>388</v>
      </c>
      <c s="6" r="B48" t="n">
        <v>73</v>
      </c>
      <c s="6" r="C48" t="n">
        <v>23</v>
      </c>
    </row>
    <row r="49" spans="1:3">
      <c s="4" r="A49" t="s">
        <v>389</v>
      </c>
      <c s="6" r="B49" t="n">
        <v>-124</v>
      </c>
      <c s="6" r="C49" t="n">
        <v>-63</v>
      </c>
    </row>
    <row r="50" spans="1:3">
      <c s="4" r="A50" t="s">
        <v>390</v>
      </c>
      <c s="6" r="B50" t="n">
        <v>27131</v>
      </c>
      <c s="6" r="C50" t="n">
        <v>16632</v>
      </c>
    </row>
    <row r="51" spans="1:3">
      <c s="3" r="A51" t="s">
        <v>391</v>
      </c>
    </row>
    <row r="52" spans="1:3">
      <c s="4" r="A52" t="s">
        <v>392</v>
      </c>
      <c s="6" r="B52" t="n">
        <v>0</v>
      </c>
      <c s="6" r="C52" t="n">
        <v>0</v>
      </c>
    </row>
    <row r="53" spans="1:3">
      <c s="4" r="A53" t="s">
        <v>393</v>
      </c>
      <c s="6" r="B53" t="n">
        <v>27131</v>
      </c>
      <c s="6" r="C53" t="n">
        <v>16632</v>
      </c>
    </row>
    <row r="54" spans="1:3">
      <c s="4" r="A54" t="s">
        <v>394</v>
      </c>
      <c s="6" r="B54" t="n">
        <v>0</v>
      </c>
      <c s="6" r="C54" t="n">
        <v>0</v>
      </c>
    </row>
    <row r="55" spans="1:3">
      <c s="4" r="A55" t="s">
        <v>395</v>
      </c>
      <c s="6" r="B55" t="n">
        <v>27131</v>
      </c>
      <c s="6" r="C55" t="n">
        <v>16632</v>
      </c>
    </row>
    <row r="56" spans="1:3">
      <c s="4" r="A56" t="s">
        <v>374</v>
      </c>
    </row>
    <row r="57" spans="1:3">
      <c s="3" r="A57" t="s">
        <v>387</v>
      </c>
    </row>
    <row r="58" spans="1:3">
      <c s="4" r="A58" t="s">
        <v>369</v>
      </c>
      <c s="6" r="B58" t="n">
        <v>11545</v>
      </c>
      <c s="6" r="C58" t="n">
        <v>11061</v>
      </c>
    </row>
    <row r="59" spans="1:3">
      <c s="4" r="A59" t="s">
        <v>388</v>
      </c>
      <c s="6" r="B59" t="n">
        <v>33</v>
      </c>
      <c s="6" r="C59" t="n">
        <v>30</v>
      </c>
    </row>
    <row r="60" spans="1:3">
      <c s="4" r="A60" t="s">
        <v>389</v>
      </c>
      <c s="6" r="B60" t="n">
        <v>6</v>
      </c>
      <c s="6" r="C60" t="n">
        <v>8</v>
      </c>
    </row>
    <row r="61" spans="1:3">
      <c s="4" r="A61" t="s">
        <v>390</v>
      </c>
      <c s="6" r="B61" t="n">
        <v>11584</v>
      </c>
      <c s="6" r="C61" t="n">
        <v>11099</v>
      </c>
    </row>
    <row r="62" spans="1:3">
      <c s="3" r="A62" t="s">
        <v>391</v>
      </c>
    </row>
    <row r="63" spans="1:3">
      <c s="4" r="A63" t="s">
        <v>392</v>
      </c>
      <c s="6" r="B63" t="n">
        <v>0</v>
      </c>
      <c s="6" r="C63" t="n">
        <v>0</v>
      </c>
    </row>
    <row r="64" spans="1:3">
      <c s="4" r="A64" t="s">
        <v>393</v>
      </c>
      <c s="6" r="B64" t="n">
        <v>11584</v>
      </c>
      <c s="6" r="C64" t="n">
        <v>11099</v>
      </c>
    </row>
    <row r="65" spans="1:3">
      <c s="4" r="A65" t="s">
        <v>394</v>
      </c>
      <c s="6" r="B65" t="n">
        <v>0</v>
      </c>
      <c s="6" r="C65" t="n">
        <v>0</v>
      </c>
    </row>
    <row r="66" spans="1:3">
      <c s="4" r="A66" t="s">
        <v>395</v>
      </c>
      <c s="6" r="B66" t="n">
        <v>11584</v>
      </c>
      <c s="6" r="C66" t="n">
        <v>11099</v>
      </c>
    </row>
    <row r="67" spans="1:3">
      <c s="4" r="A67" t="s">
        <v>400</v>
      </c>
    </row>
    <row r="68" spans="1:3">
      <c s="3" r="A68" t="s">
        <v>387</v>
      </c>
    </row>
    <row r="69" spans="1:3">
      <c s="4" r="A69" t="s">
        <v>369</v>
      </c>
      <c s="6" r="B69" t="n">
        <v>37692</v>
      </c>
      <c s="6" r="C69" t="n">
        <v>32574</v>
      </c>
    </row>
    <row r="70" spans="1:3">
      <c s="4" r="A70" t="s">
        <v>388</v>
      </c>
      <c s="6" r="B70" t="n">
        <v>168</v>
      </c>
      <c s="6" r="C70" t="n">
        <v>95</v>
      </c>
    </row>
    <row r="71" spans="1:3">
      <c s="4" r="A71" t="s">
        <v>389</v>
      </c>
      <c s="6" r="B71" t="n">
        <v>17</v>
      </c>
      <c s="6" r="C71" t="n">
        <v>-28</v>
      </c>
    </row>
    <row r="72" spans="1:3">
      <c s="4" r="A72" t="s">
        <v>390</v>
      </c>
      <c s="6" r="B72" t="n">
        <v>37877</v>
      </c>
      <c s="6" r="C72" t="n">
        <v>32641</v>
      </c>
    </row>
    <row r="73" spans="1:3">
      <c s="3" r="A73" t="s">
        <v>391</v>
      </c>
    </row>
    <row r="74" spans="1:3">
      <c s="4" r="A74" t="s">
        <v>392</v>
      </c>
      <c s="6" r="B74" t="n">
        <v>232</v>
      </c>
      <c s="6" r="C74" t="n">
        <v>222</v>
      </c>
    </row>
    <row r="75" spans="1:3">
      <c s="4" r="A75" t="s">
        <v>393</v>
      </c>
      <c s="6" r="B75" t="n">
        <v>37645</v>
      </c>
      <c s="6" r="C75" t="n">
        <v>32419</v>
      </c>
    </row>
    <row r="76" spans="1:3">
      <c s="4" r="A76" t="s">
        <v>394</v>
      </c>
      <c s="6" r="B76" t="n">
        <v>0</v>
      </c>
      <c s="6" r="C76" t="n">
        <v>0</v>
      </c>
    </row>
    <row r="77" spans="1:3">
      <c s="4" r="A77" t="s">
        <v>395</v>
      </c>
      <c s="6" r="B77" t="n">
        <v>37877</v>
      </c>
      <c s="6" r="C77" t="n">
        <v>32641</v>
      </c>
    </row>
    <row r="78" spans="1:3">
      <c s="4" r="A78" t="s">
        <v>401</v>
      </c>
    </row>
    <row r="79" spans="1:3">
      <c s="3" r="A79" t="s">
        <v>387</v>
      </c>
    </row>
    <row r="80" spans="1:3">
      <c s="4" r="A80" t="s">
        <v>369</v>
      </c>
      <c s="6" r="B80" t="n">
        <v>27374</v>
      </c>
      <c s="6" r="C80" t="n">
        <v>27034</v>
      </c>
    </row>
    <row r="81" spans="1:3">
      <c s="4" r="A81" t="s">
        <v>388</v>
      </c>
      <c s="6" r="B81" t="n">
        <v>59</v>
      </c>
      <c s="6" r="C81" t="n">
        <v>58</v>
      </c>
    </row>
    <row r="82" spans="1:3">
      <c s="4" r="A82" t="s">
        <v>389</v>
      </c>
      <c s="6" r="B82" t="n">
        <v>-11</v>
      </c>
      <c s="6" r="C82" t="n">
        <v>-5</v>
      </c>
    </row>
    <row r="83" spans="1:3">
      <c s="4" r="A83" t="s">
        <v>390</v>
      </c>
      <c s="6" r="B83" t="n">
        <v>27422</v>
      </c>
      <c s="6" r="C83" t="n">
        <v>27087</v>
      </c>
    </row>
    <row r="84" spans="1:3">
      <c s="3" r="A84" t="s">
        <v>391</v>
      </c>
    </row>
    <row r="85" spans="1:3">
      <c s="4" r="A85" t="s">
        <v>392</v>
      </c>
      <c s="6" r="B85" t="n">
        <v>286</v>
      </c>
      <c s="6" r="C85" t="n">
        <v>290</v>
      </c>
    </row>
    <row r="86" spans="1:3">
      <c s="4" r="A86" t="s">
        <v>393</v>
      </c>
      <c s="6" r="B86" t="n">
        <v>27108</v>
      </c>
      <c s="6" r="C86" t="n">
        <v>26767</v>
      </c>
    </row>
    <row r="87" spans="1:3">
      <c s="4" r="A87" t="s">
        <v>394</v>
      </c>
      <c s="6" r="B87" t="n">
        <v>28</v>
      </c>
      <c s="6" r="C87" t="n">
        <v>30</v>
      </c>
    </row>
    <row r="88" spans="1:3">
      <c s="4" r="A88" t="s">
        <v>395</v>
      </c>
      <c s="7" r="B88" t="n">
        <v>27422</v>
      </c>
      <c s="7" r="C88" t="n">
        <v>270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02</v>
      </c>
      <c s="2" r="B1" t="s">
        <v>85</v>
      </c>
      <c s="2" r="D1" t="s">
        <v>1</v>
      </c>
    </row>
    <row r="2" spans="1:7">
      <c s="2" r="B2" t="s">
        <v>24</v>
      </c>
      <c s="2" r="C2" t="s">
        <v>86</v>
      </c>
      <c s="2" r="D2" t="s">
        <v>24</v>
      </c>
      <c s="2" r="E2" t="s">
        <v>86</v>
      </c>
      <c s="2" r="F2" t="s">
        <v>24</v>
      </c>
      <c s="2" r="G2" t="s">
        <v>25</v>
      </c>
    </row>
    <row r="3" spans="1:7">
      <c s="3" r="A3" t="s">
        <v>403</v>
      </c>
    </row>
    <row r="4" spans="1:7">
      <c s="4" r="A4" t="s">
        <v>392</v>
      </c>
      <c s="7" r="F4" t="n">
        <v>7</v>
      </c>
      <c s="7" r="G4" t="n">
        <v>14</v>
      </c>
    </row>
    <row r="5" spans="1:7">
      <c s="4" r="A5" t="s">
        <v>393</v>
      </c>
      <c s="6" r="F5" t="n">
        <v>6962</v>
      </c>
      <c s="6" r="G5" t="n">
        <v>6610</v>
      </c>
    </row>
    <row r="6" spans="1:7">
      <c s="4" r="A6" t="s">
        <v>394</v>
      </c>
      <c s="6" r="F6" t="n">
        <v>0</v>
      </c>
      <c s="6" r="G6" t="n">
        <v>0</v>
      </c>
    </row>
    <row r="7" spans="1:7">
      <c s="4" r="A7" t="s">
        <v>395</v>
      </c>
      <c s="7" r="B7" t="n">
        <v>6751</v>
      </c>
      <c s="7" r="C7" t="n">
        <v>6514</v>
      </c>
      <c s="7" r="D7" t="n">
        <v>6624</v>
      </c>
      <c s="7" r="E7" t="n">
        <v>6520</v>
      </c>
      <c s="6" r="F7" t="n">
        <v>6969</v>
      </c>
      <c s="6" r="G7" t="n">
        <v>6624</v>
      </c>
    </row>
    <row r="8" spans="1:7">
      <c s="3" r="A8" t="s">
        <v>404</v>
      </c>
    </row>
    <row r="9" spans="1:7">
      <c s="4" r="A9" t="s">
        <v>405</v>
      </c>
      <c s="6" r="B9" t="n">
        <v>6751</v>
      </c>
      <c s="6" r="C9" t="n">
        <v>6514</v>
      </c>
      <c s="6" r="D9" t="n">
        <v>6624</v>
      </c>
      <c s="6" r="E9" t="n">
        <v>6250</v>
      </c>
    </row>
    <row r="10" spans="1:7">
      <c s="4" r="A10" t="s">
        <v>406</v>
      </c>
      <c s="6" r="B10" t="n">
        <v>303</v>
      </c>
      <c s="6" r="C10" t="n">
        <v>208</v>
      </c>
      <c s="6" r="D10" t="n">
        <v>428</v>
      </c>
      <c s="6" r="E10" t="n">
        <v>627</v>
      </c>
    </row>
    <row r="11" spans="1:7">
      <c s="4" r="A11" t="s">
        <v>407</v>
      </c>
      <c s="6" r="B11" t="n">
        <v>-144</v>
      </c>
      <c s="6" r="C11" t="n">
        <v>-234</v>
      </c>
      <c s="6" r="D11" t="n">
        <v>-257</v>
      </c>
      <c s="6" r="E11" t="n">
        <v>-450</v>
      </c>
    </row>
    <row r="12" spans="1:7">
      <c s="4" r="A12" t="s">
        <v>408</v>
      </c>
      <c s="6" r="B12" t="n">
        <v>59</v>
      </c>
      <c s="6" r="C12" t="n">
        <v>32</v>
      </c>
      <c s="6" r="D12" t="n">
        <v>174</v>
      </c>
      <c s="6" r="E12" t="n">
        <v>93</v>
      </c>
    </row>
    <row r="13" spans="1:7">
      <c s="4" r="A13" t="s">
        <v>395</v>
      </c>
      <c s="6" r="B13" t="n">
        <v>6969</v>
      </c>
      <c s="6" r="C13" t="n">
        <v>6520</v>
      </c>
      <c s="6" r="D13" t="n">
        <v>6969</v>
      </c>
      <c s="6" r="E13" t="n">
        <v>6520</v>
      </c>
    </row>
    <row r="14" spans="1:7">
      <c s="4" r="A14" t="s">
        <v>396</v>
      </c>
    </row>
    <row r="15" spans="1:7">
      <c s="3" r="A15" t="s">
        <v>403</v>
      </c>
    </row>
    <row r="16" spans="1:7">
      <c s="4" r="A16" t="s">
        <v>392</v>
      </c>
      <c s="6" r="F16" t="n">
        <v>3</v>
      </c>
      <c s="6" r="G16" t="n">
        <v>9</v>
      </c>
    </row>
    <row r="17" spans="1:7">
      <c s="4" r="A17" t="s">
        <v>393</v>
      </c>
      <c s="6" r="F17" t="n">
        <v>315</v>
      </c>
      <c s="6" r="G17" t="n">
        <v>435</v>
      </c>
    </row>
    <row r="18" spans="1:7">
      <c s="4" r="A18" t="s">
        <v>394</v>
      </c>
      <c s="6" r="F18" t="n">
        <v>0</v>
      </c>
      <c s="6" r="G18" t="n">
        <v>0</v>
      </c>
    </row>
    <row r="19" spans="1:7">
      <c s="4" r="A19" t="s">
        <v>395</v>
      </c>
      <c s="6" r="B19" t="n">
        <v>286</v>
      </c>
      <c s="6" r="C19" t="n">
        <v>457</v>
      </c>
      <c s="6" r="D19" t="n">
        <v>444</v>
      </c>
      <c s="6" r="E19" t="n">
        <v>615</v>
      </c>
      <c s="6" r="F19" t="n">
        <v>318</v>
      </c>
      <c s="6" r="G19" t="n">
        <v>444</v>
      </c>
    </row>
    <row r="20" spans="1:7">
      <c s="3" r="A20" t="s">
        <v>404</v>
      </c>
    </row>
    <row r="21" spans="1:7">
      <c s="4" r="A21" t="s">
        <v>405</v>
      </c>
      <c s="6" r="B21" t="n">
        <v>286</v>
      </c>
      <c s="6" r="C21" t="n">
        <v>457</v>
      </c>
      <c s="6" r="D21" t="n">
        <v>444</v>
      </c>
      <c s="6" r="E21" t="n">
        <v>577</v>
      </c>
    </row>
    <row r="22" spans="1:7">
      <c s="4" r="A22" t="s">
        <v>406</v>
      </c>
      <c s="6" r="B22" t="n">
        <v>113</v>
      </c>
      <c s="6" r="C22" t="n">
        <v>300</v>
      </c>
      <c s="6" r="D22" t="n">
        <v>-69</v>
      </c>
      <c s="6" r="E22" t="n">
        <v>298</v>
      </c>
    </row>
    <row r="23" spans="1:7">
      <c s="4" r="A23" t="s">
        <v>407</v>
      </c>
      <c s="6" r="B23" t="n">
        <v>-114</v>
      </c>
      <c s="6" r="C23" t="n">
        <v>-156</v>
      </c>
      <c s="6" r="D23" t="n">
        <v>-170</v>
      </c>
      <c s="6" r="E23" t="n">
        <v>-299</v>
      </c>
    </row>
    <row r="24" spans="1:7">
      <c s="4" r="A24" t="s">
        <v>408</v>
      </c>
      <c s="6" r="B24" t="n">
        <v>33</v>
      </c>
      <c s="6" r="C24" t="n">
        <v>14</v>
      </c>
      <c s="6" r="D24" t="n">
        <v>113</v>
      </c>
      <c s="6" r="E24" t="n">
        <v>39</v>
      </c>
    </row>
    <row r="25" spans="1:7">
      <c s="4" r="A25" t="s">
        <v>395</v>
      </c>
      <c s="6" r="B25" t="n">
        <v>318</v>
      </c>
      <c s="6" r="C25" t="n">
        <v>615</v>
      </c>
      <c s="6" r="D25" t="n">
        <v>318</v>
      </c>
      <c s="6" r="E25" t="n">
        <v>615</v>
      </c>
    </row>
    <row r="26" spans="1:7">
      <c s="4" r="A26" t="s">
        <v>397</v>
      </c>
    </row>
    <row r="27" spans="1:7">
      <c s="3" r="A27" t="s">
        <v>403</v>
      </c>
    </row>
    <row r="28" spans="1:7">
      <c s="4" r="A28" t="s">
        <v>392</v>
      </c>
      <c s="6" r="F28" t="n">
        <v>0</v>
      </c>
      <c s="6" r="G28" t="n">
        <v>0</v>
      </c>
    </row>
    <row r="29" spans="1:7">
      <c s="4" r="A29" t="s">
        <v>393</v>
      </c>
      <c s="6" r="F29" t="n">
        <v>5121</v>
      </c>
      <c s="6" r="G29" t="n">
        <v>4327</v>
      </c>
    </row>
    <row r="30" spans="1:7">
      <c s="4" r="A30" t="s">
        <v>394</v>
      </c>
      <c s="6" r="F30" t="n">
        <v>0</v>
      </c>
      <c s="6" r="G30" t="n">
        <v>0</v>
      </c>
    </row>
    <row r="31" spans="1:7">
      <c s="4" r="A31" t="s">
        <v>395</v>
      </c>
      <c s="6" r="B31" t="n">
        <v>4595</v>
      </c>
      <c s="6" r="C31" t="n">
        <v>4109</v>
      </c>
      <c s="6" r="D31" t="n">
        <v>4327</v>
      </c>
      <c s="6" r="E31" t="n">
        <v>3855</v>
      </c>
      <c s="6" r="F31" t="n">
        <v>5121</v>
      </c>
      <c s="6" r="G31" t="n">
        <v>4327</v>
      </c>
    </row>
    <row r="32" spans="1:7">
      <c s="3" r="A32" t="s">
        <v>404</v>
      </c>
    </row>
    <row r="33" spans="1:7">
      <c s="4" r="A33" t="s">
        <v>405</v>
      </c>
      <c s="6" r="B33" t="n">
        <v>4595</v>
      </c>
      <c s="6" r="C33" t="n">
        <v>4109</v>
      </c>
      <c s="6" r="D33" t="n">
        <v>4327</v>
      </c>
      <c s="6" r="E33" t="n">
        <v>3808</v>
      </c>
    </row>
    <row r="34" spans="1:7">
      <c s="4" r="A34" t="s">
        <v>406</v>
      </c>
      <c s="6" r="B34" t="n">
        <v>526</v>
      </c>
      <c s="6" r="C34" t="n">
        <v>-254</v>
      </c>
      <c s="6" r="D34" t="n">
        <v>794</v>
      </c>
      <c s="6" r="E34" t="n">
        <v>47</v>
      </c>
    </row>
    <row r="35" spans="1:7">
      <c s="4" r="A35" t="s">
        <v>407</v>
      </c>
      <c s="6" r="B35" t="n">
        <v>0</v>
      </c>
      <c s="6" r="C35" t="n">
        <v>0</v>
      </c>
      <c s="6" r="D35" t="n">
        <v>0</v>
      </c>
      <c s="6" r="E35" t="n">
        <v>0</v>
      </c>
    </row>
    <row r="36" spans="1:7">
      <c s="4" r="A36" t="s">
        <v>408</v>
      </c>
      <c s="6" r="B36" t="n">
        <v>0</v>
      </c>
      <c s="6" r="C36" t="n">
        <v>0</v>
      </c>
      <c s="6" r="D36" t="n">
        <v>0</v>
      </c>
      <c s="6" r="E36" t="n">
        <v>0</v>
      </c>
    </row>
    <row r="37" spans="1:7">
      <c s="4" r="A37" t="s">
        <v>395</v>
      </c>
      <c s="6" r="B37" t="n">
        <v>5121</v>
      </c>
      <c s="6" r="C37" t="n">
        <v>3855</v>
      </c>
      <c s="6" r="D37" t="n">
        <v>5121</v>
      </c>
      <c s="6" r="E37" t="n">
        <v>3855</v>
      </c>
    </row>
    <row r="38" spans="1:7">
      <c s="4" r="A38" t="s">
        <v>398</v>
      </c>
    </row>
    <row r="39" spans="1:7">
      <c s="3" r="A39" t="s">
        <v>403</v>
      </c>
    </row>
    <row r="40" spans="1:7">
      <c s="4" r="A40" t="s">
        <v>392</v>
      </c>
      <c s="6" r="F40" t="n">
        <v>0</v>
      </c>
      <c s="6" r="G40" t="n">
        <v>0</v>
      </c>
    </row>
    <row r="41" spans="1:7">
      <c s="4" r="A41" t="s">
        <v>393</v>
      </c>
      <c s="6" r="F41" t="n">
        <v>111</v>
      </c>
      <c s="6" r="G41" t="n">
        <v>156</v>
      </c>
    </row>
    <row r="42" spans="1:7">
      <c s="4" r="A42" t="s">
        <v>394</v>
      </c>
      <c s="6" r="F42" t="n">
        <v>0</v>
      </c>
      <c s="6" r="G42" t="n">
        <v>0</v>
      </c>
    </row>
    <row r="43" spans="1:7">
      <c s="4" r="A43" t="s">
        <v>395</v>
      </c>
      <c s="6" r="B43" t="n">
        <v>157</v>
      </c>
      <c s="6" r="C43" t="n">
        <v>163</v>
      </c>
      <c s="6" r="D43" t="n">
        <v>156</v>
      </c>
      <c s="6" r="E43" t="n">
        <v>170</v>
      </c>
      <c s="6" r="F43" t="n">
        <v>111</v>
      </c>
      <c s="6" r="G43" t="n">
        <v>156</v>
      </c>
    </row>
    <row r="44" spans="1:7">
      <c s="3" r="A44" t="s">
        <v>404</v>
      </c>
    </row>
    <row r="45" spans="1:7">
      <c s="4" r="A45" t="s">
        <v>405</v>
      </c>
      <c s="6" r="B45" t="n">
        <v>157</v>
      </c>
      <c s="6" r="C45" t="n">
        <v>163</v>
      </c>
      <c s="6" r="D45" t="n">
        <v>156</v>
      </c>
      <c s="6" r="E45" t="n">
        <v>146</v>
      </c>
    </row>
    <row r="46" spans="1:7">
      <c s="4" r="A46" t="s">
        <v>406</v>
      </c>
      <c s="6" r="B46" t="n">
        <v>-46</v>
      </c>
      <c s="6" r="C46" t="n">
        <v>7</v>
      </c>
      <c s="6" r="D46" t="n">
        <v>-45</v>
      </c>
      <c s="6" r="E46" t="n">
        <v>24</v>
      </c>
    </row>
    <row r="47" spans="1:7">
      <c s="4" r="A47" t="s">
        <v>407</v>
      </c>
      <c s="6" r="B47" t="n">
        <v>0</v>
      </c>
      <c s="6" r="C47" t="n">
        <v>0</v>
      </c>
      <c s="6" r="D47" t="n">
        <v>0</v>
      </c>
      <c s="6" r="E47" t="n">
        <v>0</v>
      </c>
    </row>
    <row r="48" spans="1:7">
      <c s="4" r="A48" t="s">
        <v>408</v>
      </c>
      <c s="6" r="B48" t="n">
        <v>0</v>
      </c>
      <c s="6" r="C48" t="n">
        <v>0</v>
      </c>
      <c s="6" r="D48" t="n">
        <v>0</v>
      </c>
      <c s="6" r="E48" t="n">
        <v>0</v>
      </c>
    </row>
    <row r="49" spans="1:7">
      <c s="4" r="A49" t="s">
        <v>395</v>
      </c>
      <c s="6" r="B49" t="n">
        <v>111</v>
      </c>
      <c s="6" r="C49" t="n">
        <v>170</v>
      </c>
      <c s="6" r="D49" t="n">
        <v>111</v>
      </c>
      <c s="6" r="E49" t="n">
        <v>170</v>
      </c>
    </row>
    <row r="50" spans="1:7">
      <c s="4" r="A50" t="s">
        <v>399</v>
      </c>
    </row>
    <row r="51" spans="1:7">
      <c s="3" r="A51" t="s">
        <v>403</v>
      </c>
    </row>
    <row r="52" spans="1:7">
      <c s="4" r="A52" t="s">
        <v>392</v>
      </c>
      <c s="6" r="F52" t="n">
        <v>0</v>
      </c>
      <c s="6" r="G52" t="n">
        <v>0</v>
      </c>
    </row>
    <row r="53" spans="1:7">
      <c s="4" r="A53" t="s">
        <v>393</v>
      </c>
      <c s="6" r="F53" t="n">
        <v>743</v>
      </c>
      <c s="6" r="G53" t="n">
        <v>551</v>
      </c>
    </row>
    <row r="54" spans="1:7">
      <c s="4" r="A54" t="s">
        <v>394</v>
      </c>
      <c s="6" r="F54" t="n">
        <v>0</v>
      </c>
      <c s="6" r="G54" t="n">
        <v>0</v>
      </c>
    </row>
    <row r="55" spans="1:7">
      <c s="4" r="A55" t="s">
        <v>395</v>
      </c>
      <c s="6" r="B55" t="n">
        <v>651</v>
      </c>
      <c s="6" r="C55" t="n">
        <v>455</v>
      </c>
      <c s="6" r="D55" t="n">
        <v>551</v>
      </c>
      <c s="6" r="E55" t="n">
        <v>549</v>
      </c>
      <c s="6" r="F55" t="n">
        <v>743</v>
      </c>
      <c s="6" r="G55" t="n">
        <v>551</v>
      </c>
    </row>
    <row r="56" spans="1:7">
      <c s="3" r="A56" t="s">
        <v>404</v>
      </c>
    </row>
    <row r="57" spans="1:7">
      <c s="4" r="A57" t="s">
        <v>405</v>
      </c>
      <c s="6" r="B57" t="n">
        <v>651</v>
      </c>
      <c s="6" r="C57" t="n">
        <v>455</v>
      </c>
      <c s="6" r="D57" t="n">
        <v>551</v>
      </c>
      <c s="6" r="E57" t="n">
        <v>443</v>
      </c>
    </row>
    <row r="58" spans="1:7">
      <c s="4" r="A58" t="s">
        <v>406</v>
      </c>
      <c s="6" r="B58" t="n">
        <v>92</v>
      </c>
      <c s="6" r="C58" t="n">
        <v>94</v>
      </c>
      <c s="6" r="D58" t="n">
        <v>192</v>
      </c>
      <c s="6" r="E58" t="n">
        <v>106</v>
      </c>
    </row>
    <row r="59" spans="1:7">
      <c s="4" r="A59" t="s">
        <v>407</v>
      </c>
      <c s="6" r="B59" t="n">
        <v>0</v>
      </c>
      <c s="6" r="C59" t="n">
        <v>0</v>
      </c>
      <c s="6" r="D59" t="n">
        <v>0</v>
      </c>
      <c s="6" r="E59" t="n">
        <v>0</v>
      </c>
    </row>
    <row r="60" spans="1:7">
      <c s="4" r="A60" t="s">
        <v>408</v>
      </c>
      <c s="6" r="B60" t="n">
        <v>0</v>
      </c>
      <c s="6" r="C60" t="n">
        <v>0</v>
      </c>
      <c s="6" r="D60" t="n">
        <v>0</v>
      </c>
      <c s="6" r="E60" t="n">
        <v>0</v>
      </c>
    </row>
    <row r="61" spans="1:7">
      <c s="4" r="A61" t="s">
        <v>395</v>
      </c>
      <c s="6" r="B61" t="n">
        <v>743</v>
      </c>
      <c s="6" r="C61" t="n">
        <v>549</v>
      </c>
      <c s="6" r="D61" t="n">
        <v>743</v>
      </c>
      <c s="6" r="E61" t="n">
        <v>549</v>
      </c>
    </row>
    <row r="62" spans="1:7">
      <c s="4" r="A62" t="s">
        <v>374</v>
      </c>
    </row>
    <row r="63" spans="1:7">
      <c s="3" r="A63" t="s">
        <v>403</v>
      </c>
    </row>
    <row r="64" spans="1:7">
      <c s="4" r="A64" t="s">
        <v>392</v>
      </c>
      <c s="6" r="F64" t="n">
        <v>0</v>
      </c>
      <c s="6" r="G64" t="n">
        <v>0</v>
      </c>
    </row>
    <row r="65" spans="1:7">
      <c s="4" r="A65" t="s">
        <v>393</v>
      </c>
      <c s="6" r="F65" t="n">
        <v>313</v>
      </c>
      <c s="6" r="G65" t="n">
        <v>369</v>
      </c>
    </row>
    <row r="66" spans="1:7">
      <c s="4" r="A66" t="s">
        <v>394</v>
      </c>
      <c s="6" r="F66" t="n">
        <v>0</v>
      </c>
      <c s="6" r="G66" t="n">
        <v>0</v>
      </c>
    </row>
    <row r="67" spans="1:7">
      <c s="4" r="A67" t="s">
        <v>395</v>
      </c>
      <c s="6" r="B67" t="n">
        <v>345</v>
      </c>
      <c s="6" r="C67" t="n">
        <v>316</v>
      </c>
      <c s="6" r="D67" t="n">
        <v>369</v>
      </c>
      <c s="6" r="E67" t="n">
        <v>375</v>
      </c>
      <c s="6" r="F67" t="n">
        <v>313</v>
      </c>
      <c s="6" r="G67" t="n">
        <v>369</v>
      </c>
    </row>
    <row r="68" spans="1:7">
      <c s="3" r="A68" t="s">
        <v>404</v>
      </c>
    </row>
    <row r="69" spans="1:7">
      <c s="4" r="A69" t="s">
        <v>405</v>
      </c>
      <c s="6" r="B69" t="n">
        <v>345</v>
      </c>
      <c s="6" r="C69" t="n">
        <v>316</v>
      </c>
      <c s="6" r="D69" t="n">
        <v>369</v>
      </c>
      <c s="6" r="E69" t="n">
        <v>302</v>
      </c>
    </row>
    <row r="70" spans="1:7">
      <c s="4" r="A70" t="s">
        <v>406</v>
      </c>
      <c s="6" r="B70" t="n">
        <v>-32</v>
      </c>
      <c s="6" r="C70" t="n">
        <v>59</v>
      </c>
      <c s="6" r="D70" t="n">
        <v>-56</v>
      </c>
      <c s="6" r="E70" t="n">
        <v>73</v>
      </c>
    </row>
    <row r="71" spans="1:7">
      <c s="4" r="A71" t="s">
        <v>407</v>
      </c>
      <c s="6" r="B71" t="n">
        <v>0</v>
      </c>
      <c s="6" r="C71" t="n">
        <v>0</v>
      </c>
      <c s="6" r="D71" t="n">
        <v>0</v>
      </c>
      <c s="6" r="E71" t="n">
        <v>0</v>
      </c>
    </row>
    <row r="72" spans="1:7">
      <c s="4" r="A72" t="s">
        <v>408</v>
      </c>
      <c s="6" r="B72" t="n">
        <v>0</v>
      </c>
      <c s="6" r="C72" t="n">
        <v>0</v>
      </c>
      <c s="6" r="D72" t="n">
        <v>0</v>
      </c>
      <c s="6" r="E72" t="n">
        <v>0</v>
      </c>
    </row>
    <row r="73" spans="1:7">
      <c s="4" r="A73" t="s">
        <v>395</v>
      </c>
      <c s="6" r="B73" t="n">
        <v>313</v>
      </c>
      <c s="6" r="C73" t="n">
        <v>375</v>
      </c>
      <c s="6" r="D73" t="n">
        <v>313</v>
      </c>
      <c s="6" r="E73" t="n">
        <v>375</v>
      </c>
    </row>
    <row r="74" spans="1:7">
      <c s="4" r="A74" t="s">
        <v>400</v>
      </c>
    </row>
    <row r="75" spans="1:7">
      <c s="3" r="A75" t="s">
        <v>403</v>
      </c>
    </row>
    <row r="76" spans="1:7">
      <c s="4" r="A76" t="s">
        <v>392</v>
      </c>
      <c s="6" r="F76" t="n">
        <v>0</v>
      </c>
      <c s="6" r="G76" t="n">
        <v>0</v>
      </c>
    </row>
    <row r="77" spans="1:7">
      <c s="4" r="A77" t="s">
        <v>393</v>
      </c>
      <c s="6" r="F77" t="n">
        <v>258</v>
      </c>
      <c s="6" r="G77" t="n">
        <v>678</v>
      </c>
    </row>
    <row r="78" spans="1:7">
      <c s="4" r="A78" t="s">
        <v>394</v>
      </c>
      <c s="6" r="F78" t="n">
        <v>0</v>
      </c>
      <c s="6" r="G78" t="n">
        <v>0</v>
      </c>
    </row>
    <row r="79" spans="1:7">
      <c s="4" r="A79" t="s">
        <v>395</v>
      </c>
      <c s="6" r="B79" t="n">
        <v>625</v>
      </c>
      <c s="6" r="C79" t="n">
        <v>886</v>
      </c>
      <c s="6" r="D79" t="n">
        <v>678</v>
      </c>
      <c s="6" r="E79" t="n">
        <v>841</v>
      </c>
      <c s="6" r="F79" t="n">
        <v>258</v>
      </c>
      <c s="6" r="G79" t="n">
        <v>678</v>
      </c>
    </row>
    <row r="80" spans="1:7">
      <c s="3" r="A80" t="s">
        <v>404</v>
      </c>
    </row>
    <row r="81" spans="1:7">
      <c s="4" r="A81" t="s">
        <v>405</v>
      </c>
      <c s="6" r="B81" t="n">
        <v>625</v>
      </c>
      <c s="6" r="C81" t="n">
        <v>886</v>
      </c>
      <c s="6" r="D81" t="n">
        <v>678</v>
      </c>
      <c s="6" r="E81" t="n">
        <v>795</v>
      </c>
    </row>
    <row r="82" spans="1:7">
      <c s="4" r="A82" t="s">
        <v>406</v>
      </c>
      <c s="6" r="B82" t="n">
        <v>-358</v>
      </c>
      <c s="6" r="C82" t="n">
        <v>3</v>
      </c>
      <c s="6" r="D82" t="n">
        <v>-411</v>
      </c>
      <c s="6" r="E82" t="n">
        <v>93</v>
      </c>
    </row>
    <row r="83" spans="1:7">
      <c s="4" r="A83" t="s">
        <v>407</v>
      </c>
      <c s="6" r="B83" t="n">
        <v>-10</v>
      </c>
      <c s="6" r="C83" t="n">
        <v>-48</v>
      </c>
      <c s="6" r="D83" t="n">
        <v>-10</v>
      </c>
      <c s="6" r="E83" t="n">
        <v>-48</v>
      </c>
    </row>
    <row r="84" spans="1:7">
      <c s="4" r="A84" t="s">
        <v>408</v>
      </c>
      <c s="6" r="B84" t="n">
        <v>1</v>
      </c>
      <c s="6" r="C84" t="n">
        <v>0</v>
      </c>
      <c s="6" r="D84" t="n">
        <v>1</v>
      </c>
      <c s="6" r="E84" t="n">
        <v>1</v>
      </c>
    </row>
    <row r="85" spans="1:7">
      <c s="4" r="A85" t="s">
        <v>395</v>
      </c>
      <c s="6" r="B85" t="n">
        <v>258</v>
      </c>
      <c s="6" r="C85" t="n">
        <v>841</v>
      </c>
      <c s="6" r="D85" t="n">
        <v>258</v>
      </c>
      <c s="6" r="E85" t="n">
        <v>841</v>
      </c>
    </row>
    <row r="86" spans="1:7">
      <c s="4" r="A86" t="s">
        <v>401</v>
      </c>
    </row>
    <row r="87" spans="1:7">
      <c s="3" r="A87" t="s">
        <v>403</v>
      </c>
    </row>
    <row r="88" spans="1:7">
      <c s="4" r="A88" t="s">
        <v>392</v>
      </c>
      <c s="6" r="F88" t="n">
        <v>4</v>
      </c>
      <c s="6" r="G88" t="n">
        <v>5</v>
      </c>
    </row>
    <row r="89" spans="1:7">
      <c s="4" r="A89" t="s">
        <v>393</v>
      </c>
      <c s="6" r="F89" t="n">
        <v>101</v>
      </c>
      <c s="6" r="G89" t="n">
        <v>94</v>
      </c>
    </row>
    <row r="90" spans="1:7">
      <c s="4" r="A90" t="s">
        <v>394</v>
      </c>
      <c s="6" r="F90" t="n">
        <v>0</v>
      </c>
      <c s="6" r="G90" t="n">
        <v>0</v>
      </c>
    </row>
    <row r="91" spans="1:7">
      <c s="4" r="A91" t="s">
        <v>395</v>
      </c>
      <c s="6" r="B91" t="n">
        <v>92</v>
      </c>
      <c s="6" r="C91" t="n">
        <v>128</v>
      </c>
      <c s="6" r="D91" t="n">
        <v>99</v>
      </c>
      <c s="6" r="E91" t="n">
        <v>115</v>
      </c>
      <c s="7" r="F91" t="n">
        <v>105</v>
      </c>
      <c s="7" r="G91" t="n">
        <v>99</v>
      </c>
    </row>
    <row r="92" spans="1:7">
      <c s="3" r="A92" t="s">
        <v>404</v>
      </c>
    </row>
    <row r="93" spans="1:7">
      <c s="4" r="A93" t="s">
        <v>405</v>
      </c>
      <c s="6" r="B93" t="n">
        <v>92</v>
      </c>
      <c s="6" r="C93" t="n">
        <v>128</v>
      </c>
      <c s="6" r="D93" t="n">
        <v>99</v>
      </c>
      <c s="6" r="E93" t="n">
        <v>179</v>
      </c>
    </row>
    <row r="94" spans="1:7">
      <c s="4" r="A94" t="s">
        <v>406</v>
      </c>
      <c s="6" r="B94" t="n">
        <v>8</v>
      </c>
      <c s="6" r="C94" t="n">
        <v>-1</v>
      </c>
      <c s="6" r="D94" t="n">
        <v>23</v>
      </c>
      <c s="6" r="E94" t="n">
        <v>-14</v>
      </c>
    </row>
    <row r="95" spans="1:7">
      <c s="4" r="A95" t="s">
        <v>407</v>
      </c>
      <c s="6" r="B95" t="n">
        <v>-20</v>
      </c>
      <c s="6" r="C95" t="n">
        <v>-30</v>
      </c>
      <c s="6" r="D95" t="n">
        <v>-77</v>
      </c>
      <c s="6" r="E95" t="n">
        <v>-103</v>
      </c>
    </row>
    <row r="96" spans="1:7">
      <c s="4" r="A96" t="s">
        <v>408</v>
      </c>
      <c s="6" r="B96" t="n">
        <v>25</v>
      </c>
      <c s="6" r="C96" t="n">
        <v>18</v>
      </c>
      <c s="6" r="D96" t="n">
        <v>60</v>
      </c>
      <c s="6" r="E96" t="n">
        <v>53</v>
      </c>
    </row>
    <row r="97" spans="1:7">
      <c s="4" r="A97" t="s">
        <v>395</v>
      </c>
      <c s="7" r="B97" t="n">
        <v>105</v>
      </c>
      <c s="7" r="C97" t="n">
        <v>115</v>
      </c>
      <c s="7" r="D97" t="n">
        <v>105</v>
      </c>
      <c s="7" r="E97" t="n">
        <v>1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9</v>
      </c>
      <c s="2" r="B1" t="s">
        <v>85</v>
      </c>
      <c s="2" r="D1" t="s">
        <v>1</v>
      </c>
    </row>
    <row r="2" spans="1:6">
      <c s="2" r="B2" t="s">
        <v>24</v>
      </c>
      <c s="2" r="C2" t="s">
        <v>86</v>
      </c>
      <c s="2" r="D2" t="s">
        <v>24</v>
      </c>
      <c s="2" r="E2" t="s">
        <v>86</v>
      </c>
      <c s="2" r="F2" t="s">
        <v>25</v>
      </c>
    </row>
    <row r="3" spans="1:6">
      <c s="3" r="A3" t="s">
        <v>410</v>
      </c>
    </row>
    <row r="4" spans="1:6">
      <c s="4" r="A4" t="s">
        <v>411</v>
      </c>
      <c s="7" r="B4" t="n">
        <v>11058</v>
      </c>
      <c s="7" r="D4" t="n">
        <v>11058</v>
      </c>
      <c s="7" r="F4" t="n">
        <v>12154</v>
      </c>
    </row>
    <row r="5" spans="1:6">
      <c s="4" r="A5" t="s">
        <v>412</v>
      </c>
      <c s="6" r="B5" t="n">
        <v>11526</v>
      </c>
      <c s="6" r="D5" t="n">
        <v>11526</v>
      </c>
      <c s="6" r="F5" t="n">
        <v>12820</v>
      </c>
    </row>
    <row r="6" spans="1:6">
      <c s="4" r="A6" t="s">
        <v>413</v>
      </c>
      <c s="6" r="B6" t="n">
        <v>11882</v>
      </c>
      <c s="7" r="C6" t="n">
        <v>12048</v>
      </c>
      <c s="6" r="D6" t="n">
        <v>12399</v>
      </c>
      <c s="7" r="E6" t="n">
        <v>11990</v>
      </c>
    </row>
    <row r="7" spans="1:6">
      <c s="4" r="A7" t="s">
        <v>414</v>
      </c>
      <c s="6" r="B7" t="n">
        <v>87</v>
      </c>
      <c s="6" r="C7" t="n">
        <v>92</v>
      </c>
      <c s="6" r="D7" t="n">
        <v>265</v>
      </c>
      <c s="6" r="E7" t="n">
        <v>282</v>
      </c>
    </row>
    <row r="8" spans="1:6">
      <c s="4" r="A8" t="s">
        <v>415</v>
      </c>
      <c s="6" r="B8" t="n">
        <v>178</v>
      </c>
      <c s="6" r="D8" t="n">
        <v>178</v>
      </c>
      <c s="6" r="F8" t="n">
        <v>89</v>
      </c>
    </row>
    <row r="9" spans="1:6">
      <c s="4" r="A9" t="s">
        <v>416</v>
      </c>
      <c s="6" r="B9" t="n">
        <v>176</v>
      </c>
      <c s="6" r="D9" t="n">
        <v>176</v>
      </c>
      <c s="6" r="F9" t="n">
        <v>89</v>
      </c>
    </row>
    <row r="10" spans="1:6">
      <c s="4" r="A10" t="s">
        <v>417</v>
      </c>
      <c s="6" r="B10" t="n">
        <v>7</v>
      </c>
      <c s="6" r="D10" t="n">
        <v>7</v>
      </c>
      <c s="6" r="F10" t="n">
        <v>14</v>
      </c>
    </row>
    <row r="11" spans="1:6">
      <c s="4" r="A11" t="s">
        <v>418</v>
      </c>
      <c s="6" r="B11" t="n">
        <v>155</v>
      </c>
      <c s="6" r="C11" t="n">
        <v>200</v>
      </c>
      <c s="6" r="D11" t="n">
        <v>108</v>
      </c>
      <c s="6" r="E11" t="n">
        <v>234</v>
      </c>
    </row>
    <row r="12" spans="1:6">
      <c s="4" r="A12" t="s">
        <v>419</v>
      </c>
      <c s="6" r="B12" t="n">
        <v>0</v>
      </c>
      <c s="6" r="C12" t="n">
        <v>0</v>
      </c>
      <c s="6" r="D12" t="n">
        <v>0</v>
      </c>
      <c s="6" r="E12" t="n">
        <v>0</v>
      </c>
    </row>
    <row r="13" spans="1:6">
      <c s="4" r="A13" t="s">
        <v>420</v>
      </c>
      <c s="6" r="B13" t="n">
        <v>11236</v>
      </c>
      <c s="6" r="D13" t="n">
        <v>11236</v>
      </c>
      <c s="6" r="F13" t="n">
        <v>12243</v>
      </c>
    </row>
    <row r="14" spans="1:6">
      <c s="4" r="A14" t="s">
        <v>421</v>
      </c>
      <c s="6" r="B14" t="n">
        <v>11702</v>
      </c>
      <c s="6" r="D14" t="n">
        <v>11702</v>
      </c>
      <c s="6" r="F14" t="n">
        <v>12909</v>
      </c>
    </row>
    <row r="15" spans="1:6">
      <c s="4" r="A15" t="s">
        <v>422</v>
      </c>
      <c s="6" r="B15" t="n">
        <v>7</v>
      </c>
      <c s="6" r="D15" t="n">
        <v>7</v>
      </c>
      <c s="6" r="F15" t="n">
        <v>14</v>
      </c>
    </row>
    <row r="16" spans="1:6">
      <c s="4" r="A16" t="s">
        <v>423</v>
      </c>
      <c s="6" r="B16" t="n">
        <v>12037</v>
      </c>
      <c s="6" r="C16" t="n">
        <v>12248</v>
      </c>
      <c s="6" r="D16" t="n">
        <v>12507</v>
      </c>
      <c s="6" r="E16" t="n">
        <v>12224</v>
      </c>
    </row>
    <row r="17" spans="1:6">
      <c s="4" r="A17" t="s">
        <v>424</v>
      </c>
      <c s="6" r="B17" t="n">
        <v>87</v>
      </c>
      <c s="6" r="C17" t="n">
        <v>92</v>
      </c>
      <c s="6" r="D17" t="n">
        <v>265</v>
      </c>
      <c s="6" r="E17" t="n">
        <v>282</v>
      </c>
    </row>
    <row r="18" spans="1:6">
      <c s="4" r="A18" t="s">
        <v>396</v>
      </c>
    </row>
    <row r="19" spans="1:6">
      <c s="3" r="A19" t="s">
        <v>410</v>
      </c>
    </row>
    <row r="20" spans="1:6">
      <c s="4" r="A20" t="s">
        <v>411</v>
      </c>
      <c s="6" r="B20" t="n">
        <v>4221</v>
      </c>
      <c s="6" r="D20" t="n">
        <v>4221</v>
      </c>
      <c s="6" r="F20" t="n">
        <v>4681</v>
      </c>
    </row>
    <row r="21" spans="1:6">
      <c s="4" r="A21" t="s">
        <v>412</v>
      </c>
      <c s="6" r="B21" t="n">
        <v>4625</v>
      </c>
      <c s="6" r="D21" t="n">
        <v>4625</v>
      </c>
      <c s="6" r="F21" t="n">
        <v>5245</v>
      </c>
    </row>
    <row r="22" spans="1:6">
      <c s="4" r="A22" t="s">
        <v>413</v>
      </c>
      <c s="6" r="B22" t="n">
        <v>4929</v>
      </c>
      <c s="6" r="C22" t="n">
        <v>5643</v>
      </c>
      <c s="6" r="D22" t="n">
        <v>5252</v>
      </c>
      <c s="6" r="E22" t="n">
        <v>5663</v>
      </c>
    </row>
    <row r="23" spans="1:6">
      <c s="4" r="A23" t="s">
        <v>414</v>
      </c>
      <c s="6" r="B23" t="n">
        <v>36</v>
      </c>
      <c s="6" r="C23" t="n">
        <v>36</v>
      </c>
      <c s="6" r="D23" t="n">
        <v>109</v>
      </c>
      <c s="6" r="E23" t="n">
        <v>109</v>
      </c>
    </row>
    <row r="24" spans="1:6">
      <c s="4" r="A24" t="s">
        <v>415</v>
      </c>
      <c s="6" r="B24" t="n">
        <v>80</v>
      </c>
      <c s="6" r="D24" t="n">
        <v>80</v>
      </c>
      <c s="6" r="F24" t="n">
        <v>9</v>
      </c>
    </row>
    <row r="25" spans="1:6">
      <c s="4" r="A25" t="s">
        <v>416</v>
      </c>
      <c s="6" r="B25" t="n">
        <v>78</v>
      </c>
      <c s="6" r="D25" t="n">
        <v>78</v>
      </c>
      <c s="6" r="F25" t="n">
        <v>9</v>
      </c>
    </row>
    <row r="26" spans="1:6">
      <c s="4" r="A26" t="s">
        <v>417</v>
      </c>
      <c s="6" r="B26" t="n">
        <v>3</v>
      </c>
      <c s="6" r="D26" t="n">
        <v>3</v>
      </c>
      <c s="6" r="F26" t="n">
        <v>9</v>
      </c>
    </row>
    <row r="27" spans="1:6">
      <c s="4" r="A27" t="s">
        <v>418</v>
      </c>
      <c s="6" r="B27" t="n">
        <v>72</v>
      </c>
      <c s="6" r="C27" t="n">
        <v>73</v>
      </c>
      <c s="6" r="D27" t="n">
        <v>30</v>
      </c>
      <c s="6" r="E27" t="n">
        <v>129</v>
      </c>
    </row>
    <row r="28" spans="1:6">
      <c s="4" r="A28" t="s">
        <v>419</v>
      </c>
      <c s="6" r="B28" t="n">
        <v>0</v>
      </c>
      <c s="6" r="C28" t="n">
        <v>0</v>
      </c>
      <c s="6" r="D28" t="n">
        <v>0</v>
      </c>
      <c s="6" r="E28" t="n">
        <v>0</v>
      </c>
    </row>
    <row r="29" spans="1:6">
      <c s="4" r="A29" t="s">
        <v>420</v>
      </c>
      <c s="6" r="B29" t="n">
        <v>4301</v>
      </c>
      <c s="6" r="D29" t="n">
        <v>4301</v>
      </c>
      <c s="6" r="F29" t="n">
        <v>4690</v>
      </c>
    </row>
    <row r="30" spans="1:6">
      <c s="4" r="A30" t="s">
        <v>421</v>
      </c>
      <c s="6" r="B30" t="n">
        <v>4703</v>
      </c>
      <c s="6" r="D30" t="n">
        <v>4703</v>
      </c>
      <c s="6" r="F30" t="n">
        <v>5254</v>
      </c>
    </row>
    <row r="31" spans="1:6">
      <c s="4" r="A31" t="s">
        <v>422</v>
      </c>
      <c s="6" r="B31" t="n">
        <v>3</v>
      </c>
      <c s="6" r="D31" t="n">
        <v>3</v>
      </c>
      <c s="6" r="F31" t="n">
        <v>9</v>
      </c>
    </row>
    <row r="32" spans="1:6">
      <c s="4" r="A32" t="s">
        <v>423</v>
      </c>
      <c s="6" r="B32" t="n">
        <v>5001</v>
      </c>
      <c s="6" r="C32" t="n">
        <v>5536</v>
      </c>
      <c s="6" r="D32" t="n">
        <v>5282</v>
      </c>
      <c s="6" r="E32" t="n">
        <v>5792</v>
      </c>
    </row>
    <row r="33" spans="1:6">
      <c s="4" r="A33" t="s">
        <v>424</v>
      </c>
      <c s="6" r="B33" t="n">
        <v>36</v>
      </c>
      <c s="6" r="C33" t="n">
        <v>36</v>
      </c>
      <c s="6" r="D33" t="n">
        <v>109</v>
      </c>
      <c s="6" r="E33" t="n">
        <v>109</v>
      </c>
    </row>
    <row r="34" spans="1:6">
      <c s="4" r="A34" t="s">
        <v>397</v>
      </c>
    </row>
    <row r="35" spans="1:6">
      <c s="3" r="A35" t="s">
        <v>410</v>
      </c>
    </row>
    <row r="36" spans="1:6">
      <c s="4" r="A36" t="s">
        <v>411</v>
      </c>
      <c s="6" r="B36" t="n">
        <v>6417</v>
      </c>
      <c s="6" r="D36" t="n">
        <v>6417</v>
      </c>
      <c s="6" r="F36" t="n">
        <v>7041</v>
      </c>
    </row>
    <row r="37" spans="1:6">
      <c s="4" r="A37" t="s">
        <v>412</v>
      </c>
      <c s="6" r="B37" t="n">
        <v>6486</v>
      </c>
      <c s="6" r="D37" t="n">
        <v>6486</v>
      </c>
      <c s="6" r="F37" t="n">
        <v>7079</v>
      </c>
    </row>
    <row r="38" spans="1:6">
      <c s="4" r="A38" t="s">
        <v>413</v>
      </c>
      <c s="6" r="B38" t="n">
        <v>6508</v>
      </c>
      <c s="6" r="C38" t="n">
        <v>6047</v>
      </c>
      <c s="6" r="D38" t="n">
        <v>6646</v>
      </c>
      <c s="6" r="E38" t="n">
        <v>5842</v>
      </c>
    </row>
    <row r="39" spans="1:6">
      <c s="4" r="A39" t="s">
        <v>414</v>
      </c>
      <c s="6" r="B39" t="n">
        <v>48</v>
      </c>
      <c s="6" r="C39" t="n">
        <v>55</v>
      </c>
      <c s="6" r="D39" t="n">
        <v>148</v>
      </c>
      <c s="6" r="E39" t="n">
        <v>168</v>
      </c>
    </row>
    <row r="40" spans="1:6">
      <c s="4" r="A40" t="s">
        <v>415</v>
      </c>
      <c s="6" r="B40" t="n">
        <v>0</v>
      </c>
      <c s="6" r="D40" t="n">
        <v>0</v>
      </c>
      <c s="6" r="F40" t="n">
        <v>0</v>
      </c>
    </row>
    <row r="41" spans="1:6">
      <c s="4" r="A41" t="s">
        <v>416</v>
      </c>
      <c s="6" r="B41" t="n">
        <v>0</v>
      </c>
      <c s="6" r="D41" t="n">
        <v>0</v>
      </c>
      <c s="6" r="F41" t="n">
        <v>0</v>
      </c>
    </row>
    <row r="42" spans="1:6">
      <c s="4" r="A42" t="s">
        <v>417</v>
      </c>
      <c s="6" r="B42" t="n">
        <v>0</v>
      </c>
      <c s="6" r="D42" t="n">
        <v>0</v>
      </c>
      <c s="6" r="F42" t="n">
        <v>0</v>
      </c>
    </row>
    <row r="43" spans="1:6">
      <c s="4" r="A43" t="s">
        <v>418</v>
      </c>
      <c s="6" r="B43" t="n">
        <v>0</v>
      </c>
      <c s="6" r="C43" t="n">
        <v>22</v>
      </c>
      <c s="6" r="D43" t="n">
        <v>0</v>
      </c>
      <c s="6" r="E43" t="n">
        <v>9</v>
      </c>
    </row>
    <row r="44" spans="1:6">
      <c s="4" r="A44" t="s">
        <v>419</v>
      </c>
      <c s="6" r="B44" t="n">
        <v>0</v>
      </c>
      <c s="6" r="C44" t="n">
        <v>0</v>
      </c>
      <c s="6" r="D44" t="n">
        <v>0</v>
      </c>
      <c s="6" r="E44" t="n">
        <v>0</v>
      </c>
    </row>
    <row r="45" spans="1:6">
      <c s="4" r="A45" t="s">
        <v>420</v>
      </c>
      <c s="6" r="B45" t="n">
        <v>6417</v>
      </c>
      <c s="6" r="D45" t="n">
        <v>6417</v>
      </c>
      <c s="6" r="F45" t="n">
        <v>7041</v>
      </c>
    </row>
    <row r="46" spans="1:6">
      <c s="4" r="A46" t="s">
        <v>421</v>
      </c>
      <c s="6" r="B46" t="n">
        <v>6486</v>
      </c>
      <c s="6" r="D46" t="n">
        <v>6486</v>
      </c>
      <c s="6" r="F46" t="n">
        <v>7079</v>
      </c>
    </row>
    <row r="47" spans="1:6">
      <c s="4" r="A47" t="s">
        <v>422</v>
      </c>
      <c s="6" r="B47" t="n">
        <v>0</v>
      </c>
      <c s="6" r="D47" t="n">
        <v>0</v>
      </c>
      <c s="6" r="F47" t="n">
        <v>0</v>
      </c>
    </row>
    <row r="48" spans="1:6">
      <c s="4" r="A48" t="s">
        <v>423</v>
      </c>
      <c s="6" r="B48" t="n">
        <v>6508</v>
      </c>
      <c s="6" r="C48" t="n">
        <v>6069</v>
      </c>
      <c s="6" r="D48" t="n">
        <v>6646</v>
      </c>
      <c s="6" r="E48" t="n">
        <v>5851</v>
      </c>
    </row>
    <row r="49" spans="1:6">
      <c s="4" r="A49" t="s">
        <v>424</v>
      </c>
      <c s="6" r="B49" t="n">
        <v>48</v>
      </c>
      <c s="6" r="C49" t="n">
        <v>55</v>
      </c>
      <c s="6" r="D49" t="n">
        <v>148</v>
      </c>
      <c s="6" r="E49" t="n">
        <v>168</v>
      </c>
    </row>
    <row r="50" spans="1:6">
      <c s="4" r="A50" t="s">
        <v>398</v>
      </c>
    </row>
    <row r="51" spans="1:6">
      <c s="3" r="A51" t="s">
        <v>410</v>
      </c>
    </row>
    <row r="52" spans="1:6">
      <c s="4" r="A52" t="s">
        <v>411</v>
      </c>
      <c s="6" r="B52" t="n">
        <v>0</v>
      </c>
      <c s="6" r="D52" t="n">
        <v>0</v>
      </c>
      <c s="6" r="F52" t="n">
        <v>0</v>
      </c>
    </row>
    <row r="53" spans="1:6">
      <c s="4" r="A53" t="s">
        <v>412</v>
      </c>
      <c s="6" r="B53" t="n">
        <v>0</v>
      </c>
      <c s="6" r="D53" t="n">
        <v>0</v>
      </c>
      <c s="6" r="F53" t="n">
        <v>0</v>
      </c>
    </row>
    <row r="54" spans="1:6">
      <c s="4" r="A54" t="s">
        <v>413</v>
      </c>
      <c s="6" r="B54" t="n">
        <v>0</v>
      </c>
      <c s="6" r="C54" t="n">
        <v>0</v>
      </c>
      <c s="6" r="D54" t="n">
        <v>0</v>
      </c>
      <c s="6" r="E54" t="n">
        <v>0</v>
      </c>
    </row>
    <row r="55" spans="1:6">
      <c s="4" r="A55" t="s">
        <v>414</v>
      </c>
      <c s="6" r="B55" t="n">
        <v>0</v>
      </c>
      <c s="6" r="C55" t="n">
        <v>0</v>
      </c>
      <c s="6" r="D55" t="n">
        <v>0</v>
      </c>
      <c s="6" r="E55" t="n">
        <v>0</v>
      </c>
    </row>
    <row r="56" spans="1:6">
      <c s="4" r="A56" t="s">
        <v>415</v>
      </c>
      <c s="6" r="B56" t="n">
        <v>0</v>
      </c>
      <c s="6" r="D56" t="n">
        <v>0</v>
      </c>
      <c s="6" r="F56" t="n">
        <v>0</v>
      </c>
    </row>
    <row r="57" spans="1:6">
      <c s="4" r="A57" t="s">
        <v>416</v>
      </c>
      <c s="6" r="B57" t="n">
        <v>0</v>
      </c>
      <c s="6" r="D57" t="n">
        <v>0</v>
      </c>
      <c s="6" r="F57" t="n">
        <v>0</v>
      </c>
    </row>
    <row r="58" spans="1:6">
      <c s="4" r="A58" t="s">
        <v>417</v>
      </c>
      <c s="6" r="B58" t="n">
        <v>0</v>
      </c>
      <c s="6" r="D58" t="n">
        <v>0</v>
      </c>
      <c s="6" r="F58" t="n">
        <v>0</v>
      </c>
    </row>
    <row r="59" spans="1:6">
      <c s="4" r="A59" t="s">
        <v>418</v>
      </c>
      <c s="6" r="B59" t="n">
        <v>0</v>
      </c>
      <c s="6" r="C59" t="n">
        <v>0</v>
      </c>
      <c s="6" r="D59" t="n">
        <v>0</v>
      </c>
      <c s="6" r="E59" t="n">
        <v>0</v>
      </c>
    </row>
    <row r="60" spans="1:6">
      <c s="4" r="A60" t="s">
        <v>419</v>
      </c>
      <c s="6" r="B60" t="n">
        <v>0</v>
      </c>
      <c s="6" r="C60" t="n">
        <v>0</v>
      </c>
      <c s="6" r="D60" t="n">
        <v>0</v>
      </c>
      <c s="6" r="E60" t="n">
        <v>0</v>
      </c>
    </row>
    <row r="61" spans="1:6">
      <c s="4" r="A61" t="s">
        <v>420</v>
      </c>
      <c s="6" r="B61" t="n">
        <v>0</v>
      </c>
      <c s="6" r="D61" t="n">
        <v>0</v>
      </c>
      <c s="6" r="F61" t="n">
        <v>0</v>
      </c>
    </row>
    <row r="62" spans="1:6">
      <c s="4" r="A62" t="s">
        <v>421</v>
      </c>
      <c s="6" r="B62" t="n">
        <v>0</v>
      </c>
      <c s="6" r="D62" t="n">
        <v>0</v>
      </c>
      <c s="6" r="F62" t="n">
        <v>0</v>
      </c>
    </row>
    <row r="63" spans="1:6">
      <c s="4" r="A63" t="s">
        <v>422</v>
      </c>
      <c s="6" r="B63" t="n">
        <v>0</v>
      </c>
      <c s="6" r="D63" t="n">
        <v>0</v>
      </c>
      <c s="6" r="F63" t="n">
        <v>0</v>
      </c>
    </row>
    <row r="64" spans="1:6">
      <c s="4" r="A64" t="s">
        <v>423</v>
      </c>
      <c s="6" r="B64" t="n">
        <v>0</v>
      </c>
      <c s="6" r="C64" t="n">
        <v>0</v>
      </c>
      <c s="6" r="D64" t="n">
        <v>0</v>
      </c>
      <c s="6" r="E64" t="n">
        <v>0</v>
      </c>
    </row>
    <row r="65" spans="1:6">
      <c s="4" r="A65" t="s">
        <v>424</v>
      </c>
      <c s="6" r="B65" t="n">
        <v>0</v>
      </c>
      <c s="6" r="C65" t="n">
        <v>0</v>
      </c>
      <c s="6" r="D65" t="n">
        <v>0</v>
      </c>
      <c s="6" r="E65" t="n">
        <v>0</v>
      </c>
    </row>
    <row r="66" spans="1:6">
      <c s="4" r="A66" t="s">
        <v>399</v>
      </c>
    </row>
    <row r="67" spans="1:6">
      <c s="3" r="A67" t="s">
        <v>410</v>
      </c>
    </row>
    <row r="68" spans="1:6">
      <c s="4" r="A68" t="s">
        <v>411</v>
      </c>
      <c s="6" r="B68" t="n">
        <v>0</v>
      </c>
      <c s="6" r="D68" t="n">
        <v>0</v>
      </c>
      <c s="6" r="F68" t="n">
        <v>0</v>
      </c>
    </row>
    <row r="69" spans="1:6">
      <c s="4" r="A69" t="s">
        <v>412</v>
      </c>
      <c s="6" r="B69" t="n">
        <v>0</v>
      </c>
      <c s="6" r="D69" t="n">
        <v>0</v>
      </c>
      <c s="6" r="F69" t="n">
        <v>0</v>
      </c>
    </row>
    <row r="70" spans="1:6">
      <c s="4" r="A70" t="s">
        <v>413</v>
      </c>
      <c s="6" r="B70" t="n">
        <v>0</v>
      </c>
      <c s="6" r="C70" t="n">
        <v>0</v>
      </c>
      <c s="6" r="D70" t="n">
        <v>0</v>
      </c>
      <c s="6" r="E70" t="n">
        <v>0</v>
      </c>
    </row>
    <row r="71" spans="1:6">
      <c s="4" r="A71" t="s">
        <v>414</v>
      </c>
      <c s="6" r="B71" t="n">
        <v>0</v>
      </c>
      <c s="6" r="C71" t="n">
        <v>0</v>
      </c>
      <c s="6" r="D71" t="n">
        <v>0</v>
      </c>
      <c s="6" r="E71" t="n">
        <v>0</v>
      </c>
    </row>
    <row r="72" spans="1:6">
      <c s="4" r="A72" t="s">
        <v>415</v>
      </c>
      <c s="6" r="B72" t="n">
        <v>0</v>
      </c>
      <c s="6" r="D72" t="n">
        <v>0</v>
      </c>
      <c s="6" r="F72" t="n">
        <v>0</v>
      </c>
    </row>
    <row r="73" spans="1:6">
      <c s="4" r="A73" t="s">
        <v>416</v>
      </c>
      <c s="6" r="B73" t="n">
        <v>0</v>
      </c>
      <c s="6" r="D73" t="n">
        <v>0</v>
      </c>
      <c s="6" r="F73" t="n">
        <v>0</v>
      </c>
    </row>
    <row r="74" spans="1:6">
      <c s="4" r="A74" t="s">
        <v>417</v>
      </c>
      <c s="6" r="B74" t="n">
        <v>0</v>
      </c>
      <c s="6" r="D74" t="n">
        <v>0</v>
      </c>
      <c s="6" r="F74" t="n">
        <v>0</v>
      </c>
    </row>
    <row r="75" spans="1:6">
      <c s="4" r="A75" t="s">
        <v>418</v>
      </c>
      <c s="6" r="B75" t="n">
        <v>0</v>
      </c>
      <c s="6" r="C75" t="n">
        <v>0</v>
      </c>
      <c s="6" r="D75" t="n">
        <v>0</v>
      </c>
      <c s="6" r="E75" t="n">
        <v>0</v>
      </c>
    </row>
    <row r="76" spans="1:6">
      <c s="4" r="A76" t="s">
        <v>419</v>
      </c>
      <c s="6" r="B76" t="n">
        <v>0</v>
      </c>
      <c s="6" r="C76" t="n">
        <v>0</v>
      </c>
      <c s="6" r="D76" t="n">
        <v>0</v>
      </c>
      <c s="6" r="E76" t="n">
        <v>0</v>
      </c>
    </row>
    <row r="77" spans="1:6">
      <c s="4" r="A77" t="s">
        <v>420</v>
      </c>
      <c s="6" r="B77" t="n">
        <v>0</v>
      </c>
      <c s="6" r="D77" t="n">
        <v>0</v>
      </c>
      <c s="6" r="F77" t="n">
        <v>0</v>
      </c>
    </row>
    <row r="78" spans="1:6">
      <c s="4" r="A78" t="s">
        <v>421</v>
      </c>
      <c s="6" r="B78" t="n">
        <v>0</v>
      </c>
      <c s="6" r="D78" t="n">
        <v>0</v>
      </c>
      <c s="6" r="F78" t="n">
        <v>0</v>
      </c>
    </row>
    <row r="79" spans="1:6">
      <c s="4" r="A79" t="s">
        <v>422</v>
      </c>
      <c s="6" r="B79" t="n">
        <v>0</v>
      </c>
      <c s="6" r="D79" t="n">
        <v>0</v>
      </c>
      <c s="6" r="F79" t="n">
        <v>0</v>
      </c>
    </row>
    <row r="80" spans="1:6">
      <c s="4" r="A80" t="s">
        <v>423</v>
      </c>
      <c s="6" r="B80" t="n">
        <v>0</v>
      </c>
      <c s="6" r="C80" t="n">
        <v>0</v>
      </c>
      <c s="6" r="D80" t="n">
        <v>0</v>
      </c>
      <c s="6" r="E80" t="n">
        <v>0</v>
      </c>
    </row>
    <row r="81" spans="1:6">
      <c s="4" r="A81" t="s">
        <v>424</v>
      </c>
      <c s="6" r="B81" t="n">
        <v>0</v>
      </c>
      <c s="6" r="C81" t="n">
        <v>0</v>
      </c>
      <c s="6" r="D81" t="n">
        <v>0</v>
      </c>
      <c s="6" r="E81" t="n">
        <v>0</v>
      </c>
    </row>
    <row r="82" spans="1:6">
      <c s="4" r="A82" t="s">
        <v>374</v>
      </c>
    </row>
    <row r="83" spans="1:6">
      <c s="3" r="A83" t="s">
        <v>410</v>
      </c>
    </row>
    <row r="84" spans="1:6">
      <c s="4" r="A84" t="s">
        <v>411</v>
      </c>
      <c s="6" r="B84" t="n">
        <v>0</v>
      </c>
      <c s="6" r="D84" t="n">
        <v>0</v>
      </c>
      <c s="6" r="F84" t="n">
        <v>0</v>
      </c>
    </row>
    <row r="85" spans="1:6">
      <c s="4" r="A85" t="s">
        <v>412</v>
      </c>
      <c s="6" r="B85" t="n">
        <v>0</v>
      </c>
      <c s="6" r="D85" t="n">
        <v>0</v>
      </c>
      <c s="6" r="F85" t="n">
        <v>0</v>
      </c>
    </row>
    <row r="86" spans="1:6">
      <c s="4" r="A86" t="s">
        <v>413</v>
      </c>
      <c s="6" r="B86" t="n">
        <v>0</v>
      </c>
      <c s="6" r="C86" t="n">
        <v>0</v>
      </c>
      <c s="6" r="D86" t="n">
        <v>0</v>
      </c>
      <c s="6" r="E86" t="n">
        <v>0</v>
      </c>
    </row>
    <row r="87" spans="1:6">
      <c s="4" r="A87" t="s">
        <v>414</v>
      </c>
      <c s="6" r="B87" t="n">
        <v>0</v>
      </c>
      <c s="6" r="C87" t="n">
        <v>0</v>
      </c>
      <c s="6" r="D87" t="n">
        <v>0</v>
      </c>
      <c s="6" r="E87" t="n">
        <v>0</v>
      </c>
    </row>
    <row r="88" spans="1:6">
      <c s="4" r="A88" t="s">
        <v>415</v>
      </c>
      <c s="6" r="B88" t="n">
        <v>0</v>
      </c>
      <c s="6" r="D88" t="n">
        <v>0</v>
      </c>
      <c s="6" r="F88" t="n">
        <v>0</v>
      </c>
    </row>
    <row r="89" spans="1:6">
      <c s="4" r="A89" t="s">
        <v>416</v>
      </c>
      <c s="6" r="B89" t="n">
        <v>0</v>
      </c>
      <c s="6" r="D89" t="n">
        <v>0</v>
      </c>
      <c s="6" r="F89" t="n">
        <v>0</v>
      </c>
    </row>
    <row r="90" spans="1:6">
      <c s="4" r="A90" t="s">
        <v>417</v>
      </c>
      <c s="6" r="B90" t="n">
        <v>0</v>
      </c>
      <c s="6" r="D90" t="n">
        <v>0</v>
      </c>
      <c s="6" r="F90" t="n">
        <v>0</v>
      </c>
    </row>
    <row r="91" spans="1:6">
      <c s="4" r="A91" t="s">
        <v>418</v>
      </c>
      <c s="6" r="B91" t="n">
        <v>0</v>
      </c>
      <c s="6" r="C91" t="n">
        <v>0</v>
      </c>
      <c s="6" r="D91" t="n">
        <v>0</v>
      </c>
      <c s="6" r="E91" t="n">
        <v>0</v>
      </c>
    </row>
    <row r="92" spans="1:6">
      <c s="4" r="A92" t="s">
        <v>419</v>
      </c>
      <c s="6" r="B92" t="n">
        <v>0</v>
      </c>
      <c s="6" r="C92" t="n">
        <v>0</v>
      </c>
      <c s="6" r="D92" t="n">
        <v>0</v>
      </c>
      <c s="6" r="E92" t="n">
        <v>0</v>
      </c>
    </row>
    <row r="93" spans="1:6">
      <c s="4" r="A93" t="s">
        <v>420</v>
      </c>
      <c s="6" r="B93" t="n">
        <v>0</v>
      </c>
      <c s="6" r="D93" t="n">
        <v>0</v>
      </c>
      <c s="6" r="F93" t="n">
        <v>0</v>
      </c>
    </row>
    <row r="94" spans="1:6">
      <c s="4" r="A94" t="s">
        <v>421</v>
      </c>
      <c s="6" r="B94" t="n">
        <v>0</v>
      </c>
      <c s="6" r="D94" t="n">
        <v>0</v>
      </c>
      <c s="6" r="F94" t="n">
        <v>0</v>
      </c>
    </row>
    <row r="95" spans="1:6">
      <c s="4" r="A95" t="s">
        <v>422</v>
      </c>
      <c s="6" r="B95" t="n">
        <v>0</v>
      </c>
      <c s="6" r="D95" t="n">
        <v>0</v>
      </c>
      <c s="6" r="F95" t="n">
        <v>0</v>
      </c>
    </row>
    <row r="96" spans="1:6">
      <c s="4" r="A96" t="s">
        <v>423</v>
      </c>
      <c s="6" r="B96" t="n">
        <v>0</v>
      </c>
      <c s="6" r="C96" t="n">
        <v>0</v>
      </c>
      <c s="6" r="D96" t="n">
        <v>0</v>
      </c>
      <c s="6" r="E96" t="n">
        <v>0</v>
      </c>
    </row>
    <row r="97" spans="1:6">
      <c s="4" r="A97" t="s">
        <v>424</v>
      </c>
      <c s="6" r="B97" t="n">
        <v>0</v>
      </c>
      <c s="6" r="C97" t="n">
        <v>0</v>
      </c>
      <c s="6" r="D97" t="n">
        <v>0</v>
      </c>
      <c s="6" r="E97" t="n">
        <v>0</v>
      </c>
    </row>
    <row r="98" spans="1:6">
      <c s="4" r="A98" t="s">
        <v>400</v>
      </c>
    </row>
    <row r="99" spans="1:6">
      <c s="3" r="A99" t="s">
        <v>410</v>
      </c>
    </row>
    <row r="100" spans="1:6">
      <c s="4" r="A100" t="s">
        <v>411</v>
      </c>
      <c s="6" r="B100" t="n">
        <v>232</v>
      </c>
      <c s="6" r="D100" t="n">
        <v>232</v>
      </c>
      <c s="6" r="F100" t="n">
        <v>222</v>
      </c>
    </row>
    <row r="101" spans="1:6">
      <c s="4" r="A101" t="s">
        <v>412</v>
      </c>
      <c s="6" r="B101" t="n">
        <v>223</v>
      </c>
      <c s="6" r="D101" t="n">
        <v>223</v>
      </c>
      <c s="6" r="F101" t="n">
        <v>282</v>
      </c>
    </row>
    <row r="102" spans="1:6">
      <c s="4" r="A102" t="s">
        <v>413</v>
      </c>
      <c s="6" r="B102" t="n">
        <v>248</v>
      </c>
      <c s="6" r="C102" t="n">
        <v>305</v>
      </c>
      <c s="6" r="D102" t="n">
        <v>299</v>
      </c>
      <c s="6" r="E102" t="n">
        <v>242</v>
      </c>
    </row>
    <row r="103" spans="1:6">
      <c s="4" r="A103" t="s">
        <v>414</v>
      </c>
      <c s="6" r="B103" t="n">
        <v>2</v>
      </c>
      <c s="6" r="C103" t="n">
        <v>0</v>
      </c>
      <c s="6" r="D103" t="n">
        <v>4</v>
      </c>
      <c s="6" r="E103" t="n">
        <v>1</v>
      </c>
    </row>
    <row r="104" spans="1:6">
      <c s="4" r="A104" t="s">
        <v>415</v>
      </c>
      <c s="6" r="B104" t="n">
        <v>0</v>
      </c>
      <c s="6" r="D104" t="n">
        <v>0</v>
      </c>
      <c s="6" r="F104" t="n">
        <v>0</v>
      </c>
    </row>
    <row r="105" spans="1:6">
      <c s="4" r="A105" t="s">
        <v>416</v>
      </c>
      <c s="6" r="B105" t="n">
        <v>0</v>
      </c>
      <c s="6" r="D105" t="n">
        <v>0</v>
      </c>
      <c s="6" r="F105" t="n">
        <v>0</v>
      </c>
    </row>
    <row r="106" spans="1:6">
      <c s="4" r="A106" t="s">
        <v>417</v>
      </c>
      <c s="6" r="B106" t="n">
        <v>0</v>
      </c>
      <c s="6" r="D106" t="n">
        <v>0</v>
      </c>
      <c s="6" r="F106" t="n">
        <v>0</v>
      </c>
    </row>
    <row r="107" spans="1:6">
      <c s="4" r="A107" t="s">
        <v>418</v>
      </c>
      <c s="6" r="B107" t="n">
        <v>0</v>
      </c>
      <c s="6" r="C107" t="n">
        <v>12</v>
      </c>
      <c s="6" r="D107" t="n">
        <v>0</v>
      </c>
      <c s="6" r="E107" t="n">
        <v>5</v>
      </c>
    </row>
    <row r="108" spans="1:6">
      <c s="4" r="A108" t="s">
        <v>419</v>
      </c>
      <c s="6" r="B108" t="n">
        <v>0</v>
      </c>
      <c s="6" r="C108" t="n">
        <v>0</v>
      </c>
      <c s="6" r="D108" t="n">
        <v>0</v>
      </c>
      <c s="6" r="E108" t="n">
        <v>0</v>
      </c>
    </row>
    <row r="109" spans="1:6">
      <c s="4" r="A109" t="s">
        <v>420</v>
      </c>
      <c s="6" r="B109" t="n">
        <v>232</v>
      </c>
      <c s="6" r="D109" t="n">
        <v>232</v>
      </c>
      <c s="6" r="F109" t="n">
        <v>222</v>
      </c>
    </row>
    <row r="110" spans="1:6">
      <c s="4" r="A110" t="s">
        <v>421</v>
      </c>
      <c s="6" r="B110" t="n">
        <v>223</v>
      </c>
      <c s="6" r="D110" t="n">
        <v>223</v>
      </c>
      <c s="6" r="F110" t="n">
        <v>282</v>
      </c>
    </row>
    <row r="111" spans="1:6">
      <c s="4" r="A111" t="s">
        <v>422</v>
      </c>
      <c s="6" r="B111" t="n">
        <v>0</v>
      </c>
      <c s="6" r="D111" t="n">
        <v>0</v>
      </c>
      <c s="6" r="F111" t="n">
        <v>0</v>
      </c>
    </row>
    <row r="112" spans="1:6">
      <c s="4" r="A112" t="s">
        <v>423</v>
      </c>
      <c s="6" r="B112" t="n">
        <v>248</v>
      </c>
      <c s="6" r="C112" t="n">
        <v>317</v>
      </c>
      <c s="6" r="D112" t="n">
        <v>299</v>
      </c>
      <c s="6" r="E112" t="n">
        <v>247</v>
      </c>
    </row>
    <row r="113" spans="1:6">
      <c s="4" r="A113" t="s">
        <v>424</v>
      </c>
      <c s="6" r="B113" t="n">
        <v>2</v>
      </c>
      <c s="6" r="C113" t="n">
        <v>0</v>
      </c>
      <c s="6" r="D113" t="n">
        <v>4</v>
      </c>
      <c s="6" r="E113" t="n">
        <v>1</v>
      </c>
    </row>
    <row r="114" spans="1:6">
      <c s="4" r="A114" t="s">
        <v>401</v>
      </c>
    </row>
    <row r="115" spans="1:6">
      <c s="3" r="A115" t="s">
        <v>410</v>
      </c>
    </row>
    <row r="116" spans="1:6">
      <c s="4" r="A116" t="s">
        <v>411</v>
      </c>
      <c s="6" r="B116" t="n">
        <v>188</v>
      </c>
      <c s="6" r="D116" t="n">
        <v>188</v>
      </c>
      <c s="6" r="F116" t="n">
        <v>210</v>
      </c>
    </row>
    <row r="117" spans="1:6">
      <c s="4" r="A117" t="s">
        <v>412</v>
      </c>
      <c s="6" r="B117" t="n">
        <v>192</v>
      </c>
      <c s="6" r="D117" t="n">
        <v>192</v>
      </c>
      <c s="6" r="F117" t="n">
        <v>214</v>
      </c>
    </row>
    <row r="118" spans="1:6">
      <c s="4" r="A118" t="s">
        <v>413</v>
      </c>
      <c s="6" r="B118" t="n">
        <v>197</v>
      </c>
      <c s="6" r="C118" t="n">
        <v>233</v>
      </c>
      <c s="6" r="D118" t="n">
        <v>202</v>
      </c>
      <c s="6" r="E118" t="n">
        <v>243</v>
      </c>
    </row>
    <row r="119" spans="1:6">
      <c s="4" r="A119" t="s">
        <v>414</v>
      </c>
      <c s="6" r="B119" t="n">
        <v>1</v>
      </c>
      <c s="6" r="C119" t="n">
        <v>1</v>
      </c>
      <c s="6" r="D119" t="n">
        <v>4</v>
      </c>
      <c s="6" r="E119" t="n">
        <v>4</v>
      </c>
    </row>
    <row r="120" spans="1:6">
      <c s="4" r="A120" t="s">
        <v>415</v>
      </c>
      <c s="6" r="B120" t="n">
        <v>98</v>
      </c>
      <c s="6" r="D120" t="n">
        <v>98</v>
      </c>
      <c s="6" r="F120" t="n">
        <v>80</v>
      </c>
    </row>
    <row r="121" spans="1:6">
      <c s="4" r="A121" t="s">
        <v>416</v>
      </c>
      <c s="6" r="B121" t="n">
        <v>98</v>
      </c>
      <c s="6" r="D121" t="n">
        <v>98</v>
      </c>
      <c s="6" r="F121" t="n">
        <v>80</v>
      </c>
    </row>
    <row r="122" spans="1:6">
      <c s="4" r="A122" t="s">
        <v>417</v>
      </c>
      <c s="6" r="B122" t="n">
        <v>4</v>
      </c>
      <c s="6" r="D122" t="n">
        <v>4</v>
      </c>
      <c s="6" r="F122" t="n">
        <v>5</v>
      </c>
    </row>
    <row r="123" spans="1:6">
      <c s="4" r="A123" t="s">
        <v>418</v>
      </c>
      <c s="6" r="B123" t="n">
        <v>83</v>
      </c>
      <c s="6" r="C123" t="n">
        <v>93</v>
      </c>
      <c s="6" r="D123" t="n">
        <v>78</v>
      </c>
      <c s="6" r="E123" t="n">
        <v>91</v>
      </c>
    </row>
    <row r="124" spans="1:6">
      <c s="4" r="A124" t="s">
        <v>419</v>
      </c>
      <c s="6" r="B124" t="n">
        <v>0</v>
      </c>
      <c s="6" r="C124" t="n">
        <v>0</v>
      </c>
      <c s="6" r="D124" t="n">
        <v>0</v>
      </c>
      <c s="6" r="E124" t="n">
        <v>0</v>
      </c>
    </row>
    <row r="125" spans="1:6">
      <c s="4" r="A125" t="s">
        <v>420</v>
      </c>
      <c s="6" r="B125" t="n">
        <v>286</v>
      </c>
      <c s="6" r="D125" t="n">
        <v>286</v>
      </c>
      <c s="6" r="F125" t="n">
        <v>290</v>
      </c>
    </row>
    <row r="126" spans="1:6">
      <c s="4" r="A126" t="s">
        <v>421</v>
      </c>
      <c s="6" r="B126" t="n">
        <v>290</v>
      </c>
      <c s="6" r="D126" t="n">
        <v>290</v>
      </c>
      <c s="6" r="F126" t="n">
        <v>294</v>
      </c>
    </row>
    <row r="127" spans="1:6">
      <c s="4" r="A127" t="s">
        <v>422</v>
      </c>
      <c s="6" r="B127" t="n">
        <v>4</v>
      </c>
      <c s="6" r="D127" t="n">
        <v>4</v>
      </c>
      <c s="7" r="F127" t="n">
        <v>5</v>
      </c>
    </row>
    <row r="128" spans="1:6">
      <c s="4" r="A128" t="s">
        <v>423</v>
      </c>
      <c s="6" r="B128" t="n">
        <v>280</v>
      </c>
      <c s="6" r="C128" t="n">
        <v>326</v>
      </c>
      <c s="6" r="D128" t="n">
        <v>280</v>
      </c>
      <c s="6" r="E128" t="n">
        <v>334</v>
      </c>
    </row>
    <row r="129" spans="1:6">
      <c s="4" r="A129" t="s">
        <v>424</v>
      </c>
      <c s="7" r="B129" t="n">
        <v>1</v>
      </c>
      <c s="7" r="C129" t="n">
        <v>1</v>
      </c>
      <c s="7" r="D129" t="n">
        <v>4</v>
      </c>
      <c s="7" r="E129"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4</v>
      </c>
      <c s="2" r="C1" t="s">
        <v>25</v>
      </c>
    </row>
    <row r="2" spans="1:3">
      <c s="3" r="A2" t="s">
        <v>426</v>
      </c>
    </row>
    <row r="3" spans="1:3">
      <c s="4" r="A3" t="s">
        <v>427</v>
      </c>
      <c s="7" r="B3" t="n">
        <v>3665</v>
      </c>
      <c s="7" r="C3" t="n">
        <v>4153</v>
      </c>
    </row>
    <row r="4" spans="1:3">
      <c s="4" r="A4" t="s">
        <v>428</v>
      </c>
      <c s="6" r="B4" t="n">
        <v>0</v>
      </c>
      <c s="6" r="C4" t="n">
        <v>252</v>
      </c>
    </row>
    <row r="5" spans="1:3">
      <c s="4" r="A5" t="s">
        <v>429</v>
      </c>
      <c s="6" r="B5" t="n">
        <v>3665</v>
      </c>
      <c s="6" r="C5" t="n">
        <v>4405</v>
      </c>
    </row>
    <row r="6" spans="1:3">
      <c s="4" r="A6" t="s">
        <v>396</v>
      </c>
    </row>
    <row r="7" spans="1:3">
      <c s="3" r="A7" t="s">
        <v>426</v>
      </c>
    </row>
    <row r="8" spans="1:3">
      <c s="4" r="A8" t="s">
        <v>427</v>
      </c>
      <c s="6" r="B8" t="n">
        <v>1686</v>
      </c>
      <c s="6" r="C8" t="n">
        <v>1923</v>
      </c>
    </row>
    <row r="9" spans="1:3">
      <c s="4" r="A9" t="s">
        <v>428</v>
      </c>
      <c s="6" r="B9" t="n">
        <v>0</v>
      </c>
      <c s="6" r="C9" t="n">
        <v>155</v>
      </c>
    </row>
    <row r="10" spans="1:3">
      <c s="4" r="A10" t="s">
        <v>429</v>
      </c>
      <c s="6" r="B10" t="n">
        <v>1686</v>
      </c>
      <c s="6" r="C10" t="n">
        <v>2078</v>
      </c>
    </row>
    <row r="11" spans="1:3">
      <c s="4" r="A11" t="s">
        <v>397</v>
      </c>
    </row>
    <row r="12" spans="1:3">
      <c s="3" r="A12" t="s">
        <v>426</v>
      </c>
    </row>
    <row r="13" spans="1:3">
      <c s="4" r="A13" t="s">
        <v>427</v>
      </c>
      <c s="6" r="B13" t="n">
        <v>1671</v>
      </c>
      <c s="6" r="C13" t="n">
        <v>1855</v>
      </c>
    </row>
    <row r="14" spans="1:3">
      <c s="4" r="A14" t="s">
        <v>428</v>
      </c>
      <c s="6" r="B14" t="n">
        <v>0</v>
      </c>
      <c s="6" r="C14" t="n">
        <v>0</v>
      </c>
    </row>
    <row r="15" spans="1:3">
      <c s="4" r="A15" t="s">
        <v>429</v>
      </c>
      <c s="6" r="B15" t="n">
        <v>1671</v>
      </c>
      <c s="6" r="C15" t="n">
        <v>1855</v>
      </c>
    </row>
    <row r="16" spans="1:3">
      <c s="4" r="A16" t="s">
        <v>373</v>
      </c>
    </row>
    <row r="17" spans="1:3">
      <c s="3" r="A17" t="s">
        <v>426</v>
      </c>
    </row>
    <row r="18" spans="1:3">
      <c s="4" r="A18" t="s">
        <v>427</v>
      </c>
      <c s="6" r="B18" t="n">
        <v>0</v>
      </c>
      <c s="6" r="C18" t="n">
        <v>0</v>
      </c>
    </row>
    <row r="19" spans="1:3">
      <c s="4" r="A19" t="s">
        <v>428</v>
      </c>
      <c s="6" r="B19" t="n">
        <v>0</v>
      </c>
      <c s="6" r="C19" t="n">
        <v>0</v>
      </c>
    </row>
    <row r="20" spans="1:3">
      <c s="4" r="A20" t="s">
        <v>429</v>
      </c>
      <c s="6" r="B20" t="n">
        <v>0</v>
      </c>
      <c s="6" r="C20" t="n">
        <v>0</v>
      </c>
    </row>
    <row r="21" spans="1:3">
      <c s="4" r="A21" t="s">
        <v>399</v>
      </c>
    </row>
    <row r="22" spans="1:3">
      <c s="3" r="A22" t="s">
        <v>426</v>
      </c>
    </row>
    <row r="23" spans="1:3">
      <c s="4" r="A23" t="s">
        <v>427</v>
      </c>
      <c s="6" r="B23" t="n">
        <v>0</v>
      </c>
      <c s="6" r="C23" t="n">
        <v>0</v>
      </c>
    </row>
    <row r="24" spans="1:3">
      <c s="4" r="A24" t="s">
        <v>428</v>
      </c>
      <c s="6" r="B24" t="n">
        <v>0</v>
      </c>
      <c s="6" r="C24" t="n">
        <v>0</v>
      </c>
    </row>
    <row r="25" spans="1:3">
      <c s="4" r="A25" t="s">
        <v>429</v>
      </c>
      <c s="6" r="B25" t="n">
        <v>0</v>
      </c>
      <c s="6" r="C25" t="n">
        <v>0</v>
      </c>
    </row>
    <row r="26" spans="1:3">
      <c s="4" r="A26" t="s">
        <v>374</v>
      </c>
    </row>
    <row r="27" spans="1:3">
      <c s="3" r="A27" t="s">
        <v>426</v>
      </c>
    </row>
    <row r="28" spans="1:3">
      <c s="4" r="A28" t="s">
        <v>427</v>
      </c>
      <c s="6" r="B28" t="n">
        <v>0</v>
      </c>
      <c s="6" r="C28" t="n">
        <v>0</v>
      </c>
    </row>
    <row r="29" spans="1:3">
      <c s="4" r="A29" t="s">
        <v>428</v>
      </c>
      <c s="6" r="B29" t="n">
        <v>0</v>
      </c>
      <c s="6" r="C29" t="n">
        <v>0</v>
      </c>
    </row>
    <row r="30" spans="1:3">
      <c s="4" r="A30" t="s">
        <v>429</v>
      </c>
      <c s="6" r="B30" t="n">
        <v>0</v>
      </c>
      <c s="6" r="C30" t="n">
        <v>0</v>
      </c>
    </row>
    <row r="31" spans="1:3">
      <c s="4" r="A31" t="s">
        <v>400</v>
      </c>
    </row>
    <row r="32" spans="1:3">
      <c s="3" r="A32" t="s">
        <v>426</v>
      </c>
    </row>
    <row r="33" spans="1:3">
      <c s="4" r="A33" t="s">
        <v>427</v>
      </c>
      <c s="6" r="B33" t="n">
        <v>135</v>
      </c>
      <c s="6" r="C33" t="n">
        <v>210</v>
      </c>
    </row>
    <row r="34" spans="1:3">
      <c s="4" r="A34" t="s">
        <v>428</v>
      </c>
      <c s="6" r="B34" t="n">
        <v>0</v>
      </c>
      <c s="6" r="C34" t="n">
        <v>94</v>
      </c>
    </row>
    <row r="35" spans="1:3">
      <c s="4" r="A35" t="s">
        <v>429</v>
      </c>
      <c s="6" r="B35" t="n">
        <v>135</v>
      </c>
      <c s="6" r="C35" t="n">
        <v>304</v>
      </c>
    </row>
    <row r="36" spans="1:3">
      <c s="4" r="A36" t="s">
        <v>401</v>
      </c>
    </row>
    <row r="37" spans="1:3">
      <c s="3" r="A37" t="s">
        <v>426</v>
      </c>
    </row>
    <row r="38" spans="1:3">
      <c s="4" r="A38" t="s">
        <v>427</v>
      </c>
      <c s="6" r="B38" t="n">
        <v>173</v>
      </c>
      <c s="6" r="C38" t="n">
        <v>165</v>
      </c>
    </row>
    <row r="39" spans="1:3">
      <c s="4" r="A39" t="s">
        <v>428</v>
      </c>
      <c s="6" r="B39" t="n">
        <v>0</v>
      </c>
      <c s="6" r="C39" t="n">
        <v>3</v>
      </c>
    </row>
    <row r="40" spans="1:3">
      <c s="4" r="A40" t="s">
        <v>429</v>
      </c>
      <c s="7" r="B40" t="n">
        <v>173</v>
      </c>
      <c s="7" r="C40" t="n">
        <v>1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4</v>
      </c>
      <c s="2" r="C1" t="s">
        <v>25</v>
      </c>
    </row>
    <row r="2" spans="1:3">
      <c s="3" r="A2" t="s">
        <v>431</v>
      </c>
    </row>
    <row r="3" spans="1:3">
      <c s="4" r="A3" t="s">
        <v>432</v>
      </c>
      <c s="7" r="B3" t="n">
        <v>4690</v>
      </c>
      <c s="7" r="C3" t="n">
        <v>9136</v>
      </c>
    </row>
    <row r="4" spans="1:3">
      <c s="4" r="A4" t="s">
        <v>433</v>
      </c>
      <c s="6" r="B4" t="n">
        <v>497826</v>
      </c>
      <c s="6" r="C4" t="n">
        <v>455859</v>
      </c>
    </row>
    <row r="5" spans="1:3">
      <c s="4" r="A5" t="s">
        <v>390</v>
      </c>
      <c s="6" r="B5" t="n">
        <v>502516</v>
      </c>
      <c s="6" r="C5" t="n">
        <v>464995</v>
      </c>
    </row>
    <row r="6" spans="1:3">
      <c s="4" r="A6" t="s">
        <v>434</v>
      </c>
    </row>
    <row r="7" spans="1:3">
      <c s="3" r="A7" t="s">
        <v>431</v>
      </c>
    </row>
    <row r="8" spans="1:3">
      <c s="4" r="A8" t="s">
        <v>432</v>
      </c>
      <c s="6" r="B8" t="n">
        <v>2610</v>
      </c>
      <c s="6" r="C8" t="n">
        <v>5586</v>
      </c>
    </row>
    <row r="9" spans="1:3">
      <c s="4" r="A9" t="s">
        <v>435</v>
      </c>
    </row>
    <row r="10" spans="1:3">
      <c s="3" r="A10" t="s">
        <v>431</v>
      </c>
    </row>
    <row r="11" spans="1:3">
      <c s="4" r="A11" t="s">
        <v>432</v>
      </c>
      <c s="6" r="B11" t="n">
        <v>792</v>
      </c>
      <c s="6" r="C11" t="n">
        <v>1546</v>
      </c>
    </row>
    <row r="12" spans="1:3">
      <c s="4" r="A12" t="s">
        <v>436</v>
      </c>
    </row>
    <row r="13" spans="1:3">
      <c s="3" r="A13" t="s">
        <v>431</v>
      </c>
    </row>
    <row r="14" spans="1:3">
      <c s="4" r="A14" t="s">
        <v>432</v>
      </c>
      <c s="6" r="B14" t="n">
        <v>1288</v>
      </c>
      <c s="6" r="C14" t="n">
        <v>2004</v>
      </c>
    </row>
    <row r="15" spans="1:3">
      <c s="4" r="A15" t="s">
        <v>396</v>
      </c>
    </row>
    <row r="16" spans="1:3">
      <c s="3" r="A16" t="s">
        <v>431</v>
      </c>
    </row>
    <row r="17" spans="1:3">
      <c s="4" r="A17" t="s">
        <v>432</v>
      </c>
      <c s="6" r="B17" t="n">
        <v>4012</v>
      </c>
      <c s="6" r="C17" t="n">
        <v>6584</v>
      </c>
    </row>
    <row r="18" spans="1:3">
      <c s="4" r="A18" t="s">
        <v>433</v>
      </c>
      <c s="6" r="B18" t="n">
        <v>176797</v>
      </c>
      <c s="6" r="C18" t="n">
        <v>176124</v>
      </c>
    </row>
    <row r="19" spans="1:3">
      <c s="4" r="A19" t="s">
        <v>390</v>
      </c>
      <c s="6" r="B19" t="n">
        <v>180809</v>
      </c>
      <c s="6" r="C19" t="n">
        <v>182708</v>
      </c>
    </row>
    <row r="20" spans="1:3">
      <c s="4" r="A20" t="s">
        <v>437</v>
      </c>
    </row>
    <row r="21" spans="1:3">
      <c s="3" r="A21" t="s">
        <v>431</v>
      </c>
    </row>
    <row r="22" spans="1:3">
      <c s="4" r="A22" t="s">
        <v>432</v>
      </c>
      <c s="6" r="B22" t="n">
        <v>2145</v>
      </c>
      <c s="6" r="C22" t="n">
        <v>3635</v>
      </c>
    </row>
    <row r="23" spans="1:3">
      <c s="4" r="A23" t="s">
        <v>438</v>
      </c>
    </row>
    <row r="24" spans="1:3">
      <c s="3" r="A24" t="s">
        <v>431</v>
      </c>
    </row>
    <row r="25" spans="1:3">
      <c s="4" r="A25" t="s">
        <v>432</v>
      </c>
      <c s="6" r="B25" t="n">
        <v>736</v>
      </c>
      <c s="6" r="C25" t="n">
        <v>1419</v>
      </c>
    </row>
    <row r="26" spans="1:3">
      <c s="4" r="A26" t="s">
        <v>439</v>
      </c>
    </row>
    <row r="27" spans="1:3">
      <c s="3" r="A27" t="s">
        <v>431</v>
      </c>
    </row>
    <row r="28" spans="1:3">
      <c s="4" r="A28" t="s">
        <v>432</v>
      </c>
      <c s="6" r="B28" t="n">
        <v>1131</v>
      </c>
      <c s="6" r="C28" t="n">
        <v>1530</v>
      </c>
    </row>
    <row r="29" spans="1:3">
      <c s="4" r="A29" t="s">
        <v>397</v>
      </c>
    </row>
    <row r="30" spans="1:3">
      <c s="3" r="A30" t="s">
        <v>431</v>
      </c>
    </row>
    <row r="31" spans="1:3">
      <c s="4" r="A31" t="s">
        <v>432</v>
      </c>
      <c s="6" r="B31" t="n">
        <v>143</v>
      </c>
      <c s="6" r="C31" t="n">
        <v>1350</v>
      </c>
    </row>
    <row r="32" spans="1:3">
      <c s="4" r="A32" t="s">
        <v>433</v>
      </c>
      <c s="6" r="B32" t="n">
        <v>198723</v>
      </c>
      <c s="6" r="C32" t="n">
        <v>171805</v>
      </c>
    </row>
    <row r="33" spans="1:3">
      <c s="4" r="A33" t="s">
        <v>390</v>
      </c>
      <c s="6" r="B33" t="n">
        <v>198866</v>
      </c>
      <c s="6" r="C33" t="n">
        <v>173155</v>
      </c>
    </row>
    <row r="34" spans="1:3">
      <c s="4" r="A34" t="s">
        <v>440</v>
      </c>
    </row>
    <row r="35" spans="1:3">
      <c s="3" r="A35" t="s">
        <v>431</v>
      </c>
    </row>
    <row r="36" spans="1:3">
      <c s="4" r="A36" t="s">
        <v>432</v>
      </c>
      <c s="6" r="B36" t="n">
        <v>0</v>
      </c>
      <c s="6" r="C36" t="n">
        <v>1098</v>
      </c>
    </row>
    <row r="37" spans="1:3">
      <c s="4" r="A37" t="s">
        <v>441</v>
      </c>
    </row>
    <row r="38" spans="1:3">
      <c s="3" r="A38" t="s">
        <v>431</v>
      </c>
    </row>
    <row r="39" spans="1:3">
      <c s="4" r="A39" t="s">
        <v>432</v>
      </c>
      <c s="6" r="B39" t="n">
        <v>49</v>
      </c>
      <c s="6" r="C39" t="n">
        <v>113</v>
      </c>
    </row>
    <row r="40" spans="1:3">
      <c s="4" r="A40" t="s">
        <v>442</v>
      </c>
    </row>
    <row r="41" spans="1:3">
      <c s="3" r="A41" t="s">
        <v>431</v>
      </c>
    </row>
    <row r="42" spans="1:3">
      <c s="4" r="A42" t="s">
        <v>432</v>
      </c>
      <c s="6" r="B42" t="n">
        <v>94</v>
      </c>
      <c s="6" r="C42" t="n">
        <v>139</v>
      </c>
    </row>
    <row r="43" spans="1:3">
      <c s="4" r="A43" t="s">
        <v>398</v>
      </c>
    </row>
    <row r="44" spans="1:3">
      <c s="3" r="A44" t="s">
        <v>431</v>
      </c>
    </row>
    <row r="45" spans="1:3">
      <c s="4" r="A45" t="s">
        <v>432</v>
      </c>
      <c s="6" r="B45" t="n">
        <v>0</v>
      </c>
      <c s="6" r="C45" t="n">
        <v>504</v>
      </c>
    </row>
    <row r="46" spans="1:3">
      <c s="4" r="A46" t="s">
        <v>433</v>
      </c>
      <c s="6" r="B46" t="n">
        <v>18827</v>
      </c>
      <c s="6" r="C46" t="n">
        <v>21169</v>
      </c>
    </row>
    <row r="47" spans="1:3">
      <c s="4" r="A47" t="s">
        <v>390</v>
      </c>
      <c s="6" r="B47" t="n">
        <v>18827</v>
      </c>
      <c s="6" r="C47" t="n">
        <v>21673</v>
      </c>
    </row>
    <row r="48" spans="1:3">
      <c s="4" r="A48" t="s">
        <v>443</v>
      </c>
    </row>
    <row r="49" spans="1:3">
      <c s="3" r="A49" t="s">
        <v>431</v>
      </c>
    </row>
    <row r="50" spans="1:3">
      <c s="4" r="A50" t="s">
        <v>432</v>
      </c>
      <c s="6" r="B50" t="n">
        <v>0</v>
      </c>
      <c s="6" r="C50" t="n">
        <v>504</v>
      </c>
    </row>
    <row r="51" spans="1:3">
      <c s="4" r="A51" t="s">
        <v>444</v>
      </c>
    </row>
    <row r="52" spans="1:3">
      <c s="3" r="A52" t="s">
        <v>431</v>
      </c>
    </row>
    <row r="53" spans="1:3">
      <c s="4" r="A53" t="s">
        <v>432</v>
      </c>
      <c s="6" r="B53" t="n">
        <v>0</v>
      </c>
      <c s="6" r="C53" t="n">
        <v>0</v>
      </c>
    </row>
    <row r="54" spans="1:3">
      <c s="4" r="A54" t="s">
        <v>445</v>
      </c>
    </row>
    <row r="55" spans="1:3">
      <c s="3" r="A55" t="s">
        <v>431</v>
      </c>
    </row>
    <row r="56" spans="1:3">
      <c s="4" r="A56" t="s">
        <v>432</v>
      </c>
      <c s="6" r="B56" t="n">
        <v>0</v>
      </c>
      <c s="6" r="C56" t="n">
        <v>0</v>
      </c>
    </row>
    <row r="57" spans="1:3">
      <c s="4" r="A57" t="s">
        <v>399</v>
      </c>
    </row>
    <row r="58" spans="1:3">
      <c s="3" r="A58" t="s">
        <v>431</v>
      </c>
    </row>
    <row r="59" spans="1:3">
      <c s="4" r="A59" t="s">
        <v>432</v>
      </c>
      <c s="6" r="B59" t="n">
        <v>0</v>
      </c>
      <c s="6" r="C59" t="n">
        <v>0</v>
      </c>
    </row>
    <row r="60" spans="1:3">
      <c s="4" r="A60" t="s">
        <v>433</v>
      </c>
      <c s="6" r="B60" t="n">
        <v>27131</v>
      </c>
      <c s="6" r="C60" t="n">
        <v>16632</v>
      </c>
    </row>
    <row r="61" spans="1:3">
      <c s="4" r="A61" t="s">
        <v>390</v>
      </c>
      <c s="6" r="B61" t="n">
        <v>27131</v>
      </c>
      <c s="6" r="C61" t="n">
        <v>16632</v>
      </c>
    </row>
    <row r="62" spans="1:3">
      <c s="4" r="A62" t="s">
        <v>446</v>
      </c>
    </row>
    <row r="63" spans="1:3">
      <c s="3" r="A63" t="s">
        <v>431</v>
      </c>
    </row>
    <row r="64" spans="1:3">
      <c s="4" r="A64" t="s">
        <v>432</v>
      </c>
      <c s="6" r="B64" t="n">
        <v>0</v>
      </c>
      <c s="6" r="C64" t="n">
        <v>0</v>
      </c>
    </row>
    <row r="65" spans="1:3">
      <c s="4" r="A65" t="s">
        <v>447</v>
      </c>
    </row>
    <row r="66" spans="1:3">
      <c s="3" r="A66" t="s">
        <v>431</v>
      </c>
    </row>
    <row r="67" spans="1:3">
      <c s="4" r="A67" t="s">
        <v>432</v>
      </c>
      <c s="6" r="B67" t="n">
        <v>0</v>
      </c>
      <c s="6" r="C67" t="n">
        <v>0</v>
      </c>
    </row>
    <row r="68" spans="1:3">
      <c s="4" r="A68" t="s">
        <v>448</v>
      </c>
    </row>
    <row r="69" spans="1:3">
      <c s="3" r="A69" t="s">
        <v>431</v>
      </c>
    </row>
    <row r="70" spans="1:3">
      <c s="4" r="A70" t="s">
        <v>432</v>
      </c>
      <c s="6" r="B70" t="n">
        <v>0</v>
      </c>
      <c s="6" r="C70" t="n">
        <v>0</v>
      </c>
    </row>
    <row r="71" spans="1:3">
      <c s="4" r="A71" t="s">
        <v>374</v>
      </c>
    </row>
    <row r="72" spans="1:3">
      <c s="3" r="A72" t="s">
        <v>431</v>
      </c>
    </row>
    <row r="73" spans="1:3">
      <c s="4" r="A73" t="s">
        <v>432</v>
      </c>
      <c s="6" r="B73" t="n">
        <v>371</v>
      </c>
      <c s="6" r="C73" t="n">
        <v>253</v>
      </c>
    </row>
    <row r="74" spans="1:3">
      <c s="4" r="A74" t="s">
        <v>433</v>
      </c>
      <c s="6" r="B74" t="n">
        <v>11213</v>
      </c>
      <c s="6" r="C74" t="n">
        <v>10846</v>
      </c>
    </row>
    <row r="75" spans="1:3">
      <c s="4" r="A75" t="s">
        <v>390</v>
      </c>
      <c s="6" r="B75" t="n">
        <v>11584</v>
      </c>
      <c s="6" r="C75" t="n">
        <v>11099</v>
      </c>
    </row>
    <row r="76" spans="1:3">
      <c s="4" r="A76" t="s">
        <v>449</v>
      </c>
    </row>
    <row r="77" spans="1:3">
      <c s="3" r="A77" t="s">
        <v>431</v>
      </c>
    </row>
    <row r="78" spans="1:3">
      <c s="4" r="A78" t="s">
        <v>432</v>
      </c>
      <c s="6" r="B78" t="n">
        <v>371</v>
      </c>
      <c s="6" r="C78" t="n">
        <v>253</v>
      </c>
    </row>
    <row r="79" spans="1:3">
      <c s="4" r="A79" t="s">
        <v>450</v>
      </c>
    </row>
    <row r="80" spans="1:3">
      <c s="3" r="A80" t="s">
        <v>431</v>
      </c>
    </row>
    <row r="81" spans="1:3">
      <c s="4" r="A81" t="s">
        <v>432</v>
      </c>
      <c s="6" r="B81" t="n">
        <v>0</v>
      </c>
      <c s="6" r="C81" t="n">
        <v>0</v>
      </c>
    </row>
    <row r="82" spans="1:3">
      <c s="4" r="A82" t="s">
        <v>451</v>
      </c>
    </row>
    <row r="83" spans="1:3">
      <c s="3" r="A83" t="s">
        <v>431</v>
      </c>
    </row>
    <row r="84" spans="1:3">
      <c s="4" r="A84" t="s">
        <v>432</v>
      </c>
      <c s="6" r="B84" t="n">
        <v>0</v>
      </c>
      <c s="6" r="C84" t="n">
        <v>0</v>
      </c>
    </row>
    <row r="85" spans="1:3">
      <c s="4" r="A85" t="s">
        <v>400</v>
      </c>
    </row>
    <row r="86" spans="1:3">
      <c s="3" r="A86" t="s">
        <v>431</v>
      </c>
    </row>
    <row r="87" spans="1:3">
      <c s="4" r="A87" t="s">
        <v>432</v>
      </c>
      <c s="6" r="B87" t="n">
        <v>43</v>
      </c>
      <c s="6" r="C87" t="n">
        <v>318</v>
      </c>
    </row>
    <row r="88" spans="1:3">
      <c s="4" r="A88" t="s">
        <v>433</v>
      </c>
      <c s="6" r="B88" t="n">
        <v>37834</v>
      </c>
      <c s="6" r="C88" t="n">
        <v>32323</v>
      </c>
    </row>
    <row r="89" spans="1:3">
      <c s="4" r="A89" t="s">
        <v>390</v>
      </c>
      <c s="6" r="B89" t="n">
        <v>37877</v>
      </c>
      <c s="6" r="C89" t="n">
        <v>32641</v>
      </c>
    </row>
    <row r="90" spans="1:3">
      <c s="4" r="A90" t="s">
        <v>452</v>
      </c>
    </row>
    <row r="91" spans="1:3">
      <c s="3" r="A91" t="s">
        <v>431</v>
      </c>
    </row>
    <row r="92" spans="1:3">
      <c s="4" r="A92" t="s">
        <v>432</v>
      </c>
      <c s="6" r="B92" t="n">
        <v>6</v>
      </c>
      <c s="6" r="C92" t="n">
        <v>15</v>
      </c>
    </row>
    <row r="93" spans="1:3">
      <c s="4" r="A93" t="s">
        <v>453</v>
      </c>
    </row>
    <row r="94" spans="1:3">
      <c s="3" r="A94" t="s">
        <v>431</v>
      </c>
    </row>
    <row r="95" spans="1:3">
      <c s="4" r="A95" t="s">
        <v>432</v>
      </c>
      <c s="6" r="B95" t="n">
        <v>0</v>
      </c>
      <c s="6" r="C95" t="n">
        <v>0</v>
      </c>
    </row>
    <row r="96" spans="1:3">
      <c s="4" r="A96" t="s">
        <v>454</v>
      </c>
    </row>
    <row r="97" spans="1:3">
      <c s="3" r="A97" t="s">
        <v>431</v>
      </c>
    </row>
    <row r="98" spans="1:3">
      <c s="4" r="A98" t="s">
        <v>432</v>
      </c>
      <c s="6" r="B98" t="n">
        <v>37</v>
      </c>
      <c s="6" r="C98" t="n">
        <v>303</v>
      </c>
    </row>
    <row r="99" spans="1:3">
      <c s="4" r="A99" t="s">
        <v>401</v>
      </c>
    </row>
    <row r="100" spans="1:3">
      <c s="3" r="A100" t="s">
        <v>431</v>
      </c>
    </row>
    <row r="101" spans="1:3">
      <c s="4" r="A101" t="s">
        <v>432</v>
      </c>
      <c s="6" r="B101" t="n">
        <v>121</v>
      </c>
      <c s="6" r="C101" t="n">
        <v>127</v>
      </c>
    </row>
    <row r="102" spans="1:3">
      <c s="4" r="A102" t="s">
        <v>433</v>
      </c>
      <c s="6" r="B102" t="n">
        <v>27301</v>
      </c>
      <c s="6" r="C102" t="n">
        <v>26960</v>
      </c>
    </row>
    <row r="103" spans="1:3">
      <c s="4" r="A103" t="s">
        <v>390</v>
      </c>
      <c s="6" r="B103" t="n">
        <v>27422</v>
      </c>
      <c s="6" r="C103" t="n">
        <v>27087</v>
      </c>
    </row>
    <row r="104" spans="1:3">
      <c s="4" r="A104" t="s">
        <v>455</v>
      </c>
    </row>
    <row r="105" spans="1:3">
      <c s="3" r="A105" t="s">
        <v>431</v>
      </c>
    </row>
    <row r="106" spans="1:3">
      <c s="4" r="A106" t="s">
        <v>432</v>
      </c>
      <c s="6" r="B106" t="n">
        <v>88</v>
      </c>
      <c s="6" r="C106" t="n">
        <v>81</v>
      </c>
    </row>
    <row r="107" spans="1:3">
      <c s="4" r="A107" t="s">
        <v>456</v>
      </c>
    </row>
    <row r="108" spans="1:3">
      <c s="3" r="A108" t="s">
        <v>431</v>
      </c>
    </row>
    <row r="109" spans="1:3">
      <c s="4" r="A109" t="s">
        <v>432</v>
      </c>
      <c s="6" r="B109" t="n">
        <v>7</v>
      </c>
      <c s="6" r="C109" t="n">
        <v>14</v>
      </c>
    </row>
    <row r="110" spans="1:3">
      <c s="4" r="A110" t="s">
        <v>457</v>
      </c>
    </row>
    <row r="111" spans="1:3">
      <c s="3" r="A111" t="s">
        <v>431</v>
      </c>
    </row>
    <row r="112" spans="1:3">
      <c s="4" r="A112" t="s">
        <v>432</v>
      </c>
      <c s="7" r="B112" t="n">
        <v>26</v>
      </c>
      <c s="7" r="C112" t="n">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4</v>
      </c>
      <c s="2" r="C1" t="s">
        <v>25</v>
      </c>
    </row>
    <row r="2" spans="1:3">
      <c s="3" r="A2" t="s">
        <v>426</v>
      </c>
    </row>
    <row r="3" spans="1:3">
      <c s="4" r="A3" t="s">
        <v>459</v>
      </c>
      <c s="7" r="B3" t="n">
        <v>502516</v>
      </c>
      <c s="7" r="C3" t="n">
        <v>464995</v>
      </c>
    </row>
    <row r="4" spans="1:3">
      <c s="4" r="A4" t="s">
        <v>460</v>
      </c>
    </row>
    <row r="5" spans="1:3">
      <c s="3" r="A5" t="s">
        <v>426</v>
      </c>
    </row>
    <row r="6" spans="1:3">
      <c s="4" r="A6" t="s">
        <v>459</v>
      </c>
      <c s="6" r="B6" t="n">
        <v>489498</v>
      </c>
      <c s="6" r="C6" t="n">
        <v>444398</v>
      </c>
    </row>
    <row r="7" spans="1:3">
      <c s="4" r="A7" t="s">
        <v>461</v>
      </c>
    </row>
    <row r="8" spans="1:3">
      <c s="3" r="A8" t="s">
        <v>426</v>
      </c>
    </row>
    <row r="9" spans="1:3">
      <c s="4" r="A9" t="s">
        <v>459</v>
      </c>
      <c s="6" r="B9" t="n">
        <v>553</v>
      </c>
      <c s="6" r="C9" t="n">
        <v>6250</v>
      </c>
    </row>
    <row r="10" spans="1:3">
      <c s="4" r="A10" t="s">
        <v>462</v>
      </c>
    </row>
    <row r="11" spans="1:3">
      <c s="3" r="A11" t="s">
        <v>426</v>
      </c>
    </row>
    <row r="12" spans="1:3">
      <c s="4" r="A12" t="s">
        <v>459</v>
      </c>
      <c s="6" r="B12" t="n">
        <v>12331</v>
      </c>
      <c s="6" r="C12" t="n">
        <v>13927</v>
      </c>
    </row>
    <row r="13" spans="1:3">
      <c s="4" r="A13" t="s">
        <v>463</v>
      </c>
    </row>
    <row r="14" spans="1:3">
      <c s="3" r="A14" t="s">
        <v>426</v>
      </c>
    </row>
    <row r="15" spans="1:3">
      <c s="4" r="A15" t="s">
        <v>459</v>
      </c>
      <c s="6" r="B15" t="n">
        <v>134</v>
      </c>
      <c s="6" r="C15" t="n">
        <v>420</v>
      </c>
    </row>
    <row r="16" spans="1:3">
      <c s="4" r="A16" t="s">
        <v>464</v>
      </c>
    </row>
    <row r="17" spans="1:3">
      <c s="3" r="A17" t="s">
        <v>426</v>
      </c>
    </row>
    <row r="18" spans="1:3">
      <c s="4" r="A18" t="s">
        <v>459</v>
      </c>
      <c s="6" r="B18" t="n">
        <v>0</v>
      </c>
      <c s="6" r="C18" t="n">
        <v>0</v>
      </c>
    </row>
    <row r="19" spans="1:3">
      <c s="4" r="A19" t="s">
        <v>396</v>
      </c>
    </row>
    <row r="20" spans="1:3">
      <c s="3" r="A20" t="s">
        <v>426</v>
      </c>
    </row>
    <row r="21" spans="1:3">
      <c s="4" r="A21" t="s">
        <v>459</v>
      </c>
      <c s="6" r="B21" t="n">
        <v>180809</v>
      </c>
      <c s="6" r="C21" t="n">
        <v>182708</v>
      </c>
    </row>
    <row r="22" spans="1:3">
      <c s="4" r="A22" t="s">
        <v>465</v>
      </c>
    </row>
    <row r="23" spans="1:3">
      <c s="3" r="A23" t="s">
        <v>426</v>
      </c>
    </row>
    <row r="24" spans="1:3">
      <c s="4" r="A24" t="s">
        <v>459</v>
      </c>
      <c s="6" r="B24" t="n">
        <v>175181</v>
      </c>
      <c s="6" r="C24" t="n">
        <v>175662</v>
      </c>
    </row>
    <row r="25" spans="1:3">
      <c s="4" r="A25" t="s">
        <v>466</v>
      </c>
    </row>
    <row r="26" spans="1:3">
      <c s="3" r="A26" t="s">
        <v>426</v>
      </c>
    </row>
    <row r="27" spans="1:3">
      <c s="4" r="A27" t="s">
        <v>459</v>
      </c>
      <c s="6" r="B27" t="n">
        <v>446</v>
      </c>
      <c s="6" r="C27" t="n">
        <v>799</v>
      </c>
    </row>
    <row r="28" spans="1:3">
      <c s="4" r="A28" t="s">
        <v>467</v>
      </c>
    </row>
    <row r="29" spans="1:3">
      <c s="3" r="A29" t="s">
        <v>426</v>
      </c>
    </row>
    <row r="30" spans="1:3">
      <c s="4" r="A30" t="s">
        <v>459</v>
      </c>
      <c s="6" r="B30" t="n">
        <v>5052</v>
      </c>
      <c s="6" r="C30" t="n">
        <v>5871</v>
      </c>
    </row>
    <row r="31" spans="1:3">
      <c s="4" r="A31" t="s">
        <v>468</v>
      </c>
    </row>
    <row r="32" spans="1:3">
      <c s="3" r="A32" t="s">
        <v>426</v>
      </c>
    </row>
    <row r="33" spans="1:3">
      <c s="4" r="A33" t="s">
        <v>459</v>
      </c>
      <c s="6" r="B33" t="n">
        <v>130</v>
      </c>
      <c s="6" r="C33" t="n">
        <v>376</v>
      </c>
    </row>
    <row r="34" spans="1:3">
      <c s="4" r="A34" t="s">
        <v>469</v>
      </c>
    </row>
    <row r="35" spans="1:3">
      <c s="3" r="A35" t="s">
        <v>426</v>
      </c>
    </row>
    <row r="36" spans="1:3">
      <c s="4" r="A36" t="s">
        <v>459</v>
      </c>
      <c s="6" r="B36" t="n">
        <v>0</v>
      </c>
      <c s="6" r="C36" t="n">
        <v>0</v>
      </c>
    </row>
    <row r="37" spans="1:3">
      <c s="4" r="A37" t="s">
        <v>397</v>
      </c>
    </row>
    <row r="38" spans="1:3">
      <c s="3" r="A38" t="s">
        <v>426</v>
      </c>
    </row>
    <row r="39" spans="1:3">
      <c s="4" r="A39" t="s">
        <v>459</v>
      </c>
      <c s="6" r="B39" t="n">
        <v>198866</v>
      </c>
      <c s="6" r="C39" t="n">
        <v>173155</v>
      </c>
    </row>
    <row r="40" spans="1:3">
      <c s="4" r="A40" t="s">
        <v>470</v>
      </c>
    </row>
    <row r="41" spans="1:3">
      <c s="3" r="A41" t="s">
        <v>426</v>
      </c>
    </row>
    <row r="42" spans="1:3">
      <c s="4" r="A42" t="s">
        <v>459</v>
      </c>
      <c s="6" r="B42" t="n">
        <v>192184</v>
      </c>
      <c s="6" r="C42" t="n">
        <v>160224</v>
      </c>
    </row>
    <row r="43" spans="1:3">
      <c s="4" r="A43" t="s">
        <v>471</v>
      </c>
    </row>
    <row r="44" spans="1:3">
      <c s="3" r="A44" t="s">
        <v>426</v>
      </c>
    </row>
    <row r="45" spans="1:3">
      <c s="4" r="A45" t="s">
        <v>459</v>
      </c>
      <c s="6" r="B45" t="n">
        <v>0</v>
      </c>
      <c s="6" r="C45" t="n">
        <v>5342</v>
      </c>
    </row>
    <row r="46" spans="1:3">
      <c s="4" r="A46" t="s">
        <v>472</v>
      </c>
    </row>
    <row r="47" spans="1:3">
      <c s="3" r="A47" t="s">
        <v>426</v>
      </c>
    </row>
    <row r="48" spans="1:3">
      <c s="4" r="A48" t="s">
        <v>459</v>
      </c>
      <c s="6" r="B48" t="n">
        <v>6682</v>
      </c>
      <c s="6" r="C48" t="n">
        <v>7589</v>
      </c>
    </row>
    <row r="49" spans="1:3">
      <c s="4" r="A49" t="s">
        <v>473</v>
      </c>
    </row>
    <row r="50" spans="1:3">
      <c s="3" r="A50" t="s">
        <v>426</v>
      </c>
    </row>
    <row r="51" spans="1:3">
      <c s="4" r="A51" t="s">
        <v>459</v>
      </c>
      <c s="6" r="B51" t="n">
        <v>0</v>
      </c>
      <c s="6" r="C51" t="n">
        <v>0</v>
      </c>
    </row>
    <row r="52" spans="1:3">
      <c s="4" r="A52" t="s">
        <v>474</v>
      </c>
    </row>
    <row r="53" spans="1:3">
      <c s="3" r="A53" t="s">
        <v>426</v>
      </c>
    </row>
    <row r="54" spans="1:3">
      <c s="4" r="A54" t="s">
        <v>459</v>
      </c>
      <c s="6" r="B54" t="n">
        <v>0</v>
      </c>
      <c s="6" r="C54" t="n">
        <v>0</v>
      </c>
    </row>
    <row r="55" spans="1:3">
      <c s="4" r="A55" t="s">
        <v>398</v>
      </c>
    </row>
    <row r="56" spans="1:3">
      <c s="3" r="A56" t="s">
        <v>426</v>
      </c>
    </row>
    <row r="57" spans="1:3">
      <c s="4" r="A57" t="s">
        <v>459</v>
      </c>
      <c s="6" r="B57" t="n">
        <v>18827</v>
      </c>
      <c s="6" r="C57" t="n">
        <v>21673</v>
      </c>
    </row>
    <row r="58" spans="1:3">
      <c s="4" r="A58" t="s">
        <v>475</v>
      </c>
    </row>
    <row r="59" spans="1:3">
      <c s="3" r="A59" t="s">
        <v>426</v>
      </c>
    </row>
    <row r="60" spans="1:3">
      <c s="4" r="A60" t="s">
        <v>459</v>
      </c>
      <c s="6" r="B60" t="n">
        <v>18827</v>
      </c>
      <c s="6" r="C60" t="n">
        <v>21673</v>
      </c>
    </row>
    <row r="61" spans="1:3">
      <c s="4" r="A61" t="s">
        <v>476</v>
      </c>
    </row>
    <row r="62" spans="1:3">
      <c s="3" r="A62" t="s">
        <v>426</v>
      </c>
    </row>
    <row r="63" spans="1:3">
      <c s="4" r="A63" t="s">
        <v>459</v>
      </c>
      <c s="6" r="B63" t="n">
        <v>0</v>
      </c>
      <c s="6" r="C63" t="n">
        <v>0</v>
      </c>
    </row>
    <row r="64" spans="1:3">
      <c s="4" r="A64" t="s">
        <v>477</v>
      </c>
    </row>
    <row r="65" spans="1:3">
      <c s="3" r="A65" t="s">
        <v>426</v>
      </c>
    </row>
    <row r="66" spans="1:3">
      <c s="4" r="A66" t="s">
        <v>459</v>
      </c>
      <c s="6" r="B66" t="n">
        <v>0</v>
      </c>
      <c s="6" r="C66" t="n">
        <v>0</v>
      </c>
    </row>
    <row r="67" spans="1:3">
      <c s="4" r="A67" t="s">
        <v>478</v>
      </c>
    </row>
    <row r="68" spans="1:3">
      <c s="3" r="A68" t="s">
        <v>426</v>
      </c>
    </row>
    <row r="69" spans="1:3">
      <c s="4" r="A69" t="s">
        <v>459</v>
      </c>
      <c s="6" r="B69" t="n">
        <v>0</v>
      </c>
      <c s="6" r="C69" t="n">
        <v>0</v>
      </c>
    </row>
    <row r="70" spans="1:3">
      <c s="4" r="A70" t="s">
        <v>479</v>
      </c>
    </row>
    <row r="71" spans="1:3">
      <c s="3" r="A71" t="s">
        <v>426</v>
      </c>
    </row>
    <row r="72" spans="1:3">
      <c s="4" r="A72" t="s">
        <v>459</v>
      </c>
      <c s="6" r="B72" t="n">
        <v>0</v>
      </c>
      <c s="6" r="C72" t="n">
        <v>0</v>
      </c>
    </row>
    <row r="73" spans="1:3">
      <c s="4" r="A73" t="s">
        <v>399</v>
      </c>
    </row>
    <row r="74" spans="1:3">
      <c s="3" r="A74" t="s">
        <v>426</v>
      </c>
    </row>
    <row r="75" spans="1:3">
      <c s="4" r="A75" t="s">
        <v>459</v>
      </c>
      <c s="6" r="B75" t="n">
        <v>27131</v>
      </c>
      <c s="6" r="C75" t="n">
        <v>16632</v>
      </c>
    </row>
    <row r="76" spans="1:3">
      <c s="4" r="A76" t="s">
        <v>480</v>
      </c>
    </row>
    <row r="77" spans="1:3">
      <c s="3" r="A77" t="s">
        <v>426</v>
      </c>
    </row>
    <row r="78" spans="1:3">
      <c s="4" r="A78" t="s">
        <v>459</v>
      </c>
      <c s="6" r="B78" t="n">
        <v>27027</v>
      </c>
      <c s="6" r="C78" t="n">
        <v>16632</v>
      </c>
    </row>
    <row r="79" spans="1:3">
      <c s="4" r="A79" t="s">
        <v>481</v>
      </c>
    </row>
    <row r="80" spans="1:3">
      <c s="3" r="A80" t="s">
        <v>426</v>
      </c>
    </row>
    <row r="81" spans="1:3">
      <c s="4" r="A81" t="s">
        <v>459</v>
      </c>
      <c s="6" r="B81" t="n">
        <v>104</v>
      </c>
      <c s="6" r="C81" t="n">
        <v>0</v>
      </c>
    </row>
    <row r="82" spans="1:3">
      <c s="4" r="A82" t="s">
        <v>482</v>
      </c>
    </row>
    <row r="83" spans="1:3">
      <c s="3" r="A83" t="s">
        <v>426</v>
      </c>
    </row>
    <row r="84" spans="1:3">
      <c s="4" r="A84" t="s">
        <v>459</v>
      </c>
      <c s="6" r="B84" t="n">
        <v>0</v>
      </c>
      <c s="6" r="C84" t="n">
        <v>0</v>
      </c>
    </row>
    <row r="85" spans="1:3">
      <c s="4" r="A85" t="s">
        <v>483</v>
      </c>
    </row>
    <row r="86" spans="1:3">
      <c s="3" r="A86" t="s">
        <v>426</v>
      </c>
    </row>
    <row r="87" spans="1:3">
      <c s="4" r="A87" t="s">
        <v>459</v>
      </c>
      <c s="6" r="B87" t="n">
        <v>0</v>
      </c>
      <c s="6" r="C87" t="n">
        <v>0</v>
      </c>
    </row>
    <row r="88" spans="1:3">
      <c s="4" r="A88" t="s">
        <v>484</v>
      </c>
    </row>
    <row r="89" spans="1:3">
      <c s="3" r="A89" t="s">
        <v>426</v>
      </c>
    </row>
    <row r="90" spans="1:3">
      <c s="4" r="A90" t="s">
        <v>459</v>
      </c>
      <c s="6" r="B90" t="n">
        <v>0</v>
      </c>
      <c s="6" r="C90" t="n">
        <v>0</v>
      </c>
    </row>
    <row r="91" spans="1:3">
      <c s="4" r="A91" t="s">
        <v>374</v>
      </c>
    </row>
    <row r="92" spans="1:3">
      <c s="3" r="A92" t="s">
        <v>426</v>
      </c>
    </row>
    <row r="93" spans="1:3">
      <c s="4" r="A93" t="s">
        <v>459</v>
      </c>
      <c s="6" r="B93" t="n">
        <v>11584</v>
      </c>
      <c s="6" r="C93" t="n">
        <v>11099</v>
      </c>
    </row>
    <row r="94" spans="1:3">
      <c s="4" r="A94" t="s">
        <v>485</v>
      </c>
    </row>
    <row r="95" spans="1:3">
      <c s="3" r="A95" t="s">
        <v>426</v>
      </c>
    </row>
    <row r="96" spans="1:3">
      <c s="4" r="A96" t="s">
        <v>459</v>
      </c>
      <c s="6" r="B96" t="n">
        <v>11343</v>
      </c>
      <c s="6" r="C96" t="n">
        <v>11079</v>
      </c>
    </row>
    <row r="97" spans="1:3">
      <c s="4" r="A97" t="s">
        <v>486</v>
      </c>
    </row>
    <row r="98" spans="1:3">
      <c s="3" r="A98" t="s">
        <v>426</v>
      </c>
    </row>
    <row r="99" spans="1:3">
      <c s="4" r="A99" t="s">
        <v>459</v>
      </c>
      <c s="6" r="B99" t="n">
        <v>0</v>
      </c>
      <c s="6" r="C99" t="n">
        <v>0</v>
      </c>
    </row>
    <row r="100" spans="1:3">
      <c s="4" r="A100" t="s">
        <v>487</v>
      </c>
    </row>
    <row r="101" spans="1:3">
      <c s="3" r="A101" t="s">
        <v>426</v>
      </c>
    </row>
    <row r="102" spans="1:3">
      <c s="4" r="A102" t="s">
        <v>459</v>
      </c>
      <c s="6" r="B102" t="n">
        <v>241</v>
      </c>
      <c s="6" r="C102" t="n">
        <v>20</v>
      </c>
    </row>
    <row r="103" spans="1:3">
      <c s="4" r="A103" t="s">
        <v>488</v>
      </c>
    </row>
    <row r="104" spans="1:3">
      <c s="3" r="A104" t="s">
        <v>426</v>
      </c>
    </row>
    <row r="105" spans="1:3">
      <c s="4" r="A105" t="s">
        <v>459</v>
      </c>
      <c s="6" r="B105" t="n">
        <v>0</v>
      </c>
      <c s="6" r="C105" t="n">
        <v>0</v>
      </c>
    </row>
    <row r="106" spans="1:3">
      <c s="4" r="A106" t="s">
        <v>489</v>
      </c>
    </row>
    <row r="107" spans="1:3">
      <c s="3" r="A107" t="s">
        <v>426</v>
      </c>
    </row>
    <row r="108" spans="1:3">
      <c s="4" r="A108" t="s">
        <v>459</v>
      </c>
      <c s="6" r="B108" t="n">
        <v>0</v>
      </c>
      <c s="6" r="C108" t="n">
        <v>0</v>
      </c>
    </row>
    <row r="109" spans="1:3">
      <c s="4" r="A109" t="s">
        <v>400</v>
      </c>
    </row>
    <row r="110" spans="1:3">
      <c s="3" r="A110" t="s">
        <v>426</v>
      </c>
    </row>
    <row r="111" spans="1:3">
      <c s="4" r="A111" t="s">
        <v>459</v>
      </c>
      <c s="6" r="B111" t="n">
        <v>37877</v>
      </c>
      <c s="6" r="C111" t="n">
        <v>32641</v>
      </c>
    </row>
    <row r="112" spans="1:3">
      <c s="4" r="A112" t="s">
        <v>490</v>
      </c>
    </row>
    <row r="113" spans="1:3">
      <c s="3" r="A113" t="s">
        <v>426</v>
      </c>
    </row>
    <row r="114" spans="1:3">
      <c s="4" r="A114" t="s">
        <v>459</v>
      </c>
      <c s="6" r="B114" t="n">
        <v>37742</v>
      </c>
      <c s="6" r="C114" t="n">
        <v>32335</v>
      </c>
    </row>
    <row r="115" spans="1:3">
      <c s="4" r="A115" t="s">
        <v>491</v>
      </c>
    </row>
    <row r="116" spans="1:3">
      <c s="3" r="A116" t="s">
        <v>426</v>
      </c>
    </row>
    <row r="117" spans="1:3">
      <c s="4" r="A117" t="s">
        <v>459</v>
      </c>
      <c s="6" r="B117" t="n">
        <v>0</v>
      </c>
      <c s="6" r="C117" t="n">
        <v>96</v>
      </c>
    </row>
    <row r="118" spans="1:3">
      <c s="4" r="A118" t="s">
        <v>492</v>
      </c>
    </row>
    <row r="119" spans="1:3">
      <c s="3" r="A119" t="s">
        <v>426</v>
      </c>
    </row>
    <row r="120" spans="1:3">
      <c s="4" r="A120" t="s">
        <v>459</v>
      </c>
      <c s="6" r="B120" t="n">
        <v>135</v>
      </c>
      <c s="6" r="C120" t="n">
        <v>173</v>
      </c>
    </row>
    <row r="121" spans="1:3">
      <c s="4" r="A121" t="s">
        <v>493</v>
      </c>
    </row>
    <row r="122" spans="1:3">
      <c s="3" r="A122" t="s">
        <v>426</v>
      </c>
    </row>
    <row r="123" spans="1:3">
      <c s="4" r="A123" t="s">
        <v>459</v>
      </c>
      <c s="6" r="B123" t="n">
        <v>0</v>
      </c>
      <c s="6" r="C123" t="n">
        <v>37</v>
      </c>
    </row>
    <row r="124" spans="1:3">
      <c s="4" r="A124" t="s">
        <v>494</v>
      </c>
    </row>
    <row r="125" spans="1:3">
      <c s="3" r="A125" t="s">
        <v>426</v>
      </c>
    </row>
    <row r="126" spans="1:3">
      <c s="4" r="A126" t="s">
        <v>459</v>
      </c>
      <c s="6" r="B126" t="n">
        <v>0</v>
      </c>
      <c s="6" r="C126" t="n">
        <v>0</v>
      </c>
    </row>
    <row r="127" spans="1:3">
      <c s="4" r="A127" t="s">
        <v>401</v>
      </c>
    </row>
    <row r="128" spans="1:3">
      <c s="3" r="A128" t="s">
        <v>426</v>
      </c>
    </row>
    <row r="129" spans="1:3">
      <c s="4" r="A129" t="s">
        <v>459</v>
      </c>
      <c s="6" r="B129" t="n">
        <v>27422</v>
      </c>
      <c s="6" r="C129" t="n">
        <v>27087</v>
      </c>
    </row>
    <row r="130" spans="1:3">
      <c s="4" r="A130" t="s">
        <v>495</v>
      </c>
    </row>
    <row r="131" spans="1:3">
      <c s="3" r="A131" t="s">
        <v>426</v>
      </c>
    </row>
    <row r="132" spans="1:3">
      <c s="4" r="A132" t="s">
        <v>459</v>
      </c>
      <c s="6" r="B132" t="n">
        <v>27194</v>
      </c>
      <c s="6" r="C132" t="n">
        <v>26793</v>
      </c>
    </row>
    <row r="133" spans="1:3">
      <c s="4" r="A133" t="s">
        <v>496</v>
      </c>
    </row>
    <row r="134" spans="1:3">
      <c s="3" r="A134" t="s">
        <v>426</v>
      </c>
    </row>
    <row r="135" spans="1:3">
      <c s="4" r="A135" t="s">
        <v>459</v>
      </c>
      <c s="6" r="B135" t="n">
        <v>3</v>
      </c>
      <c s="6" r="C135" t="n">
        <v>13</v>
      </c>
    </row>
    <row r="136" spans="1:3">
      <c s="4" r="A136" t="s">
        <v>497</v>
      </c>
    </row>
    <row r="137" spans="1:3">
      <c s="3" r="A137" t="s">
        <v>426</v>
      </c>
    </row>
    <row r="138" spans="1:3">
      <c s="4" r="A138" t="s">
        <v>459</v>
      </c>
      <c s="6" r="B138" t="n">
        <v>221</v>
      </c>
      <c s="6" r="C138" t="n">
        <v>274</v>
      </c>
    </row>
    <row r="139" spans="1:3">
      <c s="4" r="A139" t="s">
        <v>498</v>
      </c>
    </row>
    <row r="140" spans="1:3">
      <c s="3" r="A140" t="s">
        <v>426</v>
      </c>
    </row>
    <row r="141" spans="1:3">
      <c s="4" r="A141" t="s">
        <v>459</v>
      </c>
      <c s="6" r="B141" t="n">
        <v>4</v>
      </c>
      <c s="6" r="C141" t="n">
        <v>7</v>
      </c>
    </row>
    <row r="142" spans="1:3">
      <c s="4" r="A142" t="s">
        <v>499</v>
      </c>
    </row>
    <row r="143" spans="1:3">
      <c s="3" r="A143" t="s">
        <v>426</v>
      </c>
    </row>
    <row r="144" spans="1:3">
      <c s="4" r="A144" t="s">
        <v>459</v>
      </c>
      <c s="7" r="B144" t="n">
        <v>0</v>
      </c>
      <c s="7" r="C14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4</v>
      </c>
      <c s="2" r="C1" t="s">
        <v>25</v>
      </c>
    </row>
    <row r="2" spans="1:3">
      <c s="3" r="A2" t="s">
        <v>501</v>
      </c>
    </row>
    <row r="3" spans="1:3">
      <c s="4" r="A3" t="s">
        <v>502</v>
      </c>
      <c s="7" r="B3" t="n">
        <v>7571</v>
      </c>
      <c s="7" r="C3" t="n">
        <v>8090</v>
      </c>
    </row>
    <row r="4" spans="1:3">
      <c s="4" r="A4" t="s">
        <v>503</v>
      </c>
      <c s="6" r="B4" t="n">
        <v>1700</v>
      </c>
      <c s="6" r="C4" t="n">
        <v>1633</v>
      </c>
    </row>
    <row r="5" spans="1:3">
      <c s="4" r="A5" t="s">
        <v>141</v>
      </c>
      <c s="6" r="B5" t="n">
        <v>9271</v>
      </c>
      <c s="6" r="C5" t="n">
        <v>9723</v>
      </c>
    </row>
    <row r="6" spans="1:3">
      <c s="4" r="A6" t="s">
        <v>396</v>
      </c>
    </row>
    <row r="7" spans="1:3">
      <c s="3" r="A7" t="s">
        <v>501</v>
      </c>
    </row>
    <row r="8" spans="1:3">
      <c s="4" r="A8" t="s">
        <v>502</v>
      </c>
      <c s="6" r="B8" t="n">
        <v>2615</v>
      </c>
      <c s="6" r="C8" t="n">
        <v>2767</v>
      </c>
    </row>
    <row r="9" spans="1:3">
      <c s="4" r="A9" t="s">
        <v>503</v>
      </c>
      <c s="6" r="B9" t="n">
        <v>0</v>
      </c>
      <c s="6" r="C9" t="n">
        <v>110</v>
      </c>
    </row>
    <row r="10" spans="1:3">
      <c s="4" r="A10" t="s">
        <v>141</v>
      </c>
      <c s="6" r="B10" t="n">
        <v>2615</v>
      </c>
      <c s="6" r="C10" t="n">
        <v>2877</v>
      </c>
    </row>
    <row r="11" spans="1:3">
      <c s="4" r="A11" t="s">
        <v>397</v>
      </c>
    </row>
    <row r="12" spans="1:3">
      <c s="3" r="A12" t="s">
        <v>501</v>
      </c>
    </row>
    <row r="13" spans="1:3">
      <c s="4" r="A13" t="s">
        <v>502</v>
      </c>
      <c s="6" r="B13" t="n">
        <v>4746</v>
      </c>
      <c s="6" r="C13" t="n">
        <v>5186</v>
      </c>
    </row>
    <row r="14" spans="1:3">
      <c s="4" r="A14" t="s">
        <v>503</v>
      </c>
      <c s="6" r="B14" t="n">
        <v>1576</v>
      </c>
      <c s="6" r="C14" t="n">
        <v>1523</v>
      </c>
    </row>
    <row r="15" spans="1:3">
      <c s="4" r="A15" t="s">
        <v>141</v>
      </c>
      <c s="6" r="B15" t="n">
        <v>6322</v>
      </c>
      <c s="6" r="C15" t="n">
        <v>6709</v>
      </c>
    </row>
    <row r="16" spans="1:3">
      <c s="4" r="A16" t="s">
        <v>504</v>
      </c>
    </row>
    <row r="17" spans="1:3">
      <c s="3" r="A17" t="s">
        <v>501</v>
      </c>
    </row>
    <row r="18" spans="1:3">
      <c s="4" r="A18" t="s">
        <v>502</v>
      </c>
      <c s="6" r="B18" t="n">
        <v>97</v>
      </c>
      <c s="6" r="C18" t="n">
        <v>12</v>
      </c>
    </row>
    <row r="19" spans="1:3">
      <c s="4" r="A19" t="s">
        <v>503</v>
      </c>
      <c s="6" r="B19" t="n">
        <v>124</v>
      </c>
      <c s="6" r="C19" t="n">
        <v>0</v>
      </c>
    </row>
    <row r="20" spans="1:3">
      <c s="4" r="A20" t="s">
        <v>141</v>
      </c>
      <c s="6" r="B20" t="n">
        <v>221</v>
      </c>
      <c s="6" r="C20" t="n">
        <v>12</v>
      </c>
    </row>
    <row r="21" spans="1:3">
      <c s="4" r="A21" t="s">
        <v>401</v>
      </c>
    </row>
    <row r="22" spans="1:3">
      <c s="3" r="A22" t="s">
        <v>501</v>
      </c>
    </row>
    <row r="23" spans="1:3">
      <c s="4" r="A23" t="s">
        <v>502</v>
      </c>
      <c s="6" r="B23" t="n">
        <v>113</v>
      </c>
      <c s="6" r="C23" t="n">
        <v>125</v>
      </c>
    </row>
    <row r="24" spans="1:3">
      <c s="4" r="A24" t="s">
        <v>503</v>
      </c>
      <c s="6" r="B24" t="n">
        <v>0</v>
      </c>
      <c s="6" r="C24" t="n">
        <v>0</v>
      </c>
    </row>
    <row r="25" spans="1:3">
      <c s="4" r="A25" t="s">
        <v>141</v>
      </c>
      <c s="7" r="B25" t="n">
        <v>113</v>
      </c>
      <c s="7" r="C25" t="n">
        <v>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84</v>
      </c>
      <c s="2" r="B1" t="s">
        <v>85</v>
      </c>
      <c s="2" r="D1" t="s">
        <v>1</v>
      </c>
    </row>
    <row r="2" spans="1:5">
      <c s="2" r="B2" t="s">
        <v>24</v>
      </c>
      <c s="2" r="C2" t="s">
        <v>86</v>
      </c>
      <c s="2" r="D2" t="s">
        <v>24</v>
      </c>
      <c s="2" r="E2" t="s">
        <v>86</v>
      </c>
    </row>
    <row r="3" spans="1:5">
      <c s="3" r="A3" t="s">
        <v>87</v>
      </c>
    </row>
    <row r="4" spans="1:5">
      <c s="4" r="A4" t="s">
        <v>88</v>
      </c>
      <c s="7" r="B4" t="n">
        <v>5794</v>
      </c>
      <c s="7" r="C4" t="n">
        <v>5284</v>
      </c>
      <c s="7" r="D4" t="n">
        <v>16805</v>
      </c>
      <c s="7" r="E4" t="n">
        <v>16004</v>
      </c>
    </row>
    <row r="5" spans="1:5">
      <c s="3" r="A5" t="s">
        <v>89</v>
      </c>
    </row>
    <row r="6" spans="1:5">
      <c s="4" r="A6" t="s">
        <v>90</v>
      </c>
      <c s="6" r="B6" t="n">
        <v>916</v>
      </c>
      <c s="6" r="C6" t="n">
        <v>996</v>
      </c>
      <c s="6" r="D6" t="n">
        <v>2843</v>
      </c>
      <c s="6" r="E6" t="n">
        <v>3080</v>
      </c>
    </row>
    <row r="7" spans="1:5">
      <c s="4" r="A7" t="s">
        <v>91</v>
      </c>
      <c s="6" r="B7" t="n">
        <v>613</v>
      </c>
      <c s="6" r="C7" t="n">
        <v>546</v>
      </c>
      <c s="6" r="D7" t="n">
        <v>1732</v>
      </c>
      <c s="6" r="E7" t="n">
        <v>1506</v>
      </c>
    </row>
    <row r="8" spans="1:5">
      <c s="4" r="A8" t="s">
        <v>92</v>
      </c>
      <c s="6" r="B8" t="n">
        <v>77</v>
      </c>
      <c s="6" r="C8" t="n">
        <v>77</v>
      </c>
      <c s="6" r="D8" t="n">
        <v>231</v>
      </c>
      <c s="6" r="E8" t="n">
        <v>223</v>
      </c>
    </row>
    <row r="9" spans="1:5">
      <c s="4" r="A9" t="s">
        <v>28</v>
      </c>
      <c s="6" r="B9" t="n">
        <v>22</v>
      </c>
      <c s="6" r="C9" t="n">
        <v>12</v>
      </c>
      <c s="6" r="D9" t="n">
        <v>84</v>
      </c>
      <c s="6" r="E9" t="n">
        <v>35</v>
      </c>
    </row>
    <row r="10" spans="1:5">
      <c s="4" r="A10" t="s">
        <v>93</v>
      </c>
      <c s="6" r="B10" t="n">
        <v>7422</v>
      </c>
      <c s="6" r="C10" t="n">
        <v>6915</v>
      </c>
      <c s="6" r="D10" t="n">
        <v>21695</v>
      </c>
      <c s="6" r="E10" t="n">
        <v>20848</v>
      </c>
    </row>
    <row r="11" spans="1:5">
      <c s="3" r="A11" t="s">
        <v>94</v>
      </c>
    </row>
    <row r="12" spans="1:5">
      <c s="4" r="A12" t="s">
        <v>95</v>
      </c>
      <c s="6" r="B12" t="n">
        <v>690</v>
      </c>
      <c s="6" r="C12" t="n">
        <v>594</v>
      </c>
      <c s="6" r="D12" t="n">
        <v>1869</v>
      </c>
      <c s="6" r="E12" t="n">
        <v>1834</v>
      </c>
    </row>
    <row r="13" spans="1:5">
      <c s="4" r="A13" t="s">
        <v>52</v>
      </c>
      <c s="6" r="B13" t="n">
        <v>0</v>
      </c>
      <c s="6" r="C13" t="n">
        <v>1</v>
      </c>
      <c s="6" r="D13" t="n">
        <v>2</v>
      </c>
      <c s="6" r="E13" t="n">
        <v>3</v>
      </c>
    </row>
    <row r="14" spans="1:5">
      <c s="4" r="A14" t="s">
        <v>53</v>
      </c>
      <c s="6" r="B14" t="n">
        <v>384</v>
      </c>
      <c s="6" r="C14" t="n">
        <v>297</v>
      </c>
      <c s="6" r="D14" t="n">
        <v>1119</v>
      </c>
      <c s="6" r="E14" t="n">
        <v>845</v>
      </c>
    </row>
    <row r="15" spans="1:5">
      <c s="4" r="A15" t="s">
        <v>96</v>
      </c>
      <c s="6" r="B15" t="n">
        <v>41</v>
      </c>
      <c s="6" r="C15" t="n">
        <v>41</v>
      </c>
      <c s="6" r="D15" t="n">
        <v>121</v>
      </c>
      <c s="6" r="E15" t="n">
        <v>134</v>
      </c>
    </row>
    <row r="16" spans="1:5">
      <c s="4" r="A16" t="s">
        <v>97</v>
      </c>
      <c s="6" r="B16" t="n">
        <v>1115</v>
      </c>
      <c s="6" r="C16" t="n">
        <v>933</v>
      </c>
      <c s="6" r="D16" t="n">
        <v>3111</v>
      </c>
      <c s="6" r="E16" t="n">
        <v>2816</v>
      </c>
    </row>
    <row r="17" spans="1:5">
      <c s="4" r="A17" t="s">
        <v>98</v>
      </c>
      <c s="6" r="B17" t="n">
        <v>6307</v>
      </c>
      <c s="6" r="C17" t="n">
        <v>5982</v>
      </c>
      <c s="6" r="D17" t="n">
        <v>18584</v>
      </c>
      <c s="6" r="E17" t="n">
        <v>18032</v>
      </c>
    </row>
    <row r="18" spans="1:5">
      <c s="4" r="A18" t="s">
        <v>99</v>
      </c>
      <c s="6" r="B18" t="n">
        <v>303</v>
      </c>
      <c s="6" r="C18" t="n">
        <v>208</v>
      </c>
      <c s="6" r="D18" t="n">
        <v>428</v>
      </c>
      <c s="6" r="E18" t="n">
        <v>627</v>
      </c>
    </row>
    <row r="19" spans="1:5">
      <c s="4" r="A19" t="s">
        <v>100</v>
      </c>
      <c s="6" r="B19" t="n">
        <v>6004</v>
      </c>
      <c s="6" r="C19" t="n">
        <v>5774</v>
      </c>
      <c s="6" r="D19" t="n">
        <v>18156</v>
      </c>
      <c s="6" r="E19" t="n">
        <v>17405</v>
      </c>
    </row>
    <row r="20" spans="1:5">
      <c s="3" r="A20" t="s">
        <v>101</v>
      </c>
    </row>
    <row r="21" spans="1:5">
      <c s="4" r="A21" t="s">
        <v>102</v>
      </c>
      <c s="6" r="B21" t="n">
        <v>289</v>
      </c>
      <c s="6" r="C21" t="n">
        <v>317</v>
      </c>
      <c s="6" r="D21" t="n">
        <v>893</v>
      </c>
      <c s="6" r="E21" t="n">
        <v>993</v>
      </c>
    </row>
    <row r="22" spans="1:5">
      <c s="4" r="A22" t="s">
        <v>103</v>
      </c>
      <c s="6" r="B22" t="n">
        <v>285</v>
      </c>
      <c s="6" r="C22" t="n">
        <v>45</v>
      </c>
      <c s="6" r="D22" t="n">
        <v>713</v>
      </c>
      <c s="6" r="E22" t="n">
        <v>205</v>
      </c>
    </row>
    <row r="23" spans="1:5">
      <c s="4" r="A23" t="s">
        <v>104</v>
      </c>
      <c s="6" r="B23" t="n">
        <v>0</v>
      </c>
      <c s="6" r="C23" t="n">
        <v>0</v>
      </c>
      <c s="6" r="D23" t="n">
        <v>0</v>
      </c>
      <c s="6" r="E23" t="n">
        <v>-1</v>
      </c>
    </row>
    <row r="24" spans="1:5">
      <c s="4" r="A24" t="s">
        <v>105</v>
      </c>
      <c s="6" r="B24" t="n">
        <v>499</v>
      </c>
      <c s="6" r="C24" t="n">
        <v>86</v>
      </c>
      <c s="6" r="D24" t="n">
        <v>826</v>
      </c>
      <c s="6" r="E24" t="n">
        <v>220</v>
      </c>
    </row>
    <row r="25" spans="1:5">
      <c s="4" r="A25" t="s">
        <v>106</v>
      </c>
      <c s="6" r="B25" t="n">
        <v>111</v>
      </c>
      <c s="6" r="C25" t="n">
        <v>119</v>
      </c>
      <c s="6" r="D25" t="n">
        <v>338</v>
      </c>
      <c s="6" r="E25" t="n">
        <v>364</v>
      </c>
    </row>
    <row r="26" spans="1:5">
      <c s="4" r="A26" t="s">
        <v>107</v>
      </c>
      <c s="6" r="B26" t="n">
        <v>0</v>
      </c>
      <c s="6" r="C26" t="n">
        <v>831</v>
      </c>
      <c s="6" r="D26" t="n">
        <v>0</v>
      </c>
      <c s="6" r="E26" t="n">
        <v>831</v>
      </c>
    </row>
    <row r="27" spans="1:5">
      <c s="4" r="A27" t="s">
        <v>108</v>
      </c>
      <c s="6" r="B27" t="n">
        <v>69</v>
      </c>
      <c s="6" r="C27" t="n">
        <v>92</v>
      </c>
      <c s="6" r="D27" t="n">
        <v>282</v>
      </c>
      <c s="6" r="E27" t="n">
        <v>260</v>
      </c>
    </row>
    <row r="28" spans="1:5">
      <c s="4" r="A28" t="s">
        <v>109</v>
      </c>
      <c s="6" r="B28" t="n">
        <v>170</v>
      </c>
      <c s="6" r="C28" t="n">
        <v>164</v>
      </c>
      <c s="6" r="D28" t="n">
        <v>496</v>
      </c>
      <c s="6" r="E28" t="n">
        <v>465</v>
      </c>
    </row>
    <row r="29" spans="1:5">
      <c s="4" r="A29" t="s">
        <v>110</v>
      </c>
      <c s="6" r="B29" t="n">
        <v>-4309</v>
      </c>
      <c s="6" r="C29" t="n">
        <v>0</v>
      </c>
      <c s="6" r="D29" t="n">
        <v>-4309</v>
      </c>
      <c s="6" r="E29" t="n">
        <v>0</v>
      </c>
    </row>
    <row r="30" spans="1:5">
      <c s="4" r="A30" t="s">
        <v>111</v>
      </c>
      <c s="6" r="B30" t="n">
        <v>310</v>
      </c>
      <c s="6" r="C30" t="n">
        <v>283</v>
      </c>
      <c s="6" r="D30" t="n">
        <v>891</v>
      </c>
      <c s="6" r="E30" t="n">
        <v>789</v>
      </c>
    </row>
    <row r="31" spans="1:5">
      <c s="4" r="A31" t="s">
        <v>112</v>
      </c>
      <c s="6" r="B31" t="n">
        <v>-2576</v>
      </c>
      <c s="6" r="C31" t="n">
        <v>1937</v>
      </c>
      <c s="6" r="D31" t="n">
        <v>130</v>
      </c>
      <c s="6" r="E31" t="n">
        <v>4126</v>
      </c>
    </row>
    <row r="32" spans="1:5">
      <c s="3" r="A32" t="s">
        <v>113</v>
      </c>
    </row>
    <row r="33" spans="1:5">
      <c s="4" r="A33" t="s">
        <v>114</v>
      </c>
      <c s="6" r="B33" t="n">
        <v>3215</v>
      </c>
      <c s="6" r="C33" t="n">
        <v>2989</v>
      </c>
      <c s="6" r="D33" t="n">
        <v>9583</v>
      </c>
      <c s="6" r="E33" t="n">
        <v>8627</v>
      </c>
    </row>
    <row r="34" spans="1:5">
      <c s="4" r="A34" t="s">
        <v>115</v>
      </c>
      <c s="6" r="B34" t="n">
        <v>670</v>
      </c>
      <c s="6" r="C34" t="n">
        <v>675</v>
      </c>
      <c s="6" r="D34" t="n">
        <v>2043</v>
      </c>
      <c s="6" r="E34" t="n">
        <v>1931</v>
      </c>
    </row>
    <row r="35" spans="1:5">
      <c s="4" r="A35" t="s">
        <v>116</v>
      </c>
      <c s="6" r="B35" t="n">
        <v>442</v>
      </c>
      <c s="6" r="C35" t="n">
        <v>309</v>
      </c>
      <c s="6" r="D35" t="n">
        <v>1209</v>
      </c>
      <c s="6" r="E35" t="n">
        <v>1038</v>
      </c>
    </row>
    <row r="36" spans="1:5">
      <c s="4" r="A36" t="s">
        <v>117</v>
      </c>
      <c s="6" r="B36" t="n">
        <v>131</v>
      </c>
      <c s="6" r="C36" t="n">
        <v>159</v>
      </c>
      <c s="6" r="D36" t="n">
        <v>366</v>
      </c>
      <c s="6" r="E36" t="n">
        <v>412</v>
      </c>
    </row>
    <row r="37" spans="1:5">
      <c s="4" r="A37" t="s">
        <v>118</v>
      </c>
      <c s="6" r="B37" t="n">
        <v>279</v>
      </c>
      <c s="6" r="C37" t="n">
        <v>282</v>
      </c>
      <c s="6" r="D37" t="n">
        <v>890</v>
      </c>
      <c s="6" r="E37" t="n">
        <v>797</v>
      </c>
    </row>
    <row r="38" spans="1:5">
      <c s="4" r="A38" t="s">
        <v>119</v>
      </c>
      <c s="6" r="B38" t="n">
        <v>116</v>
      </c>
      <c s="6" r="C38" t="n">
        <v>117</v>
      </c>
      <c s="6" r="D38" t="n">
        <v>359</v>
      </c>
      <c s="6" r="E38" t="n">
        <v>341</v>
      </c>
    </row>
    <row r="39" spans="1:5">
      <c s="4" r="A39" t="s">
        <v>120</v>
      </c>
      <c s="6" r="B39" t="n">
        <v>9</v>
      </c>
      <c s="6" r="C39" t="n">
        <v>-38</v>
      </c>
      <c s="6" r="D39" t="n">
        <v>59</v>
      </c>
      <c s="6" r="E39" t="n">
        <v>-17</v>
      </c>
    </row>
    <row r="40" spans="1:5">
      <c s="4" r="A40" t="s">
        <v>121</v>
      </c>
      <c s="6" r="B40" t="n">
        <v>728</v>
      </c>
      <c s="6" r="C40" t="n">
        <v>704</v>
      </c>
      <c s="6" r="D40" t="n">
        <v>2205</v>
      </c>
      <c s="6" r="E40" t="n">
        <v>2318</v>
      </c>
    </row>
    <row r="41" spans="1:5">
      <c s="4" r="A41" t="s">
        <v>122</v>
      </c>
      <c s="6" r="B41" t="n">
        <v>5590</v>
      </c>
      <c s="6" r="C41" t="n">
        <v>5197</v>
      </c>
      <c s="6" r="D41" t="n">
        <v>16714</v>
      </c>
      <c s="6" r="E41" t="n">
        <v>15447</v>
      </c>
    </row>
    <row r="42" spans="1:5">
      <c s="4" r="A42" t="s">
        <v>123</v>
      </c>
      <c s="6" r="B42" t="n">
        <v>-2162</v>
      </c>
      <c s="6" r="C42" t="n">
        <v>2514</v>
      </c>
      <c s="6" r="D42" t="n">
        <v>1572</v>
      </c>
      <c s="6" r="E42" t="n">
        <v>6084</v>
      </c>
    </row>
    <row r="43" spans="1:5">
      <c s="4" r="A43" t="s">
        <v>124</v>
      </c>
      <c s="6" r="B43" t="n">
        <v>-4389</v>
      </c>
      <c s="6" r="C43" t="n">
        <v>318</v>
      </c>
      <c s="6" r="D43" t="n">
        <v>-3533</v>
      </c>
      <c s="6" r="E43" t="n">
        <v>1161</v>
      </c>
    </row>
    <row r="44" spans="1:5">
      <c s="4" r="A44" t="s">
        <v>125</v>
      </c>
      <c s="6" r="B44" t="n">
        <v>2227</v>
      </c>
      <c s="6" r="C44" t="n">
        <v>2196</v>
      </c>
      <c s="6" r="D44" t="n">
        <v>5105</v>
      </c>
      <c s="6" r="E44" t="n">
        <v>4923</v>
      </c>
    </row>
    <row r="45" spans="1:5">
      <c s="4" r="A45" t="s">
        <v>126</v>
      </c>
      <c s="6" r="B45" t="n">
        <v>0</v>
      </c>
      <c s="6" r="C45" t="n">
        <v>43</v>
      </c>
      <c s="6" r="D45" t="n">
        <v>62</v>
      </c>
      <c s="6" r="E45" t="n">
        <v>129</v>
      </c>
    </row>
    <row r="46" spans="1:5">
      <c s="4" r="A46" t="s">
        <v>127</v>
      </c>
      <c s="7" r="B46" t="n">
        <v>2227</v>
      </c>
      <c s="7" r="C46" t="n">
        <v>2153</v>
      </c>
      <c s="7" r="D46" t="n">
        <v>5043</v>
      </c>
      <c s="7" r="E46" t="n">
        <v>4794</v>
      </c>
    </row>
    <row r="47" spans="1:5">
      <c s="3" r="A47" t="s">
        <v>128</v>
      </c>
    </row>
    <row r="48" spans="1:5">
      <c s="4" r="A48" t="s">
        <v>129</v>
      </c>
      <c s="8" r="B48" t="n">
        <v>1.01</v>
      </c>
      <c s="7" r="C48" t="n">
        <v>1</v>
      </c>
      <c s="9" r="D48" t="n">
        <v>2.3</v>
      </c>
      <c s="8" r="E48" t="n">
        <v>2.25</v>
      </c>
    </row>
    <row r="49" spans="1:5">
      <c s="4" r="A49" t="s">
        <v>130</v>
      </c>
      <c s="8" r="B49" t="n">
        <v>0.97</v>
      </c>
      <c s="8" r="C49" t="n">
        <v>0.95</v>
      </c>
      <c s="8" r="D49" t="n">
        <v>2.19</v>
      </c>
      <c s="8" r="E49" t="n">
        <v>2.14</v>
      </c>
    </row>
    <row r="50" spans="1:5">
      <c s="3" r="A50" t="s">
        <v>131</v>
      </c>
    </row>
    <row r="51" spans="1:5">
      <c s="4" r="A51" t="s">
        <v>129</v>
      </c>
      <c s="6" r="B51" t="n">
        <v>2204787</v>
      </c>
      <c s="6" r="C51" t="n">
        <v>2149931</v>
      </c>
      <c s="6" r="D51" t="n">
        <v>2197101</v>
      </c>
      <c s="6" r="E51" t="n">
        <v>2133557</v>
      </c>
    </row>
    <row r="52" spans="1:5">
      <c s="4" r="A52" t="s">
        <v>130</v>
      </c>
      <c s="6" r="B52" t="n">
        <v>2306029</v>
      </c>
      <c s="6" r="C52" t="n">
        <v>2259170</v>
      </c>
      <c s="6" r="D52" t="n">
        <v>2300834</v>
      </c>
      <c s="6" r="E52" t="n">
        <v>2240922</v>
      </c>
    </row>
    <row r="53" spans="1:5">
      <c s="4" r="A53" t="s">
        <v>132</v>
      </c>
      <c s="8" r="B53" t="n">
        <v>0.13</v>
      </c>
      <c s="8" r="C53" t="n">
        <v>0.12</v>
      </c>
      <c s="8" r="D53" t="n">
        <v>0.38</v>
      </c>
      <c s="8" r="E53"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s="1" r="A1" t="s">
        <v>505</v>
      </c>
      <c s="2" r="B1" t="s">
        <v>85</v>
      </c>
      <c s="2" r="D1" t="s">
        <v>1</v>
      </c>
    </row>
    <row r="2" spans="1:5">
      <c s="2" r="B2" t="s">
        <v>506</v>
      </c>
      <c s="2" r="C2" t="s">
        <v>507</v>
      </c>
      <c s="2" r="D2" t="s">
        <v>506</v>
      </c>
      <c s="2" r="E2" t="s">
        <v>507</v>
      </c>
    </row>
    <row r="3" spans="1:5">
      <c s="3" r="A3" t="s">
        <v>508</v>
      </c>
    </row>
    <row r="4" spans="1:5">
      <c s="4" r="A4" t="s">
        <v>509</v>
      </c>
      <c s="6" r="B4" t="n">
        <v>2</v>
      </c>
      <c s="6" r="C4" t="n">
        <v>1</v>
      </c>
      <c s="6" r="D4" t="n">
        <v>9</v>
      </c>
      <c s="6" r="E4" t="n">
        <v>3</v>
      </c>
    </row>
    <row r="5" spans="1:5">
      <c s="4" r="A5" t="s">
        <v>510</v>
      </c>
      <c s="7" r="B5" t="n">
        <v>191</v>
      </c>
      <c s="7" r="C5" t="n">
        <v>3</v>
      </c>
      <c s="7" r="D5" t="n">
        <v>461</v>
      </c>
      <c s="7" r="E5" t="n">
        <v>168</v>
      </c>
    </row>
    <row r="6" spans="1:5">
      <c s="4" r="A6" t="s">
        <v>511</v>
      </c>
      <c s="7" r="B6" t="n">
        <v>228</v>
      </c>
      <c s="7" r="C6" t="n">
        <v>3</v>
      </c>
      <c s="7" r="D6" t="n">
        <v>594</v>
      </c>
      <c s="7" r="E6" t="n">
        <v>175</v>
      </c>
    </row>
    <row r="7" spans="1:5">
      <c s="4" r="A7" t="s">
        <v>396</v>
      </c>
    </row>
    <row r="8" spans="1:5">
      <c s="3" r="A8" t="s">
        <v>508</v>
      </c>
    </row>
    <row r="9" spans="1:5">
      <c s="4" r="A9" t="s">
        <v>509</v>
      </c>
      <c s="6" r="D9" t="n">
        <v>5</v>
      </c>
      <c s="6" r="E9" t="n">
        <v>2</v>
      </c>
    </row>
    <row r="10" spans="1:5">
      <c s="4" r="A10" t="s">
        <v>510</v>
      </c>
      <c s="7" r="D10" t="n">
        <v>181</v>
      </c>
      <c s="7" r="E10" t="n">
        <v>165</v>
      </c>
    </row>
    <row r="11" spans="1:5">
      <c s="4" r="A11" t="s">
        <v>511</v>
      </c>
      <c s="7" r="D11" t="n">
        <v>247</v>
      </c>
      <c s="7" r="E11" t="n">
        <v>172</v>
      </c>
    </row>
    <row r="12" spans="1:5">
      <c s="4" r="A12" t="s">
        <v>397</v>
      </c>
    </row>
    <row r="13" spans="1:5">
      <c s="3" r="A13" t="s">
        <v>508</v>
      </c>
    </row>
    <row r="14" spans="1:5">
      <c s="4" r="A14" t="s">
        <v>509</v>
      </c>
      <c s="6" r="B14" t="n">
        <v>1</v>
      </c>
      <c s="6" r="D14" t="n">
        <v>1</v>
      </c>
    </row>
    <row r="15" spans="1:5">
      <c s="4" r="A15" t="s">
        <v>510</v>
      </c>
      <c s="7" r="B15" t="n">
        <v>94</v>
      </c>
      <c s="7" r="D15" t="n">
        <v>94</v>
      </c>
    </row>
    <row r="16" spans="1:5">
      <c s="4" r="A16" t="s">
        <v>511</v>
      </c>
      <c s="7" r="B16" t="n">
        <v>131</v>
      </c>
      <c s="7" r="D16" t="n">
        <v>131</v>
      </c>
    </row>
    <row r="17" spans="1:5">
      <c s="4" r="A17" t="s">
        <v>504</v>
      </c>
    </row>
    <row r="18" spans="1:5">
      <c s="3" r="A18" t="s">
        <v>508</v>
      </c>
    </row>
    <row r="19" spans="1:5">
      <c s="4" r="A19" t="s">
        <v>509</v>
      </c>
      <c s="6" r="B19" t="n">
        <v>1</v>
      </c>
      <c s="6" r="D19" t="n">
        <v>3</v>
      </c>
    </row>
    <row r="20" spans="1:5">
      <c s="4" r="A20" t="s">
        <v>510</v>
      </c>
      <c s="7" r="B20" t="n">
        <v>97</v>
      </c>
      <c s="7" r="D20" t="n">
        <v>186</v>
      </c>
    </row>
    <row r="21" spans="1:5">
      <c s="4" r="A21" t="s">
        <v>511</v>
      </c>
      <c s="7" r="B21" t="n">
        <v>97</v>
      </c>
      <c s="7" r="D21" t="n">
        <v>216</v>
      </c>
    </row>
    <row r="22" spans="1:5">
      <c s="4" r="A22" t="s">
        <v>401</v>
      </c>
    </row>
    <row r="23" spans="1:5">
      <c s="3" r="A23" t="s">
        <v>508</v>
      </c>
    </row>
    <row r="24" spans="1:5">
      <c s="4" r="A24" t="s">
        <v>509</v>
      </c>
      <c s="6" r="C24" t="n">
        <v>1</v>
      </c>
      <c s="6" r="E24" t="n">
        <v>1</v>
      </c>
    </row>
    <row r="25" spans="1:5">
      <c s="4" r="A25" t="s">
        <v>510</v>
      </c>
      <c s="7" r="C25" t="n">
        <v>3</v>
      </c>
      <c s="7" r="E25" t="n">
        <v>3</v>
      </c>
    </row>
    <row r="26" spans="1:5">
      <c s="4" r="A26" t="s">
        <v>511</v>
      </c>
      <c s="7" r="C26" t="n">
        <v>3</v>
      </c>
      <c s="7" r="E26"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12</v>
      </c>
      <c s="2" r="B1" t="s">
        <v>1</v>
      </c>
    </row>
    <row r="2" spans="1:2">
      <c s="2" r="B2" t="s">
        <v>335</v>
      </c>
    </row>
    <row r="3" spans="1:2">
      <c s="3" r="A3" t="s">
        <v>513</v>
      </c>
    </row>
    <row r="4" spans="1:2">
      <c s="4" r="A4" t="s">
        <v>514</v>
      </c>
      <c s="7" r="B4" t="n">
        <v>0</v>
      </c>
    </row>
    <row r="5" spans="1:2">
      <c s="4" r="A5" t="s">
        <v>515</v>
      </c>
      <c s="6" r="B5" t="n">
        <v>282</v>
      </c>
    </row>
    <row r="6" spans="1:2">
      <c s="4" r="A6" t="s">
        <v>516</v>
      </c>
      <c s="6" r="B6" t="n">
        <v>0</v>
      </c>
    </row>
    <row r="7" spans="1:2">
      <c s="4" r="A7" t="s">
        <v>517</v>
      </c>
      <c s="6" r="B7" t="n">
        <v>0</v>
      </c>
    </row>
    <row r="8" spans="1:2">
      <c s="4" r="A8" t="s">
        <v>518</v>
      </c>
      <c s="7" r="B8" t="n">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19</v>
      </c>
      <c s="2" r="B1" t="s">
        <v>85</v>
      </c>
      <c s="2" r="C1" t="s">
        <v>1</v>
      </c>
    </row>
    <row r="2" spans="1:4">
      <c s="2" r="B2" t="s">
        <v>24</v>
      </c>
      <c s="2" r="C2" t="s">
        <v>24</v>
      </c>
      <c s="2" r="D2" t="s">
        <v>25</v>
      </c>
    </row>
    <row r="3" spans="1:4">
      <c s="3" r="A3" t="s">
        <v>520</v>
      </c>
    </row>
    <row r="4" spans="1:4">
      <c s="4" r="A4" t="s">
        <v>521</v>
      </c>
      <c s="7" r="C4" t="n">
        <v>5000</v>
      </c>
    </row>
    <row r="5" spans="1:4">
      <c s="4" r="A5" t="s">
        <v>522</v>
      </c>
      <c s="7" r="D5" t="n">
        <v>2000</v>
      </c>
    </row>
    <row r="6" spans="1:4">
      <c s="4" r="A6" t="s">
        <v>523</v>
      </c>
      <c s="7" r="B6" t="n">
        <v>11702000</v>
      </c>
      <c s="6" r="C6" t="n">
        <v>11702000</v>
      </c>
      <c s="6" r="D6" t="n">
        <v>12909000</v>
      </c>
    </row>
    <row r="7" spans="1:4">
      <c s="4" r="A7" t="s">
        <v>524</v>
      </c>
      <c s="6" r="B7" t="n">
        <v>934000</v>
      </c>
      <c s="6" r="C7" t="n">
        <v>934000</v>
      </c>
      <c s="7" r="D7" t="n">
        <v>806000</v>
      </c>
    </row>
    <row r="8" spans="1:4">
      <c s="4" r="A8" t="s">
        <v>525</v>
      </c>
      <c s="6" r="C8" t="n">
        <v>51000</v>
      </c>
    </row>
    <row r="9" spans="1:4">
      <c s="4" r="A9" t="s">
        <v>526</v>
      </c>
    </row>
    <row r="10" spans="1:4">
      <c s="3" r="A10" t="s">
        <v>520</v>
      </c>
    </row>
    <row r="11" spans="1:4">
      <c s="4" r="A11" t="s">
        <v>523</v>
      </c>
      <c s="6" r="B11" t="n">
        <v>10700000</v>
      </c>
      <c s="6" r="C11" t="n">
        <v>10700000</v>
      </c>
    </row>
    <row r="12" spans="1:4">
      <c s="4" r="A12" t="s">
        <v>527</v>
      </c>
      <c s="6" r="B12" t="n">
        <v>35000</v>
      </c>
      <c s="6" r="C12" t="n">
        <v>62000</v>
      </c>
    </row>
    <row r="13" spans="1:4">
      <c s="4" r="A13" t="s">
        <v>528</v>
      </c>
      <c s="7" r="B13" t="n">
        <v>34000</v>
      </c>
      <c s="7" r="C13" t="n">
        <v>6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9</v>
      </c>
      <c s="2" r="B1" t="s">
        <v>85</v>
      </c>
      <c s="2" r="D1" t="s">
        <v>1</v>
      </c>
    </row>
    <row r="2" spans="1:5">
      <c s="2" r="B2" t="s">
        <v>24</v>
      </c>
      <c s="2" r="C2" t="s">
        <v>86</v>
      </c>
      <c s="2" r="D2" t="s">
        <v>24</v>
      </c>
      <c s="2" r="E2" t="s">
        <v>86</v>
      </c>
    </row>
    <row r="3" spans="1:5">
      <c s="3" r="A3" t="s">
        <v>530</v>
      </c>
    </row>
    <row r="4" spans="1:5">
      <c s="4" r="A4" t="s">
        <v>531</v>
      </c>
      <c s="7" r="D4" t="n">
        <v>7700000</v>
      </c>
    </row>
    <row r="5" spans="1:5">
      <c s="4" r="A5" t="s">
        <v>532</v>
      </c>
      <c s="7" r="B5" t="n">
        <v>49000</v>
      </c>
      <c s="7" r="C5" t="n">
        <v>48000</v>
      </c>
      <c s="7" r="D5" t="n">
        <v>148000</v>
      </c>
      <c s="7" r="E5" t="n">
        <v>14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533</v>
      </c>
      <c s="2" r="B1" t="s">
        <v>534</v>
      </c>
      <c s="2" r="C1" t="s">
        <v>24</v>
      </c>
      <c s="2" r="D1" t="s">
        <v>86</v>
      </c>
      <c s="2" r="E1" t="s">
        <v>24</v>
      </c>
      <c s="2" r="F1" t="s">
        <v>86</v>
      </c>
    </row>
    <row r="2" spans="1:6">
      <c s="4" r="A2" t="s">
        <v>535</v>
      </c>
      <c s="7" r="B2" t="n">
        <v>4200000</v>
      </c>
    </row>
    <row r="3" spans="1:6">
      <c s="4" r="A3" t="s">
        <v>536</v>
      </c>
      <c s="4" r="B3" t="s">
        <v>537</v>
      </c>
    </row>
    <row r="4" spans="1:6">
      <c s="4" r="A4" t="s">
        <v>538</v>
      </c>
      <c s="4" r="B4" t="s">
        <v>537</v>
      </c>
    </row>
    <row r="5" spans="1:6">
      <c s="4" r="A5" t="s">
        <v>539</v>
      </c>
      <c s="7" r="B5" t="n">
        <v>4600000</v>
      </c>
    </row>
    <row r="6" spans="1:6">
      <c s="4" r="A6" t="s">
        <v>540</v>
      </c>
      <c s="4" r="B6" t="s">
        <v>541</v>
      </c>
    </row>
    <row r="7" spans="1:6">
      <c s="4" r="A7" t="s">
        <v>542</v>
      </c>
      <c s="7" r="C7" t="n">
        <v>4800000</v>
      </c>
      <c s="7" r="E7" t="n">
        <v>4800000</v>
      </c>
    </row>
    <row r="8" spans="1:6">
      <c s="4" r="A8" t="s">
        <v>543</v>
      </c>
      <c s="4" r="C8" t="s">
        <v>544</v>
      </c>
    </row>
    <row r="9" spans="1:6">
      <c s="4" r="A9" t="s">
        <v>545</v>
      </c>
      <c s="7" r="C9" t="n">
        <v>4309000</v>
      </c>
      <c s="7" r="D9" t="n">
        <v>0</v>
      </c>
      <c s="6" r="E9" t="n">
        <v>4309000</v>
      </c>
      <c s="7" r="F9" t="n">
        <v>0</v>
      </c>
    </row>
    <row r="10" spans="1:6">
      <c s="4" r="A10" t="s">
        <v>546</v>
      </c>
      <c s="6" r="C10" t="n">
        <v>395000</v>
      </c>
      <c s="6" r="E10" t="n">
        <v>395000</v>
      </c>
    </row>
    <row r="11" spans="1:6">
      <c s="4" r="A11" t="s">
        <v>547</v>
      </c>
    </row>
    <row r="12" spans="1:6">
      <c s="4" r="A12" t="s">
        <v>548</v>
      </c>
      <c s="7" r="C12" t="n">
        <v>3500000</v>
      </c>
      <c s="7" r="E12" t="n">
        <v>3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9</v>
      </c>
      <c s="2" r="B1" t="s">
        <v>85</v>
      </c>
      <c s="2" r="D1" t="s">
        <v>1</v>
      </c>
    </row>
    <row r="2" spans="1:5">
      <c s="2" r="B2" t="s">
        <v>24</v>
      </c>
      <c s="2" r="C2" t="s">
        <v>86</v>
      </c>
      <c s="2" r="D2" t="s">
        <v>24</v>
      </c>
      <c s="2" r="E2" t="s">
        <v>86</v>
      </c>
    </row>
    <row r="3" spans="1:5">
      <c s="3" r="A3" t="s">
        <v>550</v>
      </c>
    </row>
    <row r="4" spans="1:5">
      <c s="4" r="A4" t="s">
        <v>148</v>
      </c>
      <c s="7" r="B4" t="n">
        <v>2227</v>
      </c>
      <c s="7" r="C4" t="n">
        <v>2196</v>
      </c>
      <c s="7" r="D4" t="n">
        <v>5105</v>
      </c>
      <c s="7" r="E4" t="n">
        <v>4923</v>
      </c>
    </row>
    <row r="5" spans="1:5">
      <c s="4" r="A5" t="s">
        <v>551</v>
      </c>
      <c s="6" r="B5" t="n">
        <v>0</v>
      </c>
      <c s="6" r="C5" t="n">
        <v>-43</v>
      </c>
      <c s="6" r="D5" t="n">
        <v>-62</v>
      </c>
      <c s="6" r="E5" t="n">
        <v>-129</v>
      </c>
    </row>
    <row r="6" spans="1:5">
      <c s="4" r="A6" t="s">
        <v>552</v>
      </c>
      <c s="7" r="B6" t="n">
        <v>2227</v>
      </c>
      <c s="7" r="C6" t="n">
        <v>2153</v>
      </c>
      <c s="7" r="D6" t="n">
        <v>5043</v>
      </c>
      <c s="7" r="E6" t="n">
        <v>4794</v>
      </c>
    </row>
    <row r="7" spans="1:5">
      <c s="3" r="A7" t="s">
        <v>553</v>
      </c>
    </row>
    <row r="8" spans="1:5">
      <c s="4" r="A8" t="s">
        <v>554</v>
      </c>
      <c s="6" r="B8" t="n">
        <v>2204787</v>
      </c>
      <c s="6" r="C8" t="n">
        <v>2149931</v>
      </c>
      <c s="6" r="D8" t="n">
        <v>2197101</v>
      </c>
      <c s="6" r="E8" t="n">
        <v>2133557</v>
      </c>
    </row>
    <row r="9" spans="1:5">
      <c s="4" r="A9" t="s">
        <v>555</v>
      </c>
      <c s="8" r="B9" t="n">
        <v>1.01</v>
      </c>
      <c s="7" r="C9" t="n">
        <v>1</v>
      </c>
      <c s="9" r="D9" t="n">
        <v>2.3</v>
      </c>
      <c s="8" r="E9" t="n">
        <v>2.25</v>
      </c>
    </row>
    <row r="10" spans="1:5">
      <c s="3" r="A10" t="s">
        <v>550</v>
      </c>
    </row>
    <row r="11" spans="1:5">
      <c s="4" r="A11" t="s">
        <v>148</v>
      </c>
      <c s="7" r="B11" t="n">
        <v>2227</v>
      </c>
      <c s="7" r="C11" t="n">
        <v>2196</v>
      </c>
      <c s="7" r="D11" t="n">
        <v>5105</v>
      </c>
      <c s="7" r="E11" t="n">
        <v>4923</v>
      </c>
    </row>
    <row r="12" spans="1:5">
      <c s="4" r="A12" t="s">
        <v>551</v>
      </c>
      <c s="6" r="B12" t="n">
        <v>0</v>
      </c>
      <c s="6" r="C12" t="n">
        <v>-43</v>
      </c>
      <c s="6" r="D12" t="n">
        <v>-62</v>
      </c>
      <c s="6" r="E12" t="n">
        <v>-129</v>
      </c>
    </row>
    <row r="13" spans="1:5">
      <c s="4" r="A13" t="s">
        <v>552</v>
      </c>
      <c s="7" r="B13" t="n">
        <v>2227</v>
      </c>
      <c s="7" r="C13" t="n">
        <v>2153</v>
      </c>
      <c s="7" r="D13" t="n">
        <v>5043</v>
      </c>
      <c s="7" r="E13" t="n">
        <v>4794</v>
      </c>
    </row>
    <row r="14" spans="1:5">
      <c s="3" r="A14" t="s">
        <v>553</v>
      </c>
    </row>
    <row r="15" spans="1:5">
      <c s="4" r="A15" t="s">
        <v>554</v>
      </c>
      <c s="6" r="B15" t="n">
        <v>2204787</v>
      </c>
      <c s="6" r="C15" t="n">
        <v>2149931</v>
      </c>
      <c s="6" r="D15" t="n">
        <v>2197101</v>
      </c>
      <c s="6" r="E15" t="n">
        <v>2133557</v>
      </c>
    </row>
    <row r="16" spans="1:5">
      <c s="4" r="A16" t="s">
        <v>556</v>
      </c>
      <c s="6" r="B16" t="n">
        <v>101242</v>
      </c>
      <c s="6" r="C16" t="n">
        <v>103545</v>
      </c>
      <c s="6" r="D16" t="n">
        <v>103733</v>
      </c>
      <c s="6" r="E16" t="n">
        <v>99515</v>
      </c>
    </row>
    <row r="17" spans="1:5">
      <c s="4" r="A17" t="s">
        <v>557</v>
      </c>
      <c s="6" r="B17" t="n">
        <v>0</v>
      </c>
      <c s="6" r="C17" t="n">
        <v>5694</v>
      </c>
      <c s="6" r="D17" t="n">
        <v>0</v>
      </c>
      <c s="6" r="E17" t="n">
        <v>7850</v>
      </c>
    </row>
    <row r="18" spans="1:5">
      <c s="4" r="A18" t="s">
        <v>558</v>
      </c>
      <c s="6" r="B18" t="n">
        <v>2306029</v>
      </c>
      <c s="6" r="C18" t="n">
        <v>2259170</v>
      </c>
      <c s="6" r="D18" t="n">
        <v>2300834</v>
      </c>
      <c s="6" r="E18" t="n">
        <v>2240922</v>
      </c>
    </row>
    <row r="19" spans="1:5">
      <c s="4" r="A19" t="s">
        <v>559</v>
      </c>
      <c s="8" r="B19" t="n">
        <v>0.97</v>
      </c>
      <c s="8" r="C19" t="n">
        <v>0.95</v>
      </c>
      <c s="8" r="D19" t="n">
        <v>2.19</v>
      </c>
      <c s="8" r="E19" t="n">
        <v>2.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0</v>
      </c>
      <c s="2" r="B1" t="s">
        <v>1</v>
      </c>
    </row>
    <row r="2" spans="1:3">
      <c s="2" r="B2" t="s">
        <v>24</v>
      </c>
      <c s="2" r="C2" t="s">
        <v>86</v>
      </c>
    </row>
    <row r="3" spans="1:3">
      <c s="3" r="A3" t="s">
        <v>561</v>
      </c>
    </row>
    <row r="4" spans="1:3">
      <c s="4" r="A4" t="s">
        <v>562</v>
      </c>
      <c s="7" r="B4" t="n">
        <v>3158</v>
      </c>
      <c s="7" r="C4" t="n">
        <v>2913</v>
      </c>
    </row>
    <row r="5" spans="1:3">
      <c s="4" r="A5" t="s">
        <v>563</v>
      </c>
      <c s="6" r="B5" t="n">
        <v>793</v>
      </c>
      <c s="6" r="C5" t="n">
        <v>894</v>
      </c>
    </row>
    <row r="6" spans="1:3">
      <c s="4" r="A6" t="s">
        <v>564</v>
      </c>
      <c s="6" r="B6" t="n">
        <v>1319</v>
      </c>
      <c s="6" r="C6" t="n">
        <v>0</v>
      </c>
    </row>
    <row r="7" spans="1:3">
      <c s="4" r="A7" t="s">
        <v>565</v>
      </c>
      <c s="6" r="B7" t="n">
        <v>566</v>
      </c>
      <c s="6" r="C7" t="n">
        <v>543</v>
      </c>
    </row>
    <row r="8" spans="1:3">
      <c s="4" r="A8" t="s">
        <v>566</v>
      </c>
      <c s="6" r="B8" t="n">
        <v>134</v>
      </c>
      <c s="6" r="C8" t="n">
        <v>290</v>
      </c>
    </row>
    <row r="9" spans="1:3">
      <c s="4" r="A9" t="s">
        <v>567</v>
      </c>
      <c s="7" r="B9" t="n">
        <v>179</v>
      </c>
      <c s="7" r="C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4</v>
      </c>
      <c s="2" r="C1" t="s">
        <v>25</v>
      </c>
    </row>
    <row r="2" spans="1:3">
      <c s="3" r="A2" t="s">
        <v>569</v>
      </c>
    </row>
    <row r="3" spans="1:3">
      <c s="4" r="A3" t="s">
        <v>347</v>
      </c>
      <c s="7" r="B3" t="n">
        <v>8802</v>
      </c>
      <c s="7" r="C3" t="n">
        <v>9044</v>
      </c>
    </row>
    <row r="4" spans="1:3">
      <c s="4" r="A4" t="s">
        <v>570</v>
      </c>
      <c s="6" r="B4" t="n">
        <v>175849</v>
      </c>
      <c s="6" r="C4" t="n">
        <v>178328</v>
      </c>
    </row>
    <row r="5" spans="1:3">
      <c s="4" r="A5" t="s">
        <v>571</v>
      </c>
      <c s="6" r="C5" t="n">
        <v>5835</v>
      </c>
    </row>
    <row r="6" spans="1:3">
      <c s="4" r="A6" t="s">
        <v>572</v>
      </c>
      <c s="6" r="B6" t="n">
        <v>282</v>
      </c>
      <c s="6" r="C6" t="n">
        <v>0</v>
      </c>
    </row>
    <row r="7" spans="1:3">
      <c s="4" r="A7" t="s">
        <v>573</v>
      </c>
    </row>
    <row r="8" spans="1:3">
      <c s="3" r="A8" t="s">
        <v>569</v>
      </c>
    </row>
    <row r="9" spans="1:3">
      <c s="4" r="A9" t="s">
        <v>574</v>
      </c>
      <c s="6" r="B9" t="n">
        <v>604</v>
      </c>
      <c s="6" r="C9" t="n">
        <v>618</v>
      </c>
    </row>
    <row r="10" spans="1:3">
      <c s="4" r="A10" t="s">
        <v>575</v>
      </c>
    </row>
    <row r="11" spans="1:3">
      <c s="3" r="A11" t="s">
        <v>569</v>
      </c>
    </row>
    <row r="12" spans="1:3">
      <c s="4" r="A12" t="s">
        <v>574</v>
      </c>
      <c s="6" r="B12" t="n">
        <v>400</v>
      </c>
      <c s="6" r="C12" t="n">
        <v>434</v>
      </c>
    </row>
    <row r="13" spans="1:3">
      <c s="4" r="A13" t="s">
        <v>576</v>
      </c>
    </row>
    <row r="14" spans="1:3">
      <c s="3" r="A14" t="s">
        <v>569</v>
      </c>
    </row>
    <row r="15" spans="1:3">
      <c s="4" r="A15" t="s">
        <v>574</v>
      </c>
      <c s="6" r="B15" t="n">
        <v>204</v>
      </c>
      <c s="6" r="C15" t="n">
        <v>181</v>
      </c>
    </row>
    <row r="16" spans="1:3">
      <c s="4" r="A16" t="s">
        <v>577</v>
      </c>
    </row>
    <row r="17" spans="1:3">
      <c s="3" r="A17" t="s">
        <v>569</v>
      </c>
    </row>
    <row r="18" spans="1:3">
      <c s="4" r="A18" t="s">
        <v>574</v>
      </c>
      <c s="6" r="C18" t="n">
        <v>3</v>
      </c>
    </row>
    <row r="19" spans="1:3">
      <c s="4" r="A19" t="s">
        <v>578</v>
      </c>
    </row>
    <row r="20" spans="1:3">
      <c s="3" r="A20" t="s">
        <v>569</v>
      </c>
    </row>
    <row r="21" spans="1:3">
      <c s="4" r="A21" t="s">
        <v>347</v>
      </c>
      <c s="6" r="B21" t="n">
        <v>8802</v>
      </c>
      <c s="6" r="C21" t="n">
        <v>9044</v>
      </c>
    </row>
    <row r="22" spans="1:3">
      <c s="4" r="A22" t="s">
        <v>570</v>
      </c>
      <c s="6" r="B22" t="n">
        <v>175849</v>
      </c>
      <c s="6" r="C22" t="n">
        <v>178328</v>
      </c>
    </row>
    <row r="23" spans="1:3">
      <c s="4" r="A23" t="s">
        <v>571</v>
      </c>
      <c s="6" r="C23" t="n">
        <v>5835</v>
      </c>
    </row>
    <row r="24" spans="1:3">
      <c s="4" r="A24" t="s">
        <v>579</v>
      </c>
    </row>
    <row r="25" spans="1:3">
      <c s="3" r="A25" t="s">
        <v>569</v>
      </c>
    </row>
    <row r="26" spans="1:3">
      <c s="4" r="A26" t="s">
        <v>570</v>
      </c>
      <c s="6" r="B26" t="n">
        <v>1044</v>
      </c>
      <c s="6" r="C26" t="n">
        <v>5582</v>
      </c>
    </row>
    <row r="27" spans="1:3">
      <c s="4" r="A27" t="s">
        <v>580</v>
      </c>
    </row>
    <row r="28" spans="1:3">
      <c s="3" r="A28" t="s">
        <v>569</v>
      </c>
    </row>
    <row r="29" spans="1:3">
      <c s="4" r="A29" t="s">
        <v>570</v>
      </c>
      <c s="6" r="B29" t="n">
        <v>49443</v>
      </c>
      <c s="6" r="C29" t="n">
        <v>48278</v>
      </c>
    </row>
    <row r="30" spans="1:3">
      <c s="4" r="A30" t="s">
        <v>581</v>
      </c>
    </row>
    <row r="31" spans="1:3">
      <c s="3" r="A31" t="s">
        <v>569</v>
      </c>
    </row>
    <row r="32" spans="1:3">
      <c s="4" r="A32" t="s">
        <v>570</v>
      </c>
      <c s="6" r="B32" t="n">
        <v>16648</v>
      </c>
      <c s="6" r="C32" t="n">
        <v>19014</v>
      </c>
    </row>
    <row r="33" spans="1:3">
      <c s="4" r="A33" t="s">
        <v>582</v>
      </c>
    </row>
    <row r="34" spans="1:3">
      <c s="3" r="A34" t="s">
        <v>569</v>
      </c>
    </row>
    <row r="35" spans="1:3">
      <c s="4" r="A35" t="s">
        <v>570</v>
      </c>
      <c s="6" r="B35" t="n">
        <v>3022</v>
      </c>
      <c s="6" r="C35" t="n">
        <v>3470</v>
      </c>
    </row>
    <row r="36" spans="1:3">
      <c s="4" r="A36" t="s">
        <v>583</v>
      </c>
    </row>
    <row r="37" spans="1:3">
      <c s="3" r="A37" t="s">
        <v>569</v>
      </c>
    </row>
    <row r="38" spans="1:3">
      <c s="4" r="A38" t="s">
        <v>570</v>
      </c>
      <c s="6" r="B38" t="n">
        <v>5014</v>
      </c>
      <c s="6" r="C38" t="n">
        <v>6109</v>
      </c>
    </row>
    <row r="39" spans="1:3">
      <c s="4" r="A39" t="s">
        <v>584</v>
      </c>
    </row>
    <row r="40" spans="1:3">
      <c s="3" r="A40" t="s">
        <v>569</v>
      </c>
    </row>
    <row r="41" spans="1:3">
      <c s="4" r="A41" t="s">
        <v>570</v>
      </c>
      <c s="6" r="B41" t="n">
        <v>1273</v>
      </c>
      <c s="6" r="C41" t="n">
        <v>1480</v>
      </c>
    </row>
    <row r="42" spans="1:3">
      <c s="4" r="A42" t="s">
        <v>585</v>
      </c>
    </row>
    <row r="43" spans="1:3">
      <c s="3" r="A43" t="s">
        <v>569</v>
      </c>
    </row>
    <row r="44" spans="1:3">
      <c s="4" r="A44" t="s">
        <v>570</v>
      </c>
      <c s="6" r="B44" t="n">
        <v>99405</v>
      </c>
      <c s="6" r="C44" t="n">
        <v>94395</v>
      </c>
    </row>
    <row r="45" spans="1:3">
      <c s="4" r="A45" t="s">
        <v>586</v>
      </c>
    </row>
    <row r="46" spans="1:3">
      <c s="3" r="A46" t="s">
        <v>569</v>
      </c>
    </row>
    <row r="47" spans="1:3">
      <c s="4" r="A47" t="s">
        <v>587</v>
      </c>
      <c s="6" r="B47" t="n">
        <v>11229</v>
      </c>
      <c s="6" r="C47" t="n">
        <v>12229</v>
      </c>
    </row>
    <row r="48" spans="1:3">
      <c s="4" r="A48" t="s">
        <v>571</v>
      </c>
      <c s="6" r="B48" t="n">
        <v>5922</v>
      </c>
      <c s="6" r="C48" t="n">
        <v>965</v>
      </c>
    </row>
    <row r="49" spans="1:3">
      <c s="4" r="A49" t="s">
        <v>572</v>
      </c>
      <c s="6" r="B49" t="n">
        <v>282</v>
      </c>
    </row>
    <row r="50" spans="1:3">
      <c s="4" r="A50" t="s">
        <v>588</v>
      </c>
    </row>
    <row r="51" spans="1:3">
      <c s="3" r="A51" t="s">
        <v>569</v>
      </c>
    </row>
    <row r="52" spans="1:3">
      <c s="4" r="A52" t="s">
        <v>587</v>
      </c>
      <c s="6" r="B52" t="n">
        <v>4298</v>
      </c>
      <c s="6" r="C52" t="n">
        <v>4681</v>
      </c>
    </row>
    <row r="53" spans="1:3">
      <c s="4" r="A53" t="s">
        <v>589</v>
      </c>
    </row>
    <row r="54" spans="1:3">
      <c s="3" r="A54" t="s">
        <v>569</v>
      </c>
    </row>
    <row r="55" spans="1:3">
      <c s="4" r="A55" t="s">
        <v>587</v>
      </c>
      <c s="6" r="B55" t="n">
        <v>6417</v>
      </c>
      <c s="6" r="C55" t="n">
        <v>7041</v>
      </c>
    </row>
    <row r="56" spans="1:3">
      <c s="4" r="A56" t="s">
        <v>590</v>
      </c>
    </row>
    <row r="57" spans="1:3">
      <c s="3" r="A57" t="s">
        <v>569</v>
      </c>
    </row>
    <row r="58" spans="1:3">
      <c s="4" r="A58" t="s">
        <v>587</v>
      </c>
      <c s="6" r="B58" t="n">
        <v>232</v>
      </c>
      <c s="6" r="C58" t="n">
        <v>222</v>
      </c>
    </row>
    <row r="59" spans="1:3">
      <c s="4" r="A59" t="s">
        <v>591</v>
      </c>
    </row>
    <row r="60" spans="1:3">
      <c s="3" r="A60" t="s">
        <v>569</v>
      </c>
    </row>
    <row r="61" spans="1:3">
      <c s="4" r="A61" t="s">
        <v>587</v>
      </c>
      <c s="6" r="B61" t="n">
        <v>282</v>
      </c>
      <c s="6" r="C61" t="n">
        <v>285</v>
      </c>
    </row>
    <row r="62" spans="1:3">
      <c s="4" r="A62" t="s">
        <v>592</v>
      </c>
    </row>
    <row r="63" spans="1:3">
      <c s="3" r="A63" t="s">
        <v>569</v>
      </c>
    </row>
    <row r="64" spans="1:3">
      <c s="4" r="A64" t="s">
        <v>574</v>
      </c>
      <c s="6" r="B64" t="n">
        <v>0</v>
      </c>
      <c s="6" r="C64" t="n">
        <v>0</v>
      </c>
    </row>
    <row r="65" spans="1:3">
      <c s="4" r="A65" t="s">
        <v>593</v>
      </c>
    </row>
    <row r="66" spans="1:3">
      <c s="3" r="A66" t="s">
        <v>569</v>
      </c>
    </row>
    <row r="67" spans="1:3">
      <c s="4" r="A67" t="s">
        <v>574</v>
      </c>
      <c s="6" r="B67" t="n">
        <v>0</v>
      </c>
      <c s="6" r="C67" t="n">
        <v>0</v>
      </c>
    </row>
    <row r="68" spans="1:3">
      <c s="4" r="A68" t="s">
        <v>594</v>
      </c>
    </row>
    <row r="69" spans="1:3">
      <c s="3" r="A69" t="s">
        <v>569</v>
      </c>
    </row>
    <row r="70" spans="1:3">
      <c s="4" r="A70" t="s">
        <v>574</v>
      </c>
      <c s="6" r="B70" t="n">
        <v>0</v>
      </c>
      <c s="6" r="C70" t="n">
        <v>0</v>
      </c>
    </row>
    <row r="71" spans="1:3">
      <c s="4" r="A71" t="s">
        <v>595</v>
      </c>
    </row>
    <row r="72" spans="1:3">
      <c s="3" r="A72" t="s">
        <v>569</v>
      </c>
    </row>
    <row r="73" spans="1:3">
      <c s="4" r="A73" t="s">
        <v>574</v>
      </c>
      <c s="6" r="C73" t="n">
        <v>0</v>
      </c>
    </row>
    <row r="74" spans="1:3">
      <c s="4" r="A74" t="s">
        <v>596</v>
      </c>
    </row>
    <row r="75" spans="1:3">
      <c s="3" r="A75" t="s">
        <v>569</v>
      </c>
    </row>
    <row r="76" spans="1:3">
      <c s="4" r="A76" t="s">
        <v>347</v>
      </c>
      <c s="6" r="B76" t="n">
        <v>0</v>
      </c>
      <c s="6" r="C76" t="n">
        <v>0</v>
      </c>
    </row>
    <row r="77" spans="1:3">
      <c s="4" r="A77" t="s">
        <v>570</v>
      </c>
      <c s="6" r="B77" t="n">
        <v>0</v>
      </c>
      <c s="6" r="C77" t="n">
        <v>0</v>
      </c>
    </row>
    <row r="78" spans="1:3">
      <c s="4" r="A78" t="s">
        <v>571</v>
      </c>
      <c s="6" r="C78" t="n">
        <v>0</v>
      </c>
    </row>
    <row r="79" spans="1:3">
      <c s="4" r="A79" t="s">
        <v>597</v>
      </c>
    </row>
    <row r="80" spans="1:3">
      <c s="3" r="A80" t="s">
        <v>569</v>
      </c>
    </row>
    <row r="81" spans="1:3">
      <c s="4" r="A81" t="s">
        <v>570</v>
      </c>
      <c s="6" r="B81" t="n">
        <v>0</v>
      </c>
      <c s="6" r="C81" t="n">
        <v>0</v>
      </c>
    </row>
    <row r="82" spans="1:3">
      <c s="4" r="A82" t="s">
        <v>598</v>
      </c>
    </row>
    <row r="83" spans="1:3">
      <c s="3" r="A83" t="s">
        <v>569</v>
      </c>
    </row>
    <row r="84" spans="1:3">
      <c s="4" r="A84" t="s">
        <v>570</v>
      </c>
      <c s="6" r="B84" t="n">
        <v>0</v>
      </c>
      <c s="6" r="C84" t="n">
        <v>0</v>
      </c>
    </row>
    <row r="85" spans="1:3">
      <c s="4" r="A85" t="s">
        <v>599</v>
      </c>
    </row>
    <row r="86" spans="1:3">
      <c s="3" r="A86" t="s">
        <v>569</v>
      </c>
    </row>
    <row r="87" spans="1:3">
      <c s="4" r="A87" t="s">
        <v>570</v>
      </c>
      <c s="6" r="B87" t="n">
        <v>0</v>
      </c>
      <c s="6" r="C87" t="n">
        <v>0</v>
      </c>
    </row>
    <row r="88" spans="1:3">
      <c s="4" r="A88" t="s">
        <v>600</v>
      </c>
    </row>
    <row r="89" spans="1:3">
      <c s="3" r="A89" t="s">
        <v>569</v>
      </c>
    </row>
    <row r="90" spans="1:3">
      <c s="4" r="A90" t="s">
        <v>570</v>
      </c>
      <c s="6" r="B90" t="n">
        <v>0</v>
      </c>
      <c s="6" r="C90" t="n">
        <v>0</v>
      </c>
    </row>
    <row r="91" spans="1:3">
      <c s="4" r="A91" t="s">
        <v>601</v>
      </c>
    </row>
    <row r="92" spans="1:3">
      <c s="3" r="A92" t="s">
        <v>569</v>
      </c>
    </row>
    <row r="93" spans="1:3">
      <c s="4" r="A93" t="s">
        <v>570</v>
      </c>
      <c s="6" r="B93" t="n">
        <v>0</v>
      </c>
      <c s="6" r="C93" t="n">
        <v>0</v>
      </c>
    </row>
    <row r="94" spans="1:3">
      <c s="4" r="A94" t="s">
        <v>602</v>
      </c>
    </row>
    <row r="95" spans="1:3">
      <c s="3" r="A95" t="s">
        <v>569</v>
      </c>
    </row>
    <row r="96" spans="1:3">
      <c s="4" r="A96" t="s">
        <v>570</v>
      </c>
      <c s="6" r="B96" t="n">
        <v>0</v>
      </c>
      <c s="6" r="C96" t="n">
        <v>0</v>
      </c>
    </row>
    <row r="97" spans="1:3">
      <c s="4" r="A97" t="s">
        <v>603</v>
      </c>
    </row>
    <row r="98" spans="1:3">
      <c s="3" r="A98" t="s">
        <v>569</v>
      </c>
    </row>
    <row r="99" spans="1:3">
      <c s="4" r="A99" t="s">
        <v>570</v>
      </c>
      <c s="6" r="B99" t="n">
        <v>0</v>
      </c>
      <c s="6" r="C99" t="n">
        <v>0</v>
      </c>
    </row>
    <row r="100" spans="1:3">
      <c s="4" r="A100" t="s">
        <v>604</v>
      </c>
    </row>
    <row r="101" spans="1:3">
      <c s="3" r="A101" t="s">
        <v>569</v>
      </c>
    </row>
    <row r="102" spans="1:3">
      <c s="4" r="A102" t="s">
        <v>587</v>
      </c>
      <c s="6" r="B102" t="n">
        <v>0</v>
      </c>
      <c s="6" r="C102" t="n">
        <v>0</v>
      </c>
    </row>
    <row r="103" spans="1:3">
      <c s="4" r="A103" t="s">
        <v>571</v>
      </c>
      <c s="6" r="B103" t="n">
        <v>0</v>
      </c>
      <c s="6" r="C103" t="n">
        <v>0</v>
      </c>
    </row>
    <row r="104" spans="1:3">
      <c s="4" r="A104" t="s">
        <v>572</v>
      </c>
      <c s="6" r="B104" t="n">
        <v>0</v>
      </c>
    </row>
    <row r="105" spans="1:3">
      <c s="4" r="A105" t="s">
        <v>605</v>
      </c>
    </row>
    <row r="106" spans="1:3">
      <c s="3" r="A106" t="s">
        <v>569</v>
      </c>
    </row>
    <row r="107" spans="1:3">
      <c s="4" r="A107" t="s">
        <v>587</v>
      </c>
      <c s="6" r="B107" t="n">
        <v>0</v>
      </c>
      <c s="6" r="C107" t="n">
        <v>0</v>
      </c>
    </row>
    <row r="108" spans="1:3">
      <c s="4" r="A108" t="s">
        <v>606</v>
      </c>
    </row>
    <row r="109" spans="1:3">
      <c s="3" r="A109" t="s">
        <v>569</v>
      </c>
    </row>
    <row r="110" spans="1:3">
      <c s="4" r="A110" t="s">
        <v>587</v>
      </c>
      <c s="6" r="B110" t="n">
        <v>0</v>
      </c>
      <c s="6" r="C110" t="n">
        <v>0</v>
      </c>
    </row>
    <row r="111" spans="1:3">
      <c s="4" r="A111" t="s">
        <v>607</v>
      </c>
    </row>
    <row r="112" spans="1:3">
      <c s="3" r="A112" t="s">
        <v>569</v>
      </c>
    </row>
    <row r="113" spans="1:3">
      <c s="4" r="A113" t="s">
        <v>587</v>
      </c>
      <c s="6" r="B113" t="n">
        <v>0</v>
      </c>
      <c s="6" r="C113" t="n">
        <v>0</v>
      </c>
    </row>
    <row r="114" spans="1:3">
      <c s="4" r="A114" t="s">
        <v>608</v>
      </c>
    </row>
    <row r="115" spans="1:3">
      <c s="3" r="A115" t="s">
        <v>569</v>
      </c>
    </row>
    <row r="116" spans="1:3">
      <c s="4" r="A116" t="s">
        <v>587</v>
      </c>
      <c s="6" r="B116" t="n">
        <v>0</v>
      </c>
      <c s="6" r="C116" t="n">
        <v>0</v>
      </c>
    </row>
    <row r="117" spans="1:3">
      <c s="4" r="A117" t="s">
        <v>609</v>
      </c>
    </row>
    <row r="118" spans="1:3">
      <c s="3" r="A118" t="s">
        <v>569</v>
      </c>
    </row>
    <row r="119" spans="1:3">
      <c s="4" r="A119" t="s">
        <v>574</v>
      </c>
      <c s="6" r="B119" t="n">
        <v>0</v>
      </c>
      <c s="6" r="C119" t="n">
        <v>0</v>
      </c>
    </row>
    <row r="120" spans="1:3">
      <c s="4" r="A120" t="s">
        <v>610</v>
      </c>
    </row>
    <row r="121" spans="1:3">
      <c s="3" r="A121" t="s">
        <v>569</v>
      </c>
    </row>
    <row r="122" spans="1:3">
      <c s="4" r="A122" t="s">
        <v>574</v>
      </c>
      <c s="6" r="B122" t="n">
        <v>0</v>
      </c>
      <c s="6" r="C122" t="n">
        <v>0</v>
      </c>
    </row>
    <row r="123" spans="1:3">
      <c s="4" r="A123" t="s">
        <v>611</v>
      </c>
    </row>
    <row r="124" spans="1:3">
      <c s="3" r="A124" t="s">
        <v>569</v>
      </c>
    </row>
    <row r="125" spans="1:3">
      <c s="4" r="A125" t="s">
        <v>574</v>
      </c>
      <c s="6" r="B125" t="n">
        <v>0</v>
      </c>
      <c s="6" r="C125" t="n">
        <v>0</v>
      </c>
    </row>
    <row r="126" spans="1:3">
      <c s="4" r="A126" t="s">
        <v>612</v>
      </c>
    </row>
    <row r="127" spans="1:3">
      <c s="3" r="A127" t="s">
        <v>569</v>
      </c>
    </row>
    <row r="128" spans="1:3">
      <c s="4" r="A128" t="s">
        <v>574</v>
      </c>
      <c s="6" r="C128" t="n">
        <v>0</v>
      </c>
    </row>
    <row r="129" spans="1:3">
      <c s="4" r="A129" t="s">
        <v>613</v>
      </c>
    </row>
    <row r="130" spans="1:3">
      <c s="3" r="A130" t="s">
        <v>569</v>
      </c>
    </row>
    <row r="131" spans="1:3">
      <c s="4" r="A131" t="s">
        <v>347</v>
      </c>
      <c s="6" r="B131" t="n">
        <v>8802</v>
      </c>
      <c s="6" r="C131" t="n">
        <v>9044</v>
      </c>
    </row>
    <row r="132" spans="1:3">
      <c s="4" r="A132" t="s">
        <v>570</v>
      </c>
      <c s="6" r="B132" t="n">
        <v>175849</v>
      </c>
      <c s="6" r="C132" t="n">
        <v>178328</v>
      </c>
    </row>
    <row r="133" spans="1:3">
      <c s="4" r="A133" t="s">
        <v>571</v>
      </c>
      <c s="6" r="C133" t="n">
        <v>5835</v>
      </c>
    </row>
    <row r="134" spans="1:3">
      <c s="4" r="A134" t="s">
        <v>614</v>
      </c>
    </row>
    <row r="135" spans="1:3">
      <c s="3" r="A135" t="s">
        <v>569</v>
      </c>
    </row>
    <row r="136" spans="1:3">
      <c s="4" r="A136" t="s">
        <v>570</v>
      </c>
      <c s="6" r="B136" t="n">
        <v>1044</v>
      </c>
      <c s="6" r="C136" t="n">
        <v>5582</v>
      </c>
    </row>
    <row r="137" spans="1:3">
      <c s="4" r="A137" t="s">
        <v>615</v>
      </c>
    </row>
    <row r="138" spans="1:3">
      <c s="3" r="A138" t="s">
        <v>569</v>
      </c>
    </row>
    <row r="139" spans="1:3">
      <c s="4" r="A139" t="s">
        <v>570</v>
      </c>
      <c s="6" r="B139" t="n">
        <v>49443</v>
      </c>
      <c s="6" r="C139" t="n">
        <v>48278</v>
      </c>
    </row>
    <row r="140" spans="1:3">
      <c s="4" r="A140" t="s">
        <v>616</v>
      </c>
    </row>
    <row r="141" spans="1:3">
      <c s="3" r="A141" t="s">
        <v>569</v>
      </c>
    </row>
    <row r="142" spans="1:3">
      <c s="4" r="A142" t="s">
        <v>570</v>
      </c>
      <c s="6" r="B142" t="n">
        <v>16648</v>
      </c>
      <c s="6" r="C142" t="n">
        <v>19014</v>
      </c>
    </row>
    <row r="143" spans="1:3">
      <c s="4" r="A143" t="s">
        <v>617</v>
      </c>
    </row>
    <row r="144" spans="1:3">
      <c s="3" r="A144" t="s">
        <v>569</v>
      </c>
    </row>
    <row r="145" spans="1:3">
      <c s="4" r="A145" t="s">
        <v>570</v>
      </c>
      <c s="6" r="B145" t="n">
        <v>3022</v>
      </c>
      <c s="6" r="C145" t="n">
        <v>3470</v>
      </c>
    </row>
    <row r="146" spans="1:3">
      <c s="4" r="A146" t="s">
        <v>618</v>
      </c>
    </row>
    <row r="147" spans="1:3">
      <c s="3" r="A147" t="s">
        <v>569</v>
      </c>
    </row>
    <row r="148" spans="1:3">
      <c s="4" r="A148" t="s">
        <v>570</v>
      </c>
      <c s="6" r="B148" t="n">
        <v>5014</v>
      </c>
      <c s="6" r="C148" t="n">
        <v>6109</v>
      </c>
    </row>
    <row r="149" spans="1:3">
      <c s="4" r="A149" t="s">
        <v>619</v>
      </c>
    </row>
    <row r="150" spans="1:3">
      <c s="3" r="A150" t="s">
        <v>569</v>
      </c>
    </row>
    <row r="151" spans="1:3">
      <c s="4" r="A151" t="s">
        <v>570</v>
      </c>
      <c s="6" r="B151" t="n">
        <v>1273</v>
      </c>
      <c s="6" r="C151" t="n">
        <v>1480</v>
      </c>
    </row>
    <row r="152" spans="1:3">
      <c s="4" r="A152" t="s">
        <v>620</v>
      </c>
    </row>
    <row r="153" spans="1:3">
      <c s="3" r="A153" t="s">
        <v>569</v>
      </c>
    </row>
    <row r="154" spans="1:3">
      <c s="4" r="A154" t="s">
        <v>570</v>
      </c>
      <c s="6" r="B154" t="n">
        <v>99405</v>
      </c>
      <c s="6" r="C154" t="n">
        <v>94395</v>
      </c>
    </row>
    <row r="155" spans="1:3">
      <c s="4" r="A155" t="s">
        <v>621</v>
      </c>
    </row>
    <row r="156" spans="1:3">
      <c s="3" r="A156" t="s">
        <v>569</v>
      </c>
    </row>
    <row r="157" spans="1:3">
      <c s="4" r="A157" t="s">
        <v>587</v>
      </c>
      <c s="6" r="B157" t="n">
        <v>0</v>
      </c>
      <c s="6" r="C157" t="n">
        <v>0</v>
      </c>
    </row>
    <row r="158" spans="1:3">
      <c s="4" r="A158" t="s">
        <v>571</v>
      </c>
      <c s="6" r="B158" t="n">
        <v>5922</v>
      </c>
      <c s="6" r="C158" t="n">
        <v>965</v>
      </c>
    </row>
    <row r="159" spans="1:3">
      <c s="4" r="A159" t="s">
        <v>572</v>
      </c>
      <c s="6" r="B159" t="n">
        <v>0</v>
      </c>
    </row>
    <row r="160" spans="1:3">
      <c s="4" r="A160" t="s">
        <v>622</v>
      </c>
    </row>
    <row r="161" spans="1:3">
      <c s="3" r="A161" t="s">
        <v>569</v>
      </c>
    </row>
    <row r="162" spans="1:3">
      <c s="4" r="A162" t="s">
        <v>587</v>
      </c>
      <c s="6" r="B162" t="n">
        <v>0</v>
      </c>
      <c s="6" r="C162" t="n">
        <v>0</v>
      </c>
    </row>
    <row r="163" spans="1:3">
      <c s="4" r="A163" t="s">
        <v>623</v>
      </c>
    </row>
    <row r="164" spans="1:3">
      <c s="3" r="A164" t="s">
        <v>569</v>
      </c>
    </row>
    <row r="165" spans="1:3">
      <c s="4" r="A165" t="s">
        <v>587</v>
      </c>
      <c s="6" r="B165" t="n">
        <v>0</v>
      </c>
      <c s="6" r="C165" t="n">
        <v>0</v>
      </c>
    </row>
    <row r="166" spans="1:3">
      <c s="4" r="A166" t="s">
        <v>624</v>
      </c>
    </row>
    <row r="167" spans="1:3">
      <c s="3" r="A167" t="s">
        <v>569</v>
      </c>
    </row>
    <row r="168" spans="1:3">
      <c s="4" r="A168" t="s">
        <v>587</v>
      </c>
      <c s="6" r="B168" t="n">
        <v>0</v>
      </c>
      <c s="6" r="C168" t="n">
        <v>0</v>
      </c>
    </row>
    <row r="169" spans="1:3">
      <c s="4" r="A169" t="s">
        <v>625</v>
      </c>
    </row>
    <row r="170" spans="1:3">
      <c s="3" r="A170" t="s">
        <v>569</v>
      </c>
    </row>
    <row r="171" spans="1:3">
      <c s="4" r="A171" t="s">
        <v>587</v>
      </c>
      <c s="6" r="B171" t="n">
        <v>0</v>
      </c>
      <c s="6" r="C171" t="n">
        <v>0</v>
      </c>
    </row>
    <row r="172" spans="1:3">
      <c s="4" r="A172" t="s">
        <v>626</v>
      </c>
    </row>
    <row r="173" spans="1:3">
      <c s="3" r="A173" t="s">
        <v>569</v>
      </c>
    </row>
    <row r="174" spans="1:3">
      <c s="4" r="A174" t="s">
        <v>574</v>
      </c>
      <c s="6" r="B174" t="n">
        <v>604</v>
      </c>
      <c s="6" r="C174" t="n">
        <v>618</v>
      </c>
    </row>
    <row r="175" spans="1:3">
      <c s="4" r="A175" t="s">
        <v>627</v>
      </c>
    </row>
    <row r="176" spans="1:3">
      <c s="3" r="A176" t="s">
        <v>569</v>
      </c>
    </row>
    <row r="177" spans="1:3">
      <c s="4" r="A177" t="s">
        <v>574</v>
      </c>
      <c s="6" r="B177" t="n">
        <v>400</v>
      </c>
      <c s="6" r="C177" t="n">
        <v>434</v>
      </c>
    </row>
    <row r="178" spans="1:3">
      <c s="4" r="A178" t="s">
        <v>628</v>
      </c>
    </row>
    <row r="179" spans="1:3">
      <c s="3" r="A179" t="s">
        <v>569</v>
      </c>
    </row>
    <row r="180" spans="1:3">
      <c s="4" r="A180" t="s">
        <v>574</v>
      </c>
      <c s="6" r="B180" t="n">
        <v>204</v>
      </c>
      <c s="6" r="C180" t="n">
        <v>181</v>
      </c>
    </row>
    <row r="181" spans="1:3">
      <c s="4" r="A181" t="s">
        <v>629</v>
      </c>
    </row>
    <row r="182" spans="1:3">
      <c s="3" r="A182" t="s">
        <v>569</v>
      </c>
    </row>
    <row r="183" spans="1:3">
      <c s="4" r="A183" t="s">
        <v>574</v>
      </c>
      <c s="6" r="C183" t="n">
        <v>3</v>
      </c>
    </row>
    <row r="184" spans="1:3">
      <c s="4" r="A184" t="s">
        <v>630</v>
      </c>
    </row>
    <row r="185" spans="1:3">
      <c s="3" r="A185" t="s">
        <v>569</v>
      </c>
    </row>
    <row r="186" spans="1:3">
      <c s="4" r="A186" t="s">
        <v>347</v>
      </c>
      <c s="6" r="B186" t="n">
        <v>0</v>
      </c>
      <c s="6" r="C186" t="n">
        <v>0</v>
      </c>
    </row>
    <row r="187" spans="1:3">
      <c s="4" r="A187" t="s">
        <v>570</v>
      </c>
      <c s="6" r="B187" t="n">
        <v>0</v>
      </c>
      <c s="6" r="C187" t="n">
        <v>0</v>
      </c>
    </row>
    <row r="188" spans="1:3">
      <c s="4" r="A188" t="s">
        <v>571</v>
      </c>
      <c s="6" r="C188" t="n">
        <v>0</v>
      </c>
    </row>
    <row r="189" spans="1:3">
      <c s="4" r="A189" t="s">
        <v>631</v>
      </c>
    </row>
    <row r="190" spans="1:3">
      <c s="3" r="A190" t="s">
        <v>569</v>
      </c>
    </row>
    <row r="191" spans="1:3">
      <c s="4" r="A191" t="s">
        <v>570</v>
      </c>
      <c s="6" r="B191" t="n">
        <v>0</v>
      </c>
      <c s="6" r="C191" t="n">
        <v>0</v>
      </c>
    </row>
    <row r="192" spans="1:3">
      <c s="4" r="A192" t="s">
        <v>632</v>
      </c>
    </row>
    <row r="193" spans="1:3">
      <c s="3" r="A193" t="s">
        <v>569</v>
      </c>
    </row>
    <row r="194" spans="1:3">
      <c s="4" r="A194" t="s">
        <v>570</v>
      </c>
      <c s="6" r="B194" t="n">
        <v>0</v>
      </c>
      <c s="6" r="C194" t="n">
        <v>0</v>
      </c>
    </row>
    <row r="195" spans="1:3">
      <c s="4" r="A195" t="s">
        <v>633</v>
      </c>
    </row>
    <row r="196" spans="1:3">
      <c s="3" r="A196" t="s">
        <v>569</v>
      </c>
    </row>
    <row r="197" spans="1:3">
      <c s="4" r="A197" t="s">
        <v>570</v>
      </c>
      <c s="6" r="B197" t="n">
        <v>0</v>
      </c>
      <c s="6" r="C197" t="n">
        <v>0</v>
      </c>
    </row>
    <row r="198" spans="1:3">
      <c s="4" r="A198" t="s">
        <v>634</v>
      </c>
    </row>
    <row r="199" spans="1:3">
      <c s="3" r="A199" t="s">
        <v>569</v>
      </c>
    </row>
    <row r="200" spans="1:3">
      <c s="4" r="A200" t="s">
        <v>570</v>
      </c>
      <c s="6" r="B200" t="n">
        <v>0</v>
      </c>
      <c s="6" r="C200" t="n">
        <v>0</v>
      </c>
    </row>
    <row r="201" spans="1:3">
      <c s="4" r="A201" t="s">
        <v>635</v>
      </c>
    </row>
    <row r="202" spans="1:3">
      <c s="3" r="A202" t="s">
        <v>569</v>
      </c>
    </row>
    <row r="203" spans="1:3">
      <c s="4" r="A203" t="s">
        <v>570</v>
      </c>
      <c s="6" r="B203" t="n">
        <v>0</v>
      </c>
      <c s="6" r="C203" t="n">
        <v>0</v>
      </c>
    </row>
    <row r="204" spans="1:3">
      <c s="4" r="A204" t="s">
        <v>636</v>
      </c>
    </row>
    <row r="205" spans="1:3">
      <c s="3" r="A205" t="s">
        <v>569</v>
      </c>
    </row>
    <row r="206" spans="1:3">
      <c s="4" r="A206" t="s">
        <v>570</v>
      </c>
      <c s="6" r="B206" t="n">
        <v>0</v>
      </c>
      <c s="6" r="C206" t="n">
        <v>0</v>
      </c>
    </row>
    <row r="207" spans="1:3">
      <c s="4" r="A207" t="s">
        <v>637</v>
      </c>
    </row>
    <row r="208" spans="1:3">
      <c s="3" r="A208" t="s">
        <v>569</v>
      </c>
    </row>
    <row r="209" spans="1:3">
      <c s="4" r="A209" t="s">
        <v>587</v>
      </c>
      <c s="6" r="B209" t="n">
        <v>11229</v>
      </c>
      <c s="6" r="C209" t="n">
        <v>12229</v>
      </c>
    </row>
    <row r="210" spans="1:3">
      <c s="4" r="A210" t="s">
        <v>571</v>
      </c>
      <c s="6" r="B210" t="n">
        <v>0</v>
      </c>
      <c s="6" r="C210" t="n">
        <v>0</v>
      </c>
    </row>
    <row r="211" spans="1:3">
      <c s="4" r="A211" t="s">
        <v>572</v>
      </c>
      <c s="6" r="B211" t="n">
        <v>282</v>
      </c>
    </row>
    <row r="212" spans="1:3">
      <c s="4" r="A212" t="s">
        <v>638</v>
      </c>
    </row>
    <row r="213" spans="1:3">
      <c s="3" r="A213" t="s">
        <v>569</v>
      </c>
    </row>
    <row r="214" spans="1:3">
      <c s="4" r="A214" t="s">
        <v>587</v>
      </c>
      <c s="6" r="B214" t="n">
        <v>4298</v>
      </c>
      <c s="6" r="C214" t="n">
        <v>4681</v>
      </c>
    </row>
    <row r="215" spans="1:3">
      <c s="4" r="A215" t="s">
        <v>639</v>
      </c>
    </row>
    <row r="216" spans="1:3">
      <c s="3" r="A216" t="s">
        <v>569</v>
      </c>
    </row>
    <row r="217" spans="1:3">
      <c s="4" r="A217" t="s">
        <v>587</v>
      </c>
      <c s="6" r="B217" t="n">
        <v>6417</v>
      </c>
      <c s="6" r="C217" t="n">
        <v>7041</v>
      </c>
    </row>
    <row r="218" spans="1:3">
      <c s="4" r="A218" t="s">
        <v>640</v>
      </c>
    </row>
    <row r="219" spans="1:3">
      <c s="3" r="A219" t="s">
        <v>569</v>
      </c>
    </row>
    <row r="220" spans="1:3">
      <c s="4" r="A220" t="s">
        <v>587</v>
      </c>
      <c s="6" r="B220" t="n">
        <v>232</v>
      </c>
      <c s="6" r="C220" t="n">
        <v>222</v>
      </c>
    </row>
    <row r="221" spans="1:3">
      <c s="4" r="A221" t="s">
        <v>641</v>
      </c>
    </row>
    <row r="222" spans="1:3">
      <c s="3" r="A222" t="s">
        <v>569</v>
      </c>
    </row>
    <row r="223" spans="1:3">
      <c s="4" r="A223" t="s">
        <v>587</v>
      </c>
      <c s="7" r="B223" t="n">
        <v>282</v>
      </c>
      <c s="7" r="C223" t="n">
        <v>2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4</v>
      </c>
      <c s="2" r="C1" t="s">
        <v>25</v>
      </c>
    </row>
    <row r="2" spans="1:3">
      <c s="3" r="A2" t="s">
        <v>643</v>
      </c>
    </row>
    <row r="3" spans="1:3">
      <c s="4" r="A3" t="s">
        <v>27</v>
      </c>
      <c s="7" r="B3" t="n">
        <v>9602</v>
      </c>
      <c s="7" r="C3" t="n">
        <v>9884</v>
      </c>
    </row>
    <row r="4" spans="1:3">
      <c s="4" r="A4" t="s">
        <v>28</v>
      </c>
      <c s="6" r="B4" t="n">
        <v>15474</v>
      </c>
      <c s="6" r="C4" t="n">
        <v>15110</v>
      </c>
    </row>
    <row r="5" spans="1:3">
      <c s="4" r="A5" t="s">
        <v>30</v>
      </c>
      <c s="6" r="B5" t="n">
        <v>3100</v>
      </c>
      <c s="6" r="C5" t="n">
        <v>3100</v>
      </c>
    </row>
    <row r="6" spans="1:3">
      <c s="4" r="A6" t="s">
        <v>347</v>
      </c>
      <c s="6" r="B6" t="n">
        <v>8802</v>
      </c>
      <c s="6" r="C6" t="n">
        <v>9044</v>
      </c>
    </row>
    <row r="7" spans="1:3">
      <c s="4" r="A7" t="s">
        <v>570</v>
      </c>
      <c s="6" r="B7" t="n">
        <v>175849</v>
      </c>
      <c s="6" r="C7" t="n">
        <v>178328</v>
      </c>
    </row>
    <row r="8" spans="1:3">
      <c s="4" r="A8" t="s">
        <v>33</v>
      </c>
      <c s="6" r="B8" t="n">
        <v>3406</v>
      </c>
      <c s="6" r="C8" t="n">
        <v>4620</v>
      </c>
    </row>
    <row r="9" spans="1:3">
      <c s="4" r="A9" t="s">
        <v>35</v>
      </c>
      <c s="6" r="B9" t="n">
        <v>494079</v>
      </c>
      <c s="6" r="C9" t="n">
        <v>457112</v>
      </c>
    </row>
    <row r="10" spans="1:3">
      <c s="4" r="A10" t="s">
        <v>571</v>
      </c>
      <c s="6" r="B10" t="n">
        <v>5922</v>
      </c>
      <c s="6" r="C10" t="n">
        <v>6803</v>
      </c>
    </row>
    <row r="11" spans="1:3">
      <c s="4" r="A11" t="s">
        <v>644</v>
      </c>
      <c s="6" r="B11" t="n">
        <v>6936</v>
      </c>
      <c s="6" r="C11" t="n">
        <v>6720</v>
      </c>
    </row>
    <row r="12" spans="1:3">
      <c s="4" r="A12" t="s">
        <v>388</v>
      </c>
      <c s="6" r="B12" t="n">
        <v>3055</v>
      </c>
      <c s="6" r="C12" t="n">
        <v>2655</v>
      </c>
    </row>
    <row r="13" spans="1:3">
      <c s="4" r="A13" t="s">
        <v>645</v>
      </c>
      <c s="6" r="B13" t="n">
        <v>282</v>
      </c>
      <c s="6" r="C13" t="n">
        <v>0</v>
      </c>
    </row>
    <row r="14" spans="1:3">
      <c s="4" r="A14" t="s">
        <v>646</v>
      </c>
      <c s="6" r="B14" t="n">
        <v>0</v>
      </c>
      <c s="6" r="C14" t="n">
        <v>4169</v>
      </c>
    </row>
    <row r="15" spans="1:3">
      <c s="3" r="A15" t="s">
        <v>647</v>
      </c>
    </row>
    <row r="16" spans="1:3">
      <c s="4" r="A16" t="s">
        <v>95</v>
      </c>
      <c s="6" r="B16" t="n">
        <v>574102</v>
      </c>
      <c s="6" r="C16" t="n">
        <v>533297</v>
      </c>
    </row>
    <row r="17" spans="1:3">
      <c s="4" r="A17" t="s">
        <v>648</v>
      </c>
      <c s="6" r="B17" t="n">
        <v>1344</v>
      </c>
      <c s="6" r="C17" t="n">
        <v>1342</v>
      </c>
    </row>
    <row r="18" spans="1:3">
      <c s="4" r="A18" t="s">
        <v>649</v>
      </c>
      <c s="6" r="B18" t="n">
        <v>105265</v>
      </c>
      <c s="6" r="C18" t="n">
        <v>104867</v>
      </c>
    </row>
    <row r="19" spans="1:3">
      <c s="4" r="A19" t="s">
        <v>54</v>
      </c>
      <c s="6" r="B19" t="n">
        <v>4491</v>
      </c>
      <c s="6" r="C19" t="n">
        <v>4632</v>
      </c>
    </row>
    <row r="20" spans="1:3">
      <c s="4" r="A20" t="s">
        <v>55</v>
      </c>
      <c s="6" r="B20" t="n">
        <v>187</v>
      </c>
      <c s="6" r="C20" t="n">
        <v>186</v>
      </c>
    </row>
    <row r="21" spans="1:3">
      <c s="4" r="A21" t="s">
        <v>56</v>
      </c>
      <c s="6" r="B21" t="n">
        <v>741</v>
      </c>
      <c s="6" r="C21" t="n">
        <v>883</v>
      </c>
    </row>
    <row r="22" spans="1:3">
      <c s="4" r="A22" t="s">
        <v>650</v>
      </c>
    </row>
    <row r="23" spans="1:3">
      <c s="3" r="A23" t="s">
        <v>643</v>
      </c>
    </row>
    <row r="24" spans="1:3">
      <c s="4" r="A24" t="s">
        <v>27</v>
      </c>
      <c s="6" r="B24" t="n">
        <v>9602</v>
      </c>
      <c s="6" r="C24" t="n">
        <v>9884</v>
      </c>
    </row>
    <row r="25" spans="1:3">
      <c s="4" r="A25" t="s">
        <v>28</v>
      </c>
      <c s="6" r="B25" t="n">
        <v>15474</v>
      </c>
      <c s="6" r="C25" t="n">
        <v>15110</v>
      </c>
    </row>
    <row r="26" spans="1:3">
      <c s="4" r="A26" t="s">
        <v>30</v>
      </c>
      <c s="6" r="B26" t="n">
        <v>0</v>
      </c>
      <c s="6" r="C26" t="n">
        <v>0</v>
      </c>
    </row>
    <row r="27" spans="1:3">
      <c s="4" r="A27" t="s">
        <v>347</v>
      </c>
      <c s="6" r="B27" t="n">
        <v>0</v>
      </c>
      <c s="6" r="C27" t="n">
        <v>0</v>
      </c>
    </row>
    <row r="28" spans="1:3">
      <c s="4" r="A28" t="s">
        <v>570</v>
      </c>
      <c s="6" r="B28" t="n">
        <v>0</v>
      </c>
      <c s="6" r="C28" t="n">
        <v>0</v>
      </c>
    </row>
    <row r="29" spans="1:3">
      <c s="4" r="A29" t="s">
        <v>33</v>
      </c>
      <c s="6" r="B29" t="n">
        <v>0</v>
      </c>
      <c s="6" r="C29" t="n">
        <v>0</v>
      </c>
    </row>
    <row r="30" spans="1:3">
      <c s="4" r="A30" t="s">
        <v>35</v>
      </c>
      <c s="6" r="B30" t="n">
        <v>0</v>
      </c>
      <c s="6" r="C30" t="n">
        <v>0</v>
      </c>
    </row>
    <row r="31" spans="1:3">
      <c s="4" r="A31" t="s">
        <v>571</v>
      </c>
      <c s="6" r="B31" t="n">
        <v>0</v>
      </c>
      <c s="6" r="C31" t="n">
        <v>0</v>
      </c>
    </row>
    <row r="32" spans="1:3">
      <c s="4" r="A32" t="s">
        <v>644</v>
      </c>
      <c s="6" r="B32" t="n">
        <v>0</v>
      </c>
      <c s="6" r="C32" t="n">
        <v>0</v>
      </c>
    </row>
    <row r="33" spans="1:3">
      <c s="4" r="A33" t="s">
        <v>388</v>
      </c>
      <c s="6" r="B33" t="n">
        <v>0</v>
      </c>
      <c s="6" r="C33" t="n">
        <v>0</v>
      </c>
    </row>
    <row r="34" spans="1:3">
      <c s="4" r="A34" t="s">
        <v>645</v>
      </c>
      <c s="6" r="B34" t="n">
        <v>0</v>
      </c>
    </row>
    <row r="35" spans="1:3">
      <c s="4" r="A35" t="s">
        <v>646</v>
      </c>
      <c s="6" r="B35" t="n">
        <v>0</v>
      </c>
      <c s="6" r="C35" t="n">
        <v>0</v>
      </c>
    </row>
    <row r="36" spans="1:3">
      <c s="3" r="A36" t="s">
        <v>647</v>
      </c>
    </row>
    <row r="37" spans="1:3">
      <c s="4" r="A37" t="s">
        <v>95</v>
      </c>
      <c s="6" r="B37" t="n">
        <v>0</v>
      </c>
      <c s="6" r="C37" t="n">
        <v>0</v>
      </c>
    </row>
    <row r="38" spans="1:3">
      <c s="4" r="A38" t="s">
        <v>648</v>
      </c>
      <c s="6" r="B38" t="n">
        <v>0</v>
      </c>
      <c s="6" r="C38" t="n">
        <v>0</v>
      </c>
    </row>
    <row r="39" spans="1:3">
      <c s="4" r="A39" t="s">
        <v>649</v>
      </c>
      <c s="6" r="B39" t="n">
        <v>0</v>
      </c>
      <c s="6" r="C39" t="n">
        <v>0</v>
      </c>
    </row>
    <row r="40" spans="1:3">
      <c s="4" r="A40" t="s">
        <v>54</v>
      </c>
      <c s="6" r="B40" t="n">
        <v>0</v>
      </c>
      <c s="6" r="C40" t="n">
        <v>0</v>
      </c>
    </row>
    <row r="41" spans="1:3">
      <c s="4" r="A41" t="s">
        <v>55</v>
      </c>
      <c s="6" r="B41" t="n">
        <v>0</v>
      </c>
      <c s="6" r="C41" t="n">
        <v>0</v>
      </c>
    </row>
    <row r="42" spans="1:3">
      <c s="4" r="A42" t="s">
        <v>56</v>
      </c>
      <c s="6" r="B42" t="n">
        <v>0</v>
      </c>
      <c s="6" r="C42" t="n">
        <v>0</v>
      </c>
    </row>
    <row r="43" spans="1:3">
      <c s="4" r="A43" t="s">
        <v>651</v>
      </c>
    </row>
    <row r="44" spans="1:3">
      <c s="3" r="A44" t="s">
        <v>643</v>
      </c>
    </row>
    <row r="45" spans="1:3">
      <c s="4" r="A45" t="s">
        <v>27</v>
      </c>
      <c s="6" r="B45" t="n">
        <v>0</v>
      </c>
      <c s="6" r="C45" t="n">
        <v>0</v>
      </c>
    </row>
    <row r="46" spans="1:3">
      <c s="4" r="A46" t="s">
        <v>28</v>
      </c>
      <c s="6" r="B46" t="n">
        <v>0</v>
      </c>
      <c s="6" r="C46" t="n">
        <v>0</v>
      </c>
    </row>
    <row r="47" spans="1:3">
      <c s="4" r="A47" t="s">
        <v>30</v>
      </c>
      <c s="6" r="B47" t="n">
        <v>3114</v>
      </c>
      <c s="6" r="C47" t="n">
        <v>3099</v>
      </c>
    </row>
    <row r="48" spans="1:3">
      <c s="4" r="A48" t="s">
        <v>347</v>
      </c>
      <c s="6" r="B48" t="n">
        <v>8802</v>
      </c>
      <c s="6" r="C48" t="n">
        <v>9044</v>
      </c>
    </row>
    <row r="49" spans="1:3">
      <c s="4" r="A49" t="s">
        <v>570</v>
      </c>
      <c s="6" r="B49" t="n">
        <v>175849</v>
      </c>
      <c s="6" r="C49" t="n">
        <v>178328</v>
      </c>
    </row>
    <row r="50" spans="1:3">
      <c s="4" r="A50" t="s">
        <v>33</v>
      </c>
      <c s="6" r="B50" t="n">
        <v>3930</v>
      </c>
      <c s="6" r="C50" t="n">
        <v>5191</v>
      </c>
    </row>
    <row r="51" spans="1:3">
      <c s="4" r="A51" t="s">
        <v>35</v>
      </c>
      <c s="6" r="B51" t="n">
        <v>0</v>
      </c>
      <c s="6" r="C51" t="n">
        <v>0</v>
      </c>
    </row>
    <row r="52" spans="1:3">
      <c s="4" r="A52" t="s">
        <v>571</v>
      </c>
      <c s="6" r="B52" t="n">
        <v>5922</v>
      </c>
      <c s="6" r="C52" t="n">
        <v>6803</v>
      </c>
    </row>
    <row r="53" spans="1:3">
      <c s="4" r="A53" t="s">
        <v>644</v>
      </c>
      <c s="6" r="B53" t="n">
        <v>6936</v>
      </c>
      <c s="6" r="C53" t="n">
        <v>6720</v>
      </c>
    </row>
    <row r="54" spans="1:3">
      <c s="4" r="A54" t="s">
        <v>388</v>
      </c>
      <c s="6" r="B54" t="n">
        <v>3055</v>
      </c>
      <c s="6" r="C54" t="n">
        <v>2655</v>
      </c>
    </row>
    <row r="55" spans="1:3">
      <c s="4" r="A55" t="s">
        <v>645</v>
      </c>
      <c s="6" r="B55" t="n">
        <v>0</v>
      </c>
    </row>
    <row r="56" spans="1:3">
      <c s="4" r="A56" t="s">
        <v>646</v>
      </c>
      <c s="6" r="B56" t="n">
        <v>0</v>
      </c>
      <c s="6" r="C56" t="n">
        <v>4169</v>
      </c>
    </row>
    <row r="57" spans="1:3">
      <c s="3" r="A57" t="s">
        <v>647</v>
      </c>
    </row>
    <row r="58" spans="1:3">
      <c s="4" r="A58" t="s">
        <v>95</v>
      </c>
      <c s="6" r="B58" t="n">
        <v>0</v>
      </c>
      <c s="6" r="C58" t="n">
        <v>0</v>
      </c>
    </row>
    <row r="59" spans="1:3">
      <c s="4" r="A59" t="s">
        <v>648</v>
      </c>
      <c s="6" r="B59" t="n">
        <v>1344</v>
      </c>
      <c s="6" r="C59" t="n">
        <v>1342</v>
      </c>
    </row>
    <row r="60" spans="1:3">
      <c s="4" r="A60" t="s">
        <v>649</v>
      </c>
      <c s="6" r="B60" t="n">
        <v>107593</v>
      </c>
      <c s="6" r="C60" t="n">
        <v>106446</v>
      </c>
    </row>
    <row r="61" spans="1:3">
      <c s="4" r="A61" t="s">
        <v>54</v>
      </c>
      <c s="6" r="B61" t="n">
        <v>4491</v>
      </c>
      <c s="6" r="C61" t="n">
        <v>4632</v>
      </c>
    </row>
    <row r="62" spans="1:3">
      <c s="4" r="A62" t="s">
        <v>55</v>
      </c>
      <c s="6" r="B62" t="n">
        <v>187</v>
      </c>
      <c s="6" r="C62" t="n">
        <v>186</v>
      </c>
    </row>
    <row r="63" spans="1:3">
      <c s="4" r="A63" t="s">
        <v>56</v>
      </c>
      <c s="6" r="B63" t="n">
        <v>741</v>
      </c>
      <c s="6" r="C63" t="n">
        <v>883</v>
      </c>
    </row>
    <row r="64" spans="1:3">
      <c s="4" r="A64" t="s">
        <v>652</v>
      </c>
    </row>
    <row r="65" spans="1:3">
      <c s="3" r="A65" t="s">
        <v>643</v>
      </c>
    </row>
    <row r="66" spans="1:3">
      <c s="4" r="A66" t="s">
        <v>27</v>
      </c>
      <c s="6" r="B66" t="n">
        <v>0</v>
      </c>
      <c s="6" r="C66" t="n">
        <v>0</v>
      </c>
    </row>
    <row r="67" spans="1:3">
      <c s="4" r="A67" t="s">
        <v>28</v>
      </c>
      <c s="6" r="B67" t="n">
        <v>0</v>
      </c>
      <c s="6" r="C67" t="n">
        <v>0</v>
      </c>
    </row>
    <row r="68" spans="1:3">
      <c s="4" r="A68" t="s">
        <v>30</v>
      </c>
      <c s="6" r="B68" t="n">
        <v>0</v>
      </c>
      <c s="6" r="C68" t="n">
        <v>0</v>
      </c>
    </row>
    <row r="69" spans="1:3">
      <c s="4" r="A69" t="s">
        <v>347</v>
      </c>
      <c s="6" r="B69" t="n">
        <v>0</v>
      </c>
      <c s="6" r="C69" t="n">
        <v>0</v>
      </c>
    </row>
    <row r="70" spans="1:3">
      <c s="4" r="A70" t="s">
        <v>570</v>
      </c>
      <c s="6" r="B70" t="n">
        <v>0</v>
      </c>
      <c s="6" r="C70" t="n">
        <v>0</v>
      </c>
    </row>
    <row r="71" spans="1:3">
      <c s="4" r="A71" t="s">
        <v>33</v>
      </c>
      <c s="6" r="B71" t="n">
        <v>0</v>
      </c>
      <c s="6" r="C71" t="n">
        <v>0</v>
      </c>
    </row>
    <row r="72" spans="1:3">
      <c s="4" r="A72" t="s">
        <v>35</v>
      </c>
      <c s="6" r="B72" t="n">
        <v>499127</v>
      </c>
      <c s="6" r="C72" t="n">
        <v>456331</v>
      </c>
    </row>
    <row r="73" spans="1:3">
      <c s="4" r="A73" t="s">
        <v>571</v>
      </c>
      <c s="6" r="B73" t="n">
        <v>0</v>
      </c>
      <c s="6" r="C73" t="n">
        <v>0</v>
      </c>
    </row>
    <row r="74" spans="1:3">
      <c s="4" r="A74" t="s">
        <v>644</v>
      </c>
      <c s="6" r="B74" t="n">
        <v>0</v>
      </c>
      <c s="6" r="C74" t="n">
        <v>0</v>
      </c>
    </row>
    <row r="75" spans="1:3">
      <c s="4" r="A75" t="s">
        <v>388</v>
      </c>
      <c s="6" r="B75" t="n">
        <v>0</v>
      </c>
      <c s="6" r="C75" t="n">
        <v>0</v>
      </c>
    </row>
    <row r="76" spans="1:3">
      <c s="4" r="A76" t="s">
        <v>645</v>
      </c>
      <c s="6" r="B76" t="n">
        <v>282</v>
      </c>
    </row>
    <row r="77" spans="1:3">
      <c s="4" r="A77" t="s">
        <v>646</v>
      </c>
      <c s="6" r="B77" t="n">
        <v>0</v>
      </c>
      <c s="6" r="C77" t="n">
        <v>0</v>
      </c>
    </row>
    <row r="78" spans="1:3">
      <c s="3" r="A78" t="s">
        <v>647</v>
      </c>
    </row>
    <row r="79" spans="1:3">
      <c s="4" r="A79" t="s">
        <v>95</v>
      </c>
      <c s="6" r="B79" t="n">
        <v>576521</v>
      </c>
      <c s="6" r="C79" t="n">
        <v>536121</v>
      </c>
    </row>
    <row r="80" spans="1:3">
      <c s="4" r="A80" t="s">
        <v>648</v>
      </c>
      <c s="6" r="B80" t="n">
        <v>0</v>
      </c>
      <c s="6" r="C80" t="n">
        <v>0</v>
      </c>
    </row>
    <row r="81" spans="1:3">
      <c s="4" r="A81" t="s">
        <v>649</v>
      </c>
      <c s="6" r="B81" t="n">
        <v>0</v>
      </c>
      <c s="6" r="C81" t="n">
        <v>0</v>
      </c>
    </row>
    <row r="82" spans="1:3">
      <c s="4" r="A82" t="s">
        <v>54</v>
      </c>
      <c s="6" r="B82" t="n">
        <v>0</v>
      </c>
      <c s="6" r="C82" t="n">
        <v>0</v>
      </c>
    </row>
    <row r="83" spans="1:3">
      <c s="4" r="A83" t="s">
        <v>55</v>
      </c>
      <c s="6" r="B83" t="n">
        <v>0</v>
      </c>
      <c s="6" r="C83" t="n">
        <v>0</v>
      </c>
    </row>
    <row r="84" spans="1:3">
      <c s="4" r="A84" t="s">
        <v>56</v>
      </c>
      <c s="7" r="B84" t="n">
        <v>0</v>
      </c>
      <c s="7" r="C84"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653</v>
      </c>
      <c s="2" r="B1" t="s">
        <v>85</v>
      </c>
      <c s="2" r="C1" t="s">
        <v>1</v>
      </c>
      <c s="2" r="E1" t="s">
        <v>654</v>
      </c>
    </row>
    <row r="2" spans="1:5">
      <c s="2" r="B2" t="s">
        <v>24</v>
      </c>
      <c s="2" r="C2" t="s">
        <v>24</v>
      </c>
      <c s="2" r="D2" t="s">
        <v>86</v>
      </c>
      <c s="2" r="E2" t="s">
        <v>25</v>
      </c>
    </row>
    <row r="3" spans="1:5">
      <c s="4" r="A3" t="s">
        <v>655</v>
      </c>
      <c s="7" r="B3" t="n">
        <v>21000</v>
      </c>
      <c s="7" r="C3" t="n">
        <v>100000</v>
      </c>
      <c s="7" r="D3" t="n">
        <v>33000</v>
      </c>
    </row>
    <row r="4" spans="1:5">
      <c s="4" r="A4" t="s">
        <v>656</v>
      </c>
    </row>
    <row r="5" spans="1:5">
      <c s="4" r="A5" t="s">
        <v>657</v>
      </c>
      <c s="7" r="E5" t="n">
        <v>5800000</v>
      </c>
    </row>
    <row r="6" spans="1:5">
      <c s="4" r="A6" t="s">
        <v>658</v>
      </c>
      <c s="6" r="E6" t="n">
        <v>5300000</v>
      </c>
    </row>
    <row r="7" spans="1:5">
      <c s="4" r="A7" t="s">
        <v>659</v>
      </c>
      <c s="7" r="E7" t="n">
        <v>558000</v>
      </c>
    </row>
    <row r="8" spans="1:5">
      <c s="4" r="A8" t="s">
        <v>660</v>
      </c>
    </row>
    <row r="9" spans="1:5">
      <c s="4" r="A9" t="s">
        <v>655</v>
      </c>
      <c s="7" r="B9" t="n">
        <v>3000</v>
      </c>
      <c s="7" r="C9" t="n">
        <v>3000</v>
      </c>
      <c s="7" r="D9" t="n">
        <v>49000</v>
      </c>
    </row>
    <row r="10" spans="1:5">
      <c s="4" r="A10" t="s">
        <v>661</v>
      </c>
    </row>
    <row r="11" spans="1:5">
      <c s="4" r="A11" t="s">
        <v>662</v>
      </c>
      <c s="4" r="C11" t="s">
        <v>663</v>
      </c>
      <c s="4" r="E11" t="s">
        <v>664</v>
      </c>
    </row>
    <row r="12" spans="1:5">
      <c s="4" r="A12" t="s">
        <v>665</v>
      </c>
    </row>
    <row r="13" spans="1:5">
      <c s="4" r="A13" t="s">
        <v>662</v>
      </c>
      <c s="4" r="E13" t="s">
        <v>666</v>
      </c>
    </row>
    <row r="14" spans="1:5">
      <c s="4" r="A14" t="s">
        <v>667</v>
      </c>
    </row>
    <row r="15" spans="1:5">
      <c s="4" r="A15" t="s">
        <v>662</v>
      </c>
      <c s="4" r="C15" t="s">
        <v>668</v>
      </c>
    </row>
    <row r="16" spans="1:5">
      <c s="4" r="A16" t="s">
        <v>669</v>
      </c>
    </row>
    <row r="17" spans="1:5">
      <c s="4" r="A17" t="s">
        <v>662</v>
      </c>
      <c s="4" r="C17" t="s">
        <v>670</v>
      </c>
      <c s="4" r="E17" t="s">
        <v>668</v>
      </c>
    </row>
    <row r="18" spans="1:5">
      <c s="4" r="A18" t="s">
        <v>671</v>
      </c>
    </row>
    <row r="19" spans="1:5">
      <c s="4" r="A19" t="s">
        <v>662</v>
      </c>
      <c s="4" r="E19" t="s">
        <v>670</v>
      </c>
    </row>
    <row r="20" spans="1:5">
      <c s="4" r="A20" t="s">
        <v>672</v>
      </c>
    </row>
    <row r="21" spans="1:5">
      <c s="4" r="A21" t="s">
        <v>662</v>
      </c>
      <c s="4" r="C21" t="s">
        <v>670</v>
      </c>
    </row>
    <row r="22" spans="1:5">
      <c s="4" r="A22" t="s">
        <v>673</v>
      </c>
    </row>
    <row r="23" spans="1:5">
      <c s="4" r="A23" t="s">
        <v>662</v>
      </c>
      <c s="4" r="C23" t="s">
        <v>674</v>
      </c>
      <c s="4" r="E23" t="s">
        <v>67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33</v>
      </c>
      <c s="2" r="B1" t="s">
        <v>85</v>
      </c>
      <c s="2" r="D1" t="s">
        <v>1</v>
      </c>
    </row>
    <row r="2" spans="1:5">
      <c s="2" r="B2" t="s">
        <v>24</v>
      </c>
      <c s="2" r="C2" t="s">
        <v>86</v>
      </c>
      <c s="2" r="D2" t="s">
        <v>24</v>
      </c>
      <c s="2" r="E2" t="s">
        <v>86</v>
      </c>
    </row>
    <row r="3" spans="1:5">
      <c s="4" r="A3" t="s">
        <v>125</v>
      </c>
      <c s="7" r="B3" t="n">
        <v>2227</v>
      </c>
      <c s="7" r="C3" t="n">
        <v>2196</v>
      </c>
      <c s="7" r="D3" t="n">
        <v>5105</v>
      </c>
      <c s="7" r="E3" t="n">
        <v>4923</v>
      </c>
    </row>
    <row r="4" spans="1:5">
      <c s="3" r="A4" t="s">
        <v>134</v>
      </c>
    </row>
    <row r="5" spans="1:5">
      <c s="4" r="A5" t="s">
        <v>135</v>
      </c>
      <c s="6" r="B5" t="n">
        <v>1511</v>
      </c>
      <c s="6" r="C5" t="n">
        <v>-2767</v>
      </c>
      <c s="6" r="D5" t="n">
        <v>2803</v>
      </c>
      <c s="6" r="E5" t="n">
        <v>-599</v>
      </c>
    </row>
    <row r="6" spans="1:5">
      <c s="4" r="A6" t="s">
        <v>136</v>
      </c>
      <c s="6" r="B6" t="n">
        <v>-522</v>
      </c>
      <c s="6" r="C6" t="n">
        <v>976</v>
      </c>
      <c s="6" r="D6" t="n">
        <v>-956</v>
      </c>
      <c s="6" r="E6" t="n">
        <v>206</v>
      </c>
    </row>
    <row r="7" spans="1:5">
      <c s="4" r="A7" t="s">
        <v>137</v>
      </c>
      <c s="6" r="B7" t="n">
        <v>989</v>
      </c>
      <c s="6" r="C7" t="n">
        <v>-1791</v>
      </c>
      <c s="6" r="D7" t="n">
        <v>1847</v>
      </c>
      <c s="6" r="E7" t="n">
        <v>-393</v>
      </c>
    </row>
    <row r="8" spans="1:5">
      <c s="4" r="A8" t="s">
        <v>138</v>
      </c>
      <c s="6" r="B8" t="n">
        <v>989</v>
      </c>
      <c s="6" r="C8" t="n">
        <v>-1791</v>
      </c>
      <c s="6" r="D8" t="n">
        <v>1847</v>
      </c>
      <c s="6" r="E8" t="n">
        <v>-393</v>
      </c>
    </row>
    <row r="9" spans="1:5">
      <c s="4" r="A9" t="s">
        <v>139</v>
      </c>
      <c s="7" r="B9" t="n">
        <v>3216</v>
      </c>
      <c s="7" r="C9" t="n">
        <v>405</v>
      </c>
      <c s="7" r="D9" t="n">
        <v>6952</v>
      </c>
      <c s="7" r="E9" t="n">
        <v>4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6</v>
      </c>
      <c s="2" r="B1" t="s">
        <v>24</v>
      </c>
      <c s="2" r="C1" t="s">
        <v>25</v>
      </c>
      <c s="2" r="D1" t="s">
        <v>677</v>
      </c>
    </row>
    <row r="2" spans="1:4">
      <c s="4" r="A2" t="s">
        <v>678</v>
      </c>
      <c s="6" r="B2" t="n">
        <v>173249</v>
      </c>
      <c s="6" r="C2" t="n">
        <v>164409</v>
      </c>
    </row>
    <row r="3" spans="1:4">
      <c s="4" r="A3" t="s">
        <v>679</v>
      </c>
      <c s="6" r="B3" t="n">
        <v>0</v>
      </c>
      <c s="6" r="C3" t="n">
        <v>19691</v>
      </c>
    </row>
    <row r="4" spans="1:4">
      <c s="4" r="A4" t="s">
        <v>680</v>
      </c>
      <c s="6" r="B4" t="n">
        <v>173249</v>
      </c>
      <c s="6" r="C4" t="n">
        <v>184100</v>
      </c>
      <c s="6" r="D4" t="n">
        <v>203363</v>
      </c>
    </row>
    <row r="5" spans="1:4">
      <c s="4" r="A5" t="s">
        <v>681</v>
      </c>
      <c s="7" r="B5" t="n">
        <v>0</v>
      </c>
      <c s="7" r="C5" t="n">
        <v>66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82</v>
      </c>
      <c s="2" r="B1" t="s">
        <v>677</v>
      </c>
      <c s="2" r="C1" t="s">
        <v>86</v>
      </c>
      <c s="2" r="D1" t="s">
        <v>24</v>
      </c>
      <c s="2" r="E1" t="s">
        <v>86</v>
      </c>
      <c s="2" r="F1" t="s">
        <v>25</v>
      </c>
    </row>
    <row r="2" spans="1:6">
      <c s="4" r="A2" t="s">
        <v>680</v>
      </c>
      <c s="6" r="B2" t="n">
        <v>203363</v>
      </c>
      <c s="6" r="D2" t="n">
        <v>173249</v>
      </c>
      <c s="6" r="F2" t="n">
        <v>184100</v>
      </c>
    </row>
    <row r="3" spans="1:6">
      <c s="4" r="A3" t="s">
        <v>683</v>
      </c>
      <c s="7" r="B3" t="n">
        <v>10</v>
      </c>
    </row>
    <row r="4" spans="1:6">
      <c s="4" r="A4" t="s">
        <v>684</v>
      </c>
      <c s="7" r="C4" t="n">
        <v>122000</v>
      </c>
      <c s="7" r="D4" t="n">
        <v>628000</v>
      </c>
      <c s="7" r="E4" t="n">
        <v>72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4"/>
  </cols>
  <sheetData>
    <row r="1" spans="1:4">
      <c s="1" r="A1" t="s">
        <v>685</v>
      </c>
      <c s="2" r="B1" t="s">
        <v>1</v>
      </c>
      <c s="2" r="D1" t="s">
        <v>654</v>
      </c>
    </row>
    <row r="2" spans="1:4">
      <c s="2" r="B2" t="s">
        <v>24</v>
      </c>
      <c s="2" r="C2" t="s">
        <v>86</v>
      </c>
      <c s="2" r="D2" t="s">
        <v>25</v>
      </c>
    </row>
    <row r="3" spans="1:4">
      <c s="3" r="A3" t="s">
        <v>686</v>
      </c>
    </row>
    <row r="4" spans="1:4">
      <c s="4" r="A4" t="s">
        <v>687</v>
      </c>
      <c s="6" r="B4" t="n">
        <v>213260</v>
      </c>
    </row>
    <row r="5" spans="1:4">
      <c s="4" r="A5" t="s">
        <v>688</v>
      </c>
      <c s="6" r="B5" t="n">
        <v>0</v>
      </c>
    </row>
    <row r="6" spans="1:4">
      <c s="4" r="A6" t="s">
        <v>689</v>
      </c>
      <c s="6" r="B6" t="n">
        <v>-26120</v>
      </c>
      <c s="6" r="C6" t="n">
        <v>-20972</v>
      </c>
    </row>
    <row r="7" spans="1:4">
      <c s="4" r="A7" t="s">
        <v>690</v>
      </c>
      <c s="6" r="B7" t="n">
        <v>0</v>
      </c>
    </row>
    <row r="8" spans="1:4">
      <c s="4" r="A8" t="s">
        <v>691</v>
      </c>
      <c s="6" r="B8" t="n">
        <v>187050</v>
      </c>
      <c s="6" r="D8" t="n">
        <v>213260</v>
      </c>
    </row>
    <row r="9" spans="1:4">
      <c s="4" r="A9" t="s">
        <v>692</v>
      </c>
      <c s="6" r="B9" t="n">
        <v>187050</v>
      </c>
    </row>
    <row r="10" spans="1:4">
      <c s="3" r="A10" t="s">
        <v>693</v>
      </c>
    </row>
    <row r="11" spans="1:4">
      <c s="4" r="A11" t="s">
        <v>687</v>
      </c>
      <c s="8" r="B11" t="n">
        <v>13.25</v>
      </c>
    </row>
    <row r="12" spans="1:4">
      <c s="4" r="A12" t="s">
        <v>688</v>
      </c>
      <c s="6" r="B12" t="n">
        <v>0</v>
      </c>
    </row>
    <row r="13" spans="1:4">
      <c s="4" r="A13" t="s">
        <v>689</v>
      </c>
      <c s="10" r="B13" t="n">
        <v>13.25</v>
      </c>
    </row>
    <row r="14" spans="1:4">
      <c s="4" r="A14" t="s">
        <v>690</v>
      </c>
      <c s="6" r="B14" t="n">
        <v>0</v>
      </c>
    </row>
    <row r="15" spans="1:4">
      <c s="4" r="A15" t="s">
        <v>691</v>
      </c>
      <c s="10" r="B15" t="n">
        <v>13.25</v>
      </c>
      <c s="8" r="D15" t="n">
        <v>13.25</v>
      </c>
    </row>
    <row r="16" spans="1:4">
      <c s="4" r="A16" t="s">
        <v>692</v>
      </c>
      <c s="8" r="B16" t="n">
        <v>13.25</v>
      </c>
    </row>
    <row r="17" spans="1:4">
      <c s="3" r="A17" t="s">
        <v>694</v>
      </c>
    </row>
    <row r="18" spans="1:4">
      <c s="4" r="A18" t="s">
        <v>695</v>
      </c>
      <c s="4" r="B18" t="s">
        <v>696</v>
      </c>
      <c s="4" r="D18" t="s">
        <v>697</v>
      </c>
    </row>
    <row r="19" spans="1:4">
      <c s="4" r="A19" t="s">
        <v>692</v>
      </c>
      <c s="4" r="B19" t="s">
        <v>696</v>
      </c>
    </row>
    <row r="20" spans="1:4">
      <c s="3" r="A20" t="s">
        <v>698</v>
      </c>
    </row>
    <row r="21" spans="1:4">
      <c s="4" r="A21" t="s">
        <v>687</v>
      </c>
      <c s="7" r="B21" t="n">
        <v>4425</v>
      </c>
    </row>
    <row r="22" spans="1:4">
      <c s="4" r="A22" t="s">
        <v>689</v>
      </c>
      <c s="6" r="B22" t="n">
        <v>580</v>
      </c>
    </row>
    <row r="23" spans="1:4">
      <c s="4" r="A23" t="s">
        <v>691</v>
      </c>
      <c s="6" r="B23" t="n">
        <v>3982</v>
      </c>
      <c s="7" r="D23" t="n">
        <v>4425</v>
      </c>
    </row>
    <row r="24" spans="1:4">
      <c s="4" r="A24" t="s">
        <v>692</v>
      </c>
      <c s="7" r="B24" t="n">
        <v>39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699</v>
      </c>
      <c s="2" r="B1" t="s">
        <v>700</v>
      </c>
      <c s="2" r="D1" t="s">
        <v>85</v>
      </c>
      <c s="2" r="E1" t="s">
        <v>1</v>
      </c>
    </row>
    <row r="2" spans="1:6">
      <c s="2" r="B2" t="s">
        <v>701</v>
      </c>
      <c s="2" r="C2" t="s">
        <v>702</v>
      </c>
      <c s="2" r="D2" t="s">
        <v>86</v>
      </c>
      <c s="2" r="E2" t="s">
        <v>86</v>
      </c>
      <c s="2" r="F2" t="s">
        <v>24</v>
      </c>
    </row>
    <row r="3" spans="1:6">
      <c s="4" r="A3" t="s">
        <v>703</v>
      </c>
      <c s="6" r="B3" t="n">
        <v>177549</v>
      </c>
      <c s="6" r="F3" t="n">
        <v>355885</v>
      </c>
    </row>
    <row r="4" spans="1:6">
      <c s="4" r="A4" t="s">
        <v>704</v>
      </c>
      <c s="6" r="C4" t="n">
        <v>101681</v>
      </c>
    </row>
    <row r="5" spans="1:6">
      <c s="4" r="A5" t="s">
        <v>705</v>
      </c>
      <c s="8" r="C5" t="n">
        <v>13.6</v>
      </c>
    </row>
    <row r="6" spans="1:6">
      <c s="4" r="A6" t="s">
        <v>706</v>
      </c>
      <c s="7" r="C6" t="n">
        <v>1400000</v>
      </c>
    </row>
    <row r="7" spans="1:6">
      <c s="4" r="A7" t="s">
        <v>707</v>
      </c>
      <c s="8" r="B7" t="n">
        <v>13.25</v>
      </c>
    </row>
    <row r="8" spans="1:6">
      <c s="4" r="A8" t="s">
        <v>708</v>
      </c>
      <c s="7" r="B8" t="n">
        <v>1300000</v>
      </c>
    </row>
    <row r="9" spans="1:6">
      <c s="4" r="A9" t="s">
        <v>709</v>
      </c>
      <c s="7" r="B9" t="n">
        <v>41000</v>
      </c>
    </row>
    <row r="10" spans="1:6">
      <c s="4" r="A10" t="s">
        <v>710</v>
      </c>
      <c s="7" r="D10" t="n">
        <v>31000</v>
      </c>
      <c s="7" r="E10" t="n">
        <v>162000</v>
      </c>
    </row>
    <row r="11" spans="1:6">
      <c s="4" r="A11" t="s">
        <v>711</v>
      </c>
      <c s="7" r="D11" t="n">
        <v>18000</v>
      </c>
      <c s="6" r="E11" t="n">
        <v>95000</v>
      </c>
    </row>
    <row r="12" spans="1:6">
      <c s="4" r="A12" t="s">
        <v>712</v>
      </c>
      <c s="8" r="B12" t="n">
        <v>3.09</v>
      </c>
    </row>
    <row r="13" spans="1:6">
      <c s="4" r="A13" t="s">
        <v>713</v>
      </c>
    </row>
    <row r="14" spans="1:6">
      <c s="4" r="A14" t="s">
        <v>714</v>
      </c>
      <c s="7" r="E14" t="n">
        <v>575000</v>
      </c>
    </row>
    <row r="15" spans="1:6">
      <c s="4" r="A15" t="s">
        <v>715</v>
      </c>
      <c s="6" r="E15" t="n">
        <v>19610</v>
      </c>
    </row>
    <row r="16" spans="1:6">
      <c s="4" r="A16" t="s">
        <v>716</v>
      </c>
    </row>
    <row r="17" spans="1:6">
      <c s="4" r="A17" t="s">
        <v>703</v>
      </c>
      <c s="6" r="B17" t="n">
        <v>766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6"/>
  </cols>
  <sheetData>
    <row r="1" spans="1:6">
      <c s="1" r="A1" t="s">
        <v>717</v>
      </c>
      <c s="2" r="B1" t="s">
        <v>700</v>
      </c>
      <c s="2" r="C1" t="s">
        <v>1</v>
      </c>
    </row>
    <row r="2" spans="1:6">
      <c s="2" r="B2" t="s">
        <v>718</v>
      </c>
      <c s="2" r="C2" t="s">
        <v>24</v>
      </c>
      <c s="2" r="D2" t="s">
        <v>719</v>
      </c>
      <c s="2" r="E2" t="s">
        <v>25</v>
      </c>
      <c s="2" r="F2" t="s">
        <v>720</v>
      </c>
    </row>
    <row r="3" spans="1:6">
      <c s="3" r="A3" t="s">
        <v>721</v>
      </c>
    </row>
    <row r="4" spans="1:6">
      <c s="4" r="A4" t="s">
        <v>722</v>
      </c>
      <c s="4" r="C4" t="s">
        <v>723</v>
      </c>
    </row>
    <row r="5" spans="1:6">
      <c s="4" r="A5" t="s">
        <v>724</v>
      </c>
      <c s="4" r="B5" t="s">
        <v>725</v>
      </c>
    </row>
    <row r="6" spans="1:6">
      <c s="4" r="A6" t="s">
        <v>726</v>
      </c>
      <c s="4" r="C6" t="s">
        <v>727</v>
      </c>
    </row>
    <row r="7" spans="1:6">
      <c s="4" r="A7" t="s">
        <v>728</v>
      </c>
      <c s="7" r="F7" t="n">
        <v>10000000000</v>
      </c>
    </row>
    <row r="8" spans="1:6">
      <c s="4" r="A8" t="s">
        <v>729</v>
      </c>
      <c s="7" r="C8" t="n">
        <v>0</v>
      </c>
      <c s="7" r="E8" t="n">
        <v>0</v>
      </c>
    </row>
    <row r="9" spans="1:6">
      <c s="4" r="A9" t="s">
        <v>730</v>
      </c>
    </row>
    <row r="10" spans="1:6">
      <c s="3" r="A10" t="s">
        <v>721</v>
      </c>
    </row>
    <row r="11" spans="1:6">
      <c s="4" r="A11" t="s">
        <v>731</v>
      </c>
      <c s="4" r="C11" t="s">
        <v>732</v>
      </c>
    </row>
    <row r="12" spans="1:6">
      <c s="4" r="A12" t="s">
        <v>733</v>
      </c>
    </row>
    <row r="13" spans="1:6">
      <c s="3" r="A13" t="s">
        <v>721</v>
      </c>
    </row>
    <row r="14" spans="1:6">
      <c s="4" r="A14" t="s">
        <v>722</v>
      </c>
      <c s="4" r="C14" t="s">
        <v>723</v>
      </c>
    </row>
    <row r="15" spans="1:6">
      <c s="4" r="A15" t="s">
        <v>724</v>
      </c>
      <c s="4" r="C15" t="s">
        <v>723</v>
      </c>
    </row>
    <row r="16" spans="1:6">
      <c s="4" r="A16" t="s">
        <v>734</v>
      </c>
    </row>
    <row r="17" spans="1:6">
      <c s="3" r="A17" t="s">
        <v>721</v>
      </c>
    </row>
    <row r="18" spans="1:6">
      <c s="4" r="A18" t="s">
        <v>722</v>
      </c>
      <c s="4" r="C18" t="s">
        <v>735</v>
      </c>
    </row>
    <row r="19" spans="1:6">
      <c s="4" r="A19" t="s">
        <v>724</v>
      </c>
      <c s="4" r="C19" t="s">
        <v>736</v>
      </c>
    </row>
    <row r="20" spans="1:6">
      <c s="4" r="A20" t="s">
        <v>737</v>
      </c>
    </row>
    <row r="21" spans="1:6">
      <c s="3" r="A21" t="s">
        <v>721</v>
      </c>
    </row>
    <row r="22" spans="1:6">
      <c s="4" r="A22" t="s">
        <v>726</v>
      </c>
      <c s="4" r="C22" t="s">
        <v>738</v>
      </c>
    </row>
    <row r="23" spans="1:6">
      <c s="4" r="A23" t="s">
        <v>739</v>
      </c>
    </row>
    <row r="24" spans="1:6">
      <c s="3" r="A24" t="s">
        <v>721</v>
      </c>
    </row>
    <row r="25" spans="1:6">
      <c s="4" r="A25" t="s">
        <v>729</v>
      </c>
      <c s="7" r="F25" t="n">
        <v>30000000000</v>
      </c>
    </row>
    <row r="26" spans="1:6">
      <c s="4" r="A26" t="s">
        <v>740</v>
      </c>
    </row>
    <row r="27" spans="1:6">
      <c s="3" r="A27" t="s">
        <v>721</v>
      </c>
    </row>
    <row r="28" spans="1:6">
      <c s="4" r="A28" t="s">
        <v>726</v>
      </c>
      <c s="4" r="C28" t="s">
        <v>723</v>
      </c>
    </row>
    <row r="29" spans="1:6">
      <c s="4" r="A29" t="s">
        <v>70</v>
      </c>
    </row>
    <row r="30" spans="1:6">
      <c s="3" r="A30" t="s">
        <v>721</v>
      </c>
    </row>
    <row r="31" spans="1:6">
      <c s="4" r="A31" t="s">
        <v>81</v>
      </c>
      <c s="6" r="C31" t="n">
        <v>0</v>
      </c>
      <c s="6" r="E31" t="n">
        <v>17120</v>
      </c>
      <c s="6" r="F31" t="n">
        <v>17120</v>
      </c>
    </row>
    <row r="32" spans="1:6">
      <c s="4" r="A32" t="s">
        <v>741</v>
      </c>
      <c s="7" r="C32" t="n">
        <v>0</v>
      </c>
      <c s="7" r="E32" t="n">
        <v>17120</v>
      </c>
      <c s="7" r="F32" t="n">
        <v>17120000</v>
      </c>
    </row>
    <row r="33" spans="1:6">
      <c s="4" r="A33" t="s">
        <v>83</v>
      </c>
      <c s="7" r="F33" t="n">
        <v>1000</v>
      </c>
    </row>
    <row r="34" spans="1:6">
      <c s="4" r="A34" t="s">
        <v>729</v>
      </c>
      <c s="7" r="C34" t="n">
        <v>0</v>
      </c>
      <c s="7" r="E34" t="n">
        <v>0</v>
      </c>
    </row>
    <row r="35" spans="1:6">
      <c s="4" r="A35" t="s">
        <v>742</v>
      </c>
    </row>
    <row r="36" spans="1:6">
      <c s="3" r="A36" t="s">
        <v>721</v>
      </c>
    </row>
    <row r="37" spans="1:6">
      <c s="4" r="A37" t="s">
        <v>81</v>
      </c>
      <c s="6" r="D37" t="n">
        <v>171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39"/>
    <col customWidth="1" max="8" min="8" width="37"/>
    <col customWidth="1" max="9" min="9" width="15"/>
  </cols>
  <sheetData>
    <row r="1" spans="1:9">
      <c s="1" r="A1" t="s">
        <v>140</v>
      </c>
      <c s="2" r="B1" t="s">
        <v>141</v>
      </c>
      <c s="2" r="C1" t="s">
        <v>68</v>
      </c>
      <c s="2" r="D1" t="s">
        <v>71</v>
      </c>
      <c s="2" r="E1" t="s">
        <v>142</v>
      </c>
      <c s="2" r="F1" t="s">
        <v>143</v>
      </c>
      <c s="2" r="G1" t="s">
        <v>144</v>
      </c>
      <c s="2" r="H1" t="s">
        <v>145</v>
      </c>
      <c s="2" r="I1" t="s">
        <v>146</v>
      </c>
    </row>
    <row r="2" spans="1:9">
      <c s="4" r="A2" t="s">
        <v>147</v>
      </c>
      <c s="7" r="B2" t="n">
        <v>87080</v>
      </c>
      <c s="7" r="C2" t="n">
        <v>0</v>
      </c>
      <c s="7" r="D2" t="n">
        <v>25</v>
      </c>
      <c s="7" r="E2" t="n">
        <v>43199</v>
      </c>
      <c s="7" r="F2" t="n">
        <v>47175</v>
      </c>
      <c s="7" r="G2" t="n">
        <v>3853</v>
      </c>
      <c s="7" r="H2" t="n">
        <v>-699</v>
      </c>
      <c s="7" r="I2" t="n">
        <v>-6473</v>
      </c>
    </row>
    <row r="3" spans="1:9">
      <c s="4" r="A3" t="s">
        <v>148</v>
      </c>
      <c s="6" r="B3" t="n">
        <v>4923</v>
      </c>
      <c s="6" r="C3" t="n">
        <v>0</v>
      </c>
      <c s="6" r="D3" t="n">
        <v>0</v>
      </c>
      <c s="6" r="E3" t="n">
        <v>0</v>
      </c>
      <c s="6" r="F3" t="n">
        <v>4923</v>
      </c>
      <c s="6" r="G3" t="n">
        <v>0</v>
      </c>
      <c s="6" r="H3" t="n">
        <v>0</v>
      </c>
      <c s="6" r="I3" t="n">
        <v>0</v>
      </c>
    </row>
    <row r="4" spans="1:9">
      <c s="4" r="A4" t="s">
        <v>149</v>
      </c>
      <c s="6" r="B4" t="n">
        <v>-393</v>
      </c>
      <c s="6" r="C4" t="n">
        <v>0</v>
      </c>
      <c s="6" r="D4" t="n">
        <v>0</v>
      </c>
      <c s="6" r="E4" t="n">
        <v>0</v>
      </c>
      <c s="6" r="F4" t="n">
        <v>0</v>
      </c>
      <c s="6" r="G4" t="n">
        <v>-393</v>
      </c>
      <c s="6" r="H4" t="n">
        <v>0</v>
      </c>
      <c s="6" r="I4" t="n">
        <v>0</v>
      </c>
    </row>
    <row r="5" spans="1:9">
      <c s="4" r="A5" t="s">
        <v>150</v>
      </c>
      <c s="6" r="B5" t="n">
        <v>-129</v>
      </c>
      <c s="6" r="C5" t="n">
        <v>0</v>
      </c>
      <c s="6" r="D5" t="n">
        <v>0</v>
      </c>
      <c s="6" r="E5" t="n">
        <v>0</v>
      </c>
      <c s="6" r="F5" t="n">
        <v>-129</v>
      </c>
      <c s="6" r="G5" t="n">
        <v>0</v>
      </c>
      <c s="6" r="H5" t="n">
        <v>0</v>
      </c>
      <c s="6" r="I5" t="n">
        <v>0</v>
      </c>
    </row>
    <row r="6" spans="1:9">
      <c s="4" r="A6" t="s">
        <v>151</v>
      </c>
      <c s="6" r="B6" t="n">
        <v>-734</v>
      </c>
      <c s="6" r="C6" t="n">
        <v>0</v>
      </c>
      <c s="6" r="D6" t="n">
        <v>0</v>
      </c>
      <c s="6" r="E6" t="n">
        <v>0</v>
      </c>
      <c s="6" r="F6" t="n">
        <v>-734</v>
      </c>
      <c s="6" r="G6" t="n">
        <v>0</v>
      </c>
      <c s="6" r="H6" t="n">
        <v>0</v>
      </c>
      <c s="6" r="I6" t="n">
        <v>0</v>
      </c>
    </row>
    <row r="7" spans="1:9">
      <c s="4" r="A7" t="s">
        <v>152</v>
      </c>
      <c s="6" r="B7" t="n">
        <v>405</v>
      </c>
      <c s="6" r="C7" t="n">
        <v>0</v>
      </c>
      <c s="6" r="D7" t="n">
        <v>0</v>
      </c>
      <c s="6" r="E7" t="n">
        <v>243</v>
      </c>
      <c s="6" r="F7" t="n">
        <v>0</v>
      </c>
      <c s="6" r="G7" t="n">
        <v>0</v>
      </c>
      <c s="6" r="H7" t="n">
        <v>162</v>
      </c>
      <c s="6" r="I7" t="n">
        <v>0</v>
      </c>
    </row>
    <row r="8" spans="1:9">
      <c s="4" r="A8" t="s">
        <v>153</v>
      </c>
      <c s="6" r="B8" t="n">
        <v>775</v>
      </c>
      <c s="6" r="C8" t="n">
        <v>0</v>
      </c>
      <c s="6" r="D8" t="n">
        <v>0</v>
      </c>
      <c s="6" r="E8" t="n">
        <v>477</v>
      </c>
      <c s="6" r="F8" t="n">
        <v>0</v>
      </c>
      <c s="6" r="G8" t="n">
        <v>0</v>
      </c>
      <c s="6" r="H8" t="n">
        <v>298</v>
      </c>
      <c s="6" r="I8" t="n">
        <v>0</v>
      </c>
    </row>
    <row r="9" spans="1:9">
      <c s="4" r="A9" t="s">
        <v>154</v>
      </c>
      <c s="6" r="B9" t="n">
        <v>278</v>
      </c>
      <c s="6" r="C9" t="n">
        <v>0</v>
      </c>
      <c s="6" r="D9" t="n">
        <v>0</v>
      </c>
      <c s="6" r="E9" t="n">
        <v>-89</v>
      </c>
      <c s="6" r="F9" t="n">
        <v>0</v>
      </c>
      <c s="6" r="G9" t="n">
        <v>0</v>
      </c>
      <c s="6" r="H9" t="n">
        <v>0</v>
      </c>
      <c s="6" r="I9" t="n">
        <v>367</v>
      </c>
    </row>
    <row r="10" spans="1:9">
      <c s="4" r="A10" t="s">
        <v>155</v>
      </c>
      <c s="6" r="B10" t="n">
        <v>-251</v>
      </c>
      <c s="6" r="C10" t="n">
        <v>0</v>
      </c>
      <c s="6" r="D10" t="n">
        <v>0</v>
      </c>
      <c s="6" r="E10" t="n">
        <v>0</v>
      </c>
      <c s="6" r="F10" t="n">
        <v>0</v>
      </c>
      <c s="6" r="G10" t="n">
        <v>0</v>
      </c>
      <c s="6" r="H10" t="n">
        <v>0</v>
      </c>
      <c s="6" r="I10" t="n">
        <v>-251</v>
      </c>
    </row>
    <row r="11" spans="1:9">
      <c s="4" r="A11" t="s">
        <v>156</v>
      </c>
      <c s="6" r="B11" t="n">
        <v>91954</v>
      </c>
      <c s="6" r="C11" t="n">
        <v>0</v>
      </c>
      <c s="6" r="D11" t="n">
        <v>25</v>
      </c>
      <c s="6" r="E11" t="n">
        <v>43830</v>
      </c>
      <c s="6" r="F11" t="n">
        <v>51235</v>
      </c>
      <c s="6" r="G11" t="n">
        <v>3460</v>
      </c>
      <c s="6" r="H11" t="n">
        <v>-239</v>
      </c>
      <c s="6" r="I11" t="n">
        <v>-6357</v>
      </c>
    </row>
    <row r="12" spans="1:9">
      <c s="4" r="A12" t="s">
        <v>157</v>
      </c>
      <c s="6" r="B12" t="n">
        <v>94357</v>
      </c>
      <c s="6" r="C12" t="n">
        <v>0</v>
      </c>
      <c s="6" r="D12" t="n">
        <v>25</v>
      </c>
      <c s="6" r="E12" t="n">
        <v>43916</v>
      </c>
      <c s="6" r="F12" t="n">
        <v>52760</v>
      </c>
      <c s="6" r="G12" t="n">
        <v>4210</v>
      </c>
      <c s="6" r="H12" t="n">
        <v>-197</v>
      </c>
      <c s="6" r="I12" t="n">
        <v>-6357</v>
      </c>
    </row>
    <row r="13" spans="1:9">
      <c s="4" r="A13" t="s">
        <v>148</v>
      </c>
      <c s="6" r="B13" t="n">
        <v>5105</v>
      </c>
      <c s="6" r="C13" t="n">
        <v>0</v>
      </c>
      <c s="6" r="D13" t="n">
        <v>0</v>
      </c>
      <c s="6" r="E13" t="n">
        <v>0</v>
      </c>
      <c s="6" r="F13" t="n">
        <v>5105</v>
      </c>
      <c s="6" r="G13" t="n">
        <v>0</v>
      </c>
      <c s="6" r="H13" t="n">
        <v>0</v>
      </c>
      <c s="6" r="I13" t="n">
        <v>0</v>
      </c>
    </row>
    <row r="14" spans="1:9">
      <c s="4" r="A14" t="s">
        <v>149</v>
      </c>
      <c s="6" r="B14" t="n">
        <v>1847</v>
      </c>
      <c s="6" r="C14" t="n">
        <v>0</v>
      </c>
      <c s="6" r="D14" t="n">
        <v>0</v>
      </c>
      <c s="6" r="E14" t="n">
        <v>0</v>
      </c>
      <c s="6" r="F14" t="n">
        <v>0</v>
      </c>
      <c s="6" r="G14" t="n">
        <v>1847</v>
      </c>
      <c s="6" r="H14" t="n">
        <v>0</v>
      </c>
      <c s="6" r="I14" t="n">
        <v>0</v>
      </c>
    </row>
    <row r="15" spans="1:9">
      <c s="4" r="A15" t="s">
        <v>150</v>
      </c>
      <c s="6" r="B15" t="n">
        <v>-62</v>
      </c>
      <c s="6" r="C15" t="n">
        <v>0</v>
      </c>
      <c s="6" r="D15" t="n">
        <v>0</v>
      </c>
      <c s="6" r="E15" t="n">
        <v>0</v>
      </c>
      <c s="6" r="F15" t="n">
        <v>-62</v>
      </c>
      <c s="6" r="G15" t="n">
        <v>0</v>
      </c>
      <c s="6" r="H15" t="n">
        <v>0</v>
      </c>
      <c s="6" r="I15" t="n">
        <v>0</v>
      </c>
    </row>
    <row r="16" spans="1:9">
      <c s="4" r="A16" t="s">
        <v>151</v>
      </c>
      <c s="6" r="B16" t="n">
        <v>-823</v>
      </c>
      <c s="6" r="C16" t="n">
        <v>0</v>
      </c>
      <c s="6" r="D16" t="n">
        <v>0</v>
      </c>
      <c s="6" r="E16" t="n">
        <v>0</v>
      </c>
      <c s="6" r="F16" t="n">
        <v>-823</v>
      </c>
      <c s="6" r="G16" t="n">
        <v>0</v>
      </c>
      <c s="6" r="H16" t="n">
        <v>0</v>
      </c>
      <c s="6" r="I16" t="n">
        <v>0</v>
      </c>
    </row>
    <row r="17" spans="1:9">
      <c s="4" r="A17" t="s">
        <v>153</v>
      </c>
      <c s="6" r="B17" t="n">
        <v>701</v>
      </c>
      <c s="6" r="C17" t="n">
        <v>0</v>
      </c>
      <c s="6" r="D17" t="n">
        <v>0</v>
      </c>
      <c s="6" r="E17" t="n">
        <v>504</v>
      </c>
      <c s="6" r="F17" t="n">
        <v>0</v>
      </c>
      <c s="6" r="G17" t="n">
        <v>0</v>
      </c>
      <c s="6" r="H17" t="n">
        <v>197</v>
      </c>
      <c s="6" r="I17" t="n">
        <v>0</v>
      </c>
    </row>
    <row r="18" spans="1:9">
      <c s="4" r="A18" t="s">
        <v>154</v>
      </c>
      <c s="6" r="B18" t="n">
        <v>348</v>
      </c>
      <c s="6" r="C18" t="n">
        <v>0</v>
      </c>
      <c s="6" r="D18" t="n">
        <v>0</v>
      </c>
      <c s="6" r="E18" t="n">
        <v>-118</v>
      </c>
      <c s="6" r="F18" t="n">
        <v>0</v>
      </c>
      <c s="6" r="G18" t="n">
        <v>0</v>
      </c>
      <c s="6" r="H18" t="n">
        <v>0</v>
      </c>
      <c s="6" r="I18" t="n">
        <v>466</v>
      </c>
    </row>
    <row r="19" spans="1:9">
      <c s="4" r="A19" t="s">
        <v>158</v>
      </c>
      <c s="6" r="B19" t="n">
        <v>-17120</v>
      </c>
      <c s="6" r="C19" t="n">
        <v>0</v>
      </c>
      <c s="6" r="D19" t="n">
        <v>0</v>
      </c>
      <c s="6" r="E19" t="n">
        <v>-17120</v>
      </c>
      <c s="6" r="F19" t="n">
        <v>0</v>
      </c>
      <c s="6" r="G19" t="n">
        <v>0</v>
      </c>
      <c s="6" r="H19" t="n">
        <v>0</v>
      </c>
      <c s="6" r="I19" t="n">
        <v>0</v>
      </c>
    </row>
    <row r="20" spans="1:9">
      <c s="4" r="A20" t="s">
        <v>155</v>
      </c>
      <c s="6" r="B20" t="n">
        <v>-179</v>
      </c>
      <c s="6" r="C20" t="n">
        <v>0</v>
      </c>
      <c s="6" r="D20" t="n">
        <v>0</v>
      </c>
      <c s="6" r="E20" t="n">
        <v>0</v>
      </c>
      <c s="6" r="F20" t="n">
        <v>0</v>
      </c>
      <c s="6" r="G20" t="n">
        <v>0</v>
      </c>
      <c s="6" r="H20" t="n">
        <v>0</v>
      </c>
      <c s="6" r="I20" t="n">
        <v>-179</v>
      </c>
    </row>
    <row r="21" spans="1:9">
      <c s="4" r="A21" t="s">
        <v>159</v>
      </c>
      <c s="7" r="B21" t="n">
        <v>84174</v>
      </c>
      <c s="7" r="C21" t="n">
        <v>0</v>
      </c>
      <c s="7" r="D21" t="n">
        <v>25</v>
      </c>
      <c s="7" r="E21" t="n">
        <v>27182</v>
      </c>
      <c s="7" r="F21" t="n">
        <v>56980</v>
      </c>
      <c s="7" r="G21" t="n">
        <v>6057</v>
      </c>
      <c s="7" r="H21" t="n">
        <v>0</v>
      </c>
      <c s="7" r="I21" t="n">
        <v>-60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0</v>
      </c>
      <c s="2" r="B1" t="s">
        <v>1</v>
      </c>
    </row>
    <row r="2" spans="1:3">
      <c s="2" r="B2" t="s">
        <v>24</v>
      </c>
      <c s="2" r="C2" t="s">
        <v>86</v>
      </c>
    </row>
    <row r="3" spans="1:3">
      <c s="4" r="A3" t="s">
        <v>132</v>
      </c>
      <c s="8" r="B3" t="n">
        <v>0.38</v>
      </c>
      <c s="8" r="C3" t="n">
        <v>0.35</v>
      </c>
    </row>
    <row r="4" spans="1:3">
      <c s="4" r="A4" t="s">
        <v>161</v>
      </c>
      <c s="6" r="B4" t="n">
        <v>26120</v>
      </c>
      <c s="6" r="C4" t="n">
        <v>20972</v>
      </c>
    </row>
    <row r="5" spans="1:3">
      <c s="4" r="A5" t="s">
        <v>162</v>
      </c>
      <c s="6" r="B5" t="n">
        <v>4933</v>
      </c>
      <c s="6" r="C5" t="n">
        <v>9274</v>
      </c>
    </row>
    <row r="6" spans="1:3">
      <c s="4" r="A6" t="s">
        <v>163</v>
      </c>
      <c s="6" r="B6" t="n">
        <v>17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4</v>
      </c>
      <c s="2" r="C2" t="s">
        <v>86</v>
      </c>
    </row>
    <row r="3" spans="1:3">
      <c s="3" r="A3" t="s">
        <v>165</v>
      </c>
    </row>
    <row r="4" spans="1:3">
      <c s="4" r="A4" t="s">
        <v>148</v>
      </c>
      <c s="7" r="B4" t="n">
        <v>5105</v>
      </c>
      <c s="7" r="C4" t="n">
        <v>4923</v>
      </c>
    </row>
    <row r="5" spans="1:3">
      <c s="3" r="A5" t="s">
        <v>166</v>
      </c>
    </row>
    <row r="6" spans="1:3">
      <c s="4" r="A6" t="s">
        <v>99</v>
      </c>
      <c s="6" r="B6" t="n">
        <v>428</v>
      </c>
      <c s="6" r="C6" t="n">
        <v>627</v>
      </c>
    </row>
    <row r="7" spans="1:3">
      <c s="4" r="A7" t="s">
        <v>167</v>
      </c>
      <c s="6" r="B7" t="n">
        <v>1103</v>
      </c>
      <c s="6" r="C7" t="n">
        <v>1081</v>
      </c>
    </row>
    <row r="8" spans="1:3">
      <c s="4" r="A8" t="s">
        <v>168</v>
      </c>
      <c s="6" r="B8" t="n">
        <v>450</v>
      </c>
      <c s="6" r="C8" t="n">
        <v>557</v>
      </c>
    </row>
    <row r="9" spans="1:3">
      <c s="4" r="A9" t="s">
        <v>169</v>
      </c>
      <c s="6" r="B9" t="n">
        <v>242</v>
      </c>
      <c s="6" r="C9" t="n">
        <v>-3451</v>
      </c>
    </row>
    <row r="10" spans="1:3">
      <c s="4" r="A10" t="s">
        <v>170</v>
      </c>
      <c s="6" r="B10" t="n">
        <v>-22054</v>
      </c>
      <c s="6" r="C10" t="n">
        <v>-7178</v>
      </c>
    </row>
    <row r="11" spans="1:3">
      <c s="4" r="A11" t="s">
        <v>171</v>
      </c>
      <c s="6" r="B11" t="n">
        <v>22711</v>
      </c>
      <c s="6" r="C11" t="n">
        <v>7373</v>
      </c>
    </row>
    <row r="12" spans="1:3">
      <c s="4" r="A12" t="s">
        <v>105</v>
      </c>
      <c s="6" r="B12" t="n">
        <v>-826</v>
      </c>
      <c s="6" r="C12" t="n">
        <v>-220</v>
      </c>
    </row>
    <row r="13" spans="1:3">
      <c s="4" r="A13" t="s">
        <v>172</v>
      </c>
      <c s="6" r="B13" t="n">
        <v>-10</v>
      </c>
      <c s="6" r="C13" t="n">
        <v>-29</v>
      </c>
    </row>
    <row r="14" spans="1:3">
      <c s="4" r="A14" t="s">
        <v>104</v>
      </c>
      <c s="6" r="B14" t="n">
        <v>0</v>
      </c>
      <c s="6" r="C14" t="n">
        <v>1</v>
      </c>
    </row>
    <row r="15" spans="1:3">
      <c s="4" r="A15" t="s">
        <v>107</v>
      </c>
      <c s="6" r="B15" t="n">
        <v>0</v>
      </c>
      <c s="6" r="C15" t="n">
        <v>-831</v>
      </c>
    </row>
    <row r="16" spans="1:3">
      <c s="4" r="A16" t="s">
        <v>106</v>
      </c>
      <c s="6" r="B16" t="n">
        <v>-338</v>
      </c>
      <c s="6" r="C16" t="n">
        <v>-364</v>
      </c>
    </row>
    <row r="17" spans="1:3">
      <c s="4" r="A17" t="s">
        <v>110</v>
      </c>
      <c s="6" r="B17" t="n">
        <v>4309</v>
      </c>
      <c s="6" r="C17" t="n">
        <v>0</v>
      </c>
    </row>
    <row r="18" spans="1:3">
      <c s="4" r="A18" t="s">
        <v>173</v>
      </c>
      <c s="6" r="B18" t="n">
        <v>-2876</v>
      </c>
      <c s="6" r="C18" t="n">
        <v>-284</v>
      </c>
    </row>
    <row r="19" spans="1:3">
      <c s="4" r="A19" t="s">
        <v>174</v>
      </c>
      <c s="6" r="B19" t="n">
        <v>628</v>
      </c>
      <c s="6" r="C19" t="n">
        <v>980</v>
      </c>
    </row>
    <row r="20" spans="1:3">
      <c s="4" r="A20" t="s">
        <v>175</v>
      </c>
      <c s="6" r="B20" t="n">
        <v>-400</v>
      </c>
      <c s="6" r="C20" t="n">
        <v>-313</v>
      </c>
    </row>
    <row r="21" spans="1:3">
      <c s="4" r="A21" t="s">
        <v>176</v>
      </c>
      <c s="6" r="B21" t="n">
        <v>1</v>
      </c>
      <c s="6" r="C21" t="n">
        <v>4</v>
      </c>
    </row>
    <row r="22" spans="1:3">
      <c s="4" r="A22" t="s">
        <v>177</v>
      </c>
      <c s="6" r="B22" t="n">
        <v>-967</v>
      </c>
      <c s="6" r="C22" t="n">
        <v>164</v>
      </c>
    </row>
    <row r="23" spans="1:3">
      <c s="4" r="A23" t="s">
        <v>178</v>
      </c>
      <c s="6" r="B23" t="n">
        <v>7506</v>
      </c>
      <c s="6" r="C23" t="n">
        <v>3040</v>
      </c>
    </row>
    <row r="24" spans="1:3">
      <c s="3" r="A24" t="s">
        <v>179</v>
      </c>
    </row>
    <row r="25" spans="1:3">
      <c s="4" r="A25" t="s">
        <v>180</v>
      </c>
      <c s="6" r="B25" t="n">
        <v>0</v>
      </c>
      <c s="6" r="C25" t="n">
        <v>-735</v>
      </c>
    </row>
    <row r="26" spans="1:3">
      <c s="4" r="A26" t="s">
        <v>181</v>
      </c>
      <c s="6" r="B26" t="n">
        <v>-10933</v>
      </c>
      <c s="6" r="C26" t="n">
        <v>-19096</v>
      </c>
    </row>
    <row r="27" spans="1:3">
      <c s="4" r="A27" t="s">
        <v>182</v>
      </c>
      <c s="6" r="B27" t="n">
        <v>5395</v>
      </c>
      <c s="6" r="C27" t="n">
        <v>8417</v>
      </c>
    </row>
    <row r="28" spans="1:3">
      <c s="4" r="A28" t="s">
        <v>183</v>
      </c>
      <c s="6" r="B28" t="n">
        <v>1148</v>
      </c>
      <c s="6" r="C28" t="n">
        <v>367</v>
      </c>
    </row>
    <row r="29" spans="1:3">
      <c s="4" r="A29" t="s">
        <v>184</v>
      </c>
      <c s="6" r="B29" t="n">
        <v>10410</v>
      </c>
      <c s="6" r="C29" t="n">
        <v>14243</v>
      </c>
    </row>
    <row r="30" spans="1:3">
      <c s="4" r="A30" t="s">
        <v>185</v>
      </c>
      <c s="6" r="B30" t="n">
        <v>-36486</v>
      </c>
      <c s="6" r="C30" t="n">
        <v>-14647</v>
      </c>
    </row>
    <row r="31" spans="1:3">
      <c s="4" r="A31" t="s">
        <v>186</v>
      </c>
      <c s="6" r="B31" t="n">
        <v>0</v>
      </c>
      <c s="6" r="C31" t="n">
        <v>-945</v>
      </c>
    </row>
    <row r="32" spans="1:3">
      <c s="4" r="A32" t="s">
        <v>187</v>
      </c>
      <c s="6" r="B32" t="n">
        <v>-216</v>
      </c>
      <c s="6" r="C32" t="n">
        <v>-461</v>
      </c>
    </row>
    <row r="33" spans="1:3">
      <c s="4" r="A33" t="s">
        <v>188</v>
      </c>
      <c s="6" r="B33" t="n">
        <v>0</v>
      </c>
      <c s="6" r="C33" t="n">
        <v>1276</v>
      </c>
    </row>
    <row r="34" spans="1:3">
      <c s="4" r="A34" t="s">
        <v>189</v>
      </c>
      <c s="6" r="B34" t="n">
        <v>0</v>
      </c>
      <c s="6" r="C34" t="n">
        <v>-417</v>
      </c>
    </row>
    <row r="35" spans="1:3">
      <c s="4" r="A35" t="s">
        <v>190</v>
      </c>
      <c s="6" r="B35" t="n">
        <v>430</v>
      </c>
      <c s="6" r="C35" t="n">
        <v>677</v>
      </c>
    </row>
    <row r="36" spans="1:3">
      <c s="4" r="A36" t="s">
        <v>191</v>
      </c>
      <c s="6" r="B36" t="n">
        <v>-35</v>
      </c>
      <c s="6" r="C36" t="n">
        <v>-73</v>
      </c>
    </row>
    <row r="37" spans="1:3">
      <c s="4" r="A37" t="s">
        <v>192</v>
      </c>
      <c s="6" r="B37" t="n">
        <v>-223</v>
      </c>
      <c s="6" r="C37" t="n">
        <v>-350</v>
      </c>
    </row>
    <row r="38" spans="1:3">
      <c s="4" r="A38" t="s">
        <v>193</v>
      </c>
      <c s="6" r="B38" t="n">
        <v>-30510</v>
      </c>
      <c s="6" r="C38" t="n">
        <v>-11744</v>
      </c>
    </row>
    <row r="39" spans="1:3">
      <c s="3" r="A39" t="s">
        <v>194</v>
      </c>
    </row>
    <row r="40" spans="1:3">
      <c s="4" r="A40" t="s">
        <v>195</v>
      </c>
      <c s="6" r="B40" t="n">
        <v>40805</v>
      </c>
      <c s="6" r="C40" t="n">
        <v>-4239</v>
      </c>
    </row>
    <row r="41" spans="1:3">
      <c s="4" r="A41" t="s">
        <v>196</v>
      </c>
      <c s="6" r="B41" t="n">
        <v>2</v>
      </c>
      <c s="6" r="C41" t="n">
        <v>3</v>
      </c>
    </row>
    <row r="42" spans="1:3">
      <c s="4" r="A42" t="s">
        <v>197</v>
      </c>
      <c s="6" r="B42" t="n">
        <v>-9602</v>
      </c>
      <c s="6" r="C42" t="n">
        <v>-4922</v>
      </c>
    </row>
    <row r="43" spans="1:3">
      <c s="4" r="A43" t="s">
        <v>198</v>
      </c>
      <c s="6" r="B43" t="n">
        <v>35000</v>
      </c>
      <c s="6" r="C43" t="n">
        <v>240000</v>
      </c>
    </row>
    <row r="44" spans="1:3">
      <c s="4" r="A44" t="s">
        <v>199</v>
      </c>
      <c s="6" r="B44" t="n">
        <v>-25000</v>
      </c>
      <c s="6" r="C44" t="n">
        <v>-220000</v>
      </c>
    </row>
    <row r="45" spans="1:3">
      <c s="4" r="A45" t="s">
        <v>200</v>
      </c>
      <c s="6" r="B45" t="n">
        <v>-141</v>
      </c>
      <c s="6" r="C45" t="n">
        <v>-134</v>
      </c>
    </row>
    <row r="46" spans="1:3">
      <c s="4" r="A46" t="s">
        <v>201</v>
      </c>
      <c s="6" r="B46" t="n">
        <v>-142</v>
      </c>
      <c s="6" r="C46" t="n">
        <v>-107</v>
      </c>
    </row>
    <row r="47" spans="1:3">
      <c s="4" r="A47" t="s">
        <v>202</v>
      </c>
      <c s="6" r="B47" t="n">
        <v>-17120</v>
      </c>
      <c s="6" r="C47" t="n">
        <v>0</v>
      </c>
    </row>
    <row r="48" spans="1:3">
      <c s="4" r="A48" t="s">
        <v>203</v>
      </c>
      <c s="6" r="B48" t="n">
        <v>169</v>
      </c>
      <c s="6" r="C48" t="n">
        <v>278</v>
      </c>
    </row>
    <row r="49" spans="1:3">
      <c s="4" r="A49" t="s">
        <v>204</v>
      </c>
      <c s="6" r="B49" t="n">
        <v>0</v>
      </c>
      <c s="6" r="C49" t="n">
        <v>-251</v>
      </c>
    </row>
    <row r="50" spans="1:3">
      <c s="4" r="A50" t="s">
        <v>205</v>
      </c>
      <c s="6" r="B50" t="n">
        <v>-62</v>
      </c>
      <c s="6" r="C50" t="n">
        <v>-129</v>
      </c>
    </row>
    <row r="51" spans="1:3">
      <c s="4" r="A51" t="s">
        <v>206</v>
      </c>
      <c s="6" r="B51" t="n">
        <v>-823</v>
      </c>
      <c s="6" r="C51" t="n">
        <v>-734</v>
      </c>
    </row>
    <row r="52" spans="1:3">
      <c s="4" r="A52" t="s">
        <v>207</v>
      </c>
      <c s="6" r="B52" t="n">
        <v>23086</v>
      </c>
      <c s="6" r="C52" t="n">
        <v>9765</v>
      </c>
    </row>
    <row r="53" spans="1:3">
      <c s="4" r="A53" t="s">
        <v>208</v>
      </c>
      <c s="6" r="B53" t="n">
        <v>82</v>
      </c>
      <c s="6" r="C53" t="n">
        <v>1061</v>
      </c>
    </row>
    <row r="54" spans="1:3">
      <c s="4" r="A54" t="s">
        <v>209</v>
      </c>
      <c s="6" r="B54" t="n">
        <v>24994</v>
      </c>
      <c s="6" r="C54" t="n">
        <v>20330</v>
      </c>
    </row>
    <row r="55" spans="1:3">
      <c s="4" r="A55" t="s">
        <v>210</v>
      </c>
      <c s="7" r="B55" t="n">
        <v>25076</v>
      </c>
      <c s="7" r="C55" t="n">
        <v>213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4</v>
      </c>
    </row>
    <row r="3" spans="1:2">
      <c s="3" r="A3" t="s">
        <v>212</v>
      </c>
    </row>
    <row r="4" spans="1:2">
      <c s="4" r="A4" t="s">
        <v>211</v>
      </c>
      <c s="4" r="B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Presentation of Interim Informa</vt:lpstr>
      <vt:lpstr>Investment Securities</vt:lpstr>
      <vt:lpstr>Loans and Allowance for Loan Lo</vt:lpstr>
      <vt:lpstr>Real Estate Development and Con</vt:lpstr>
      <vt:lpstr>Investment in Historic Tax Cred</vt:lpstr>
      <vt:lpstr>Supplemental Disclosure for Ear</vt:lpstr>
      <vt:lpstr>Supplemental Disclosures of Cas</vt:lpstr>
      <vt:lpstr>Fair Value Measurements and Dis</vt:lpstr>
      <vt:lpstr>Employee Stock Ownership Plan</vt:lpstr>
      <vt:lpstr>Stock Based Compensation Plans</vt:lpstr>
      <vt:lpstr>Preferred Stock</vt:lpstr>
      <vt:lpstr>Recent Accounting Pronouncement</vt:lpstr>
      <vt:lpstr>Investment Securities (Tables)</vt:lpstr>
      <vt:lpstr>Loans and Allowance for Loan 22</vt:lpstr>
      <vt:lpstr>Supplemental Disclosure for E23</vt:lpstr>
      <vt:lpstr>Supplemental Disclosures of C24</vt:lpstr>
      <vt:lpstr>Fair Value Measurements and D25</vt:lpstr>
      <vt:lpstr>Employee Stock Ownership Plan (</vt:lpstr>
      <vt:lpstr>Stock Based Compensation Plans </vt:lpstr>
      <vt:lpstr>Investment Securities (Amortize</vt:lpstr>
      <vt:lpstr>Investment Securities (Amorti29</vt:lpstr>
      <vt:lpstr>Investment Securities (Availabl</vt:lpstr>
      <vt:lpstr>Investment Securities (Addition</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Real Estate Development and C43</vt:lpstr>
      <vt:lpstr>Investment in Historic Tax Cr44</vt:lpstr>
      <vt:lpstr>Supplemental Disclosure for E45</vt:lpstr>
      <vt:lpstr>Supplemental Disclosures of C46</vt:lpstr>
      <vt:lpstr>Fair Value Measurements and D47</vt:lpstr>
      <vt:lpstr>Fair Value Measurements and D48</vt:lpstr>
      <vt:lpstr>Fair Value Measurements and D49</vt:lpstr>
      <vt:lpstr>Employee Stock Ownership Plan50</vt:lpstr>
      <vt:lpstr>Employee Stock Ownership Plan51</vt:lpstr>
      <vt:lpstr>Stock Based Compensation Plan52</vt:lpstr>
      <vt:lpstr>Stock Based Compensation Plan53</vt:lpstr>
      <vt:lpstr>Preferred Stock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30:30Z</dcterms:created>
  <dcterms:modified xmlns:dcterms="http://purl.org/dc/terms/" xmlns:xsi="http://www.w3.org/2001/XMLSchema-instance" xsi:type="dcterms:W3CDTF">2016-08-15T11:30:30Z</dcterms:modified>
  <dc:title xmlns:dc="http://purl.org/dc/elements/1.1/">Untitled</dc:title>
  <dc:description xmlns:dc="http://purl.org/dc/elements/1.1/"/>
  <dc:subject xmlns:dc="http://purl.org/dc/elements/1.1/"/>
  <cp:keywords/>
  <cp:category/>
</cp:coreProperties>
</file>